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llaborative arrangements and " sheetId="19" state="visible" r:id="rId19"/>
    <sheet xmlns:r="http://schemas.openxmlformats.org/officeDocument/2006/relationships" name="Royalty and other revenue" sheetId="20" state="visible" r:id="rId20"/>
    <sheet xmlns:r="http://schemas.openxmlformats.org/officeDocument/2006/relationships" name="Intangible assets" sheetId="21" state="visible" r:id="rId21"/>
    <sheet xmlns:r="http://schemas.openxmlformats.org/officeDocument/2006/relationships" name="Stock-based compensation" sheetId="22" state="visible" r:id="rId22"/>
    <sheet xmlns:r="http://schemas.openxmlformats.org/officeDocument/2006/relationships" name="Related-party transactions" sheetId="23" state="visible" r:id="rId23"/>
    <sheet xmlns:r="http://schemas.openxmlformats.org/officeDocument/2006/relationships" name="401(k) Savings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rporate restructuring" sheetId="27" state="visible" r:id="rId27"/>
    <sheet xmlns:r="http://schemas.openxmlformats.org/officeDocument/2006/relationships" name="Goodwill impairmen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Property, plant and equipment_2"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Collaborative arrangements an_2" sheetId="41" state="visible" r:id="rId41"/>
    <sheet xmlns:r="http://schemas.openxmlformats.org/officeDocument/2006/relationships" name="Intangible assets (Tables)" sheetId="42" state="visible" r:id="rId42"/>
    <sheet xmlns:r="http://schemas.openxmlformats.org/officeDocument/2006/relationships" name="Stock-based compensation (Table" sheetId="43" state="visible" r:id="rId43"/>
    <sheet xmlns:r="http://schemas.openxmlformats.org/officeDocument/2006/relationships" name="Related-party transactions (Tab"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Corporate restructuring (Tables" sheetId="47" state="visible" r:id="rId47"/>
    <sheet xmlns:r="http://schemas.openxmlformats.org/officeDocument/2006/relationships" name="Goodwill impairment (Tables)" sheetId="48" state="visible" r:id="rId48"/>
    <sheet xmlns:r="http://schemas.openxmlformats.org/officeDocument/2006/relationships" name="Description of the business - N"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Marketable securities - Summary" sheetId="55" state="visible" r:id="rId55"/>
    <sheet xmlns:r="http://schemas.openxmlformats.org/officeDocument/2006/relationships" name="Marketable securities - Schedul" sheetId="56" state="visible" r:id="rId56"/>
    <sheet xmlns:r="http://schemas.openxmlformats.org/officeDocument/2006/relationships" name="Marketable securities - Summa_2" sheetId="57" state="visible" r:id="rId57"/>
    <sheet xmlns:r="http://schemas.openxmlformats.org/officeDocument/2006/relationships" name="Marketable securities - Sched_2" sheetId="58" state="visible" r:id="rId58"/>
    <sheet xmlns:r="http://schemas.openxmlformats.org/officeDocument/2006/relationships" name="Marketable securities - Narrati" sheetId="59" state="visible" r:id="rId59"/>
    <sheet xmlns:r="http://schemas.openxmlformats.org/officeDocument/2006/relationships" name="Fair value measurements - Recor" sheetId="60" state="visible" r:id="rId60"/>
    <sheet xmlns:r="http://schemas.openxmlformats.org/officeDocument/2006/relationships" name="Fair value measurements - Roll-"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Leases - Narrative (Details)" sheetId="66" state="visible" r:id="rId66"/>
    <sheet xmlns:r="http://schemas.openxmlformats.org/officeDocument/2006/relationships" name="Leases - Summary of Lease Costs" sheetId="67" state="visible" r:id="rId67"/>
    <sheet xmlns:r="http://schemas.openxmlformats.org/officeDocument/2006/relationships" name="Leases - Schedule of Future Min"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holders' equity - Narrativ" sheetId="71" state="visible" r:id="rId71"/>
    <sheet xmlns:r="http://schemas.openxmlformats.org/officeDocument/2006/relationships" name="Stockholders' equity - Common S" sheetId="72" state="visible" r:id="rId72"/>
    <sheet xmlns:r="http://schemas.openxmlformats.org/officeDocument/2006/relationships" name="Collaborative arrangements an_3" sheetId="73" state="visible" r:id="rId73"/>
    <sheet xmlns:r="http://schemas.openxmlformats.org/officeDocument/2006/relationships" name="Collaborative arrangements an_4" sheetId="74" state="visible" r:id="rId74"/>
    <sheet xmlns:r="http://schemas.openxmlformats.org/officeDocument/2006/relationships" name="Collaborative arrangements an_5" sheetId="75" state="visible" r:id="rId75"/>
    <sheet xmlns:r="http://schemas.openxmlformats.org/officeDocument/2006/relationships" name="Collaborative arrangements an_6" sheetId="76" state="visible" r:id="rId76"/>
    <sheet xmlns:r="http://schemas.openxmlformats.org/officeDocument/2006/relationships" name="Collaborative arrangements an_7" sheetId="77" state="visible" r:id="rId77"/>
    <sheet xmlns:r="http://schemas.openxmlformats.org/officeDocument/2006/relationships" name="Collaborative arrangements an_8" sheetId="78" state="visible" r:id="rId78"/>
    <sheet xmlns:r="http://schemas.openxmlformats.org/officeDocument/2006/relationships" name="Collaborative arrangements an_9" sheetId="79" state="visible" r:id="rId79"/>
    <sheet xmlns:r="http://schemas.openxmlformats.org/officeDocument/2006/relationships" name="Royalty and other revenue - Nar" sheetId="80" state="visible" r:id="rId80"/>
    <sheet xmlns:r="http://schemas.openxmlformats.org/officeDocument/2006/relationships" name="Intangible assets - Schedule of" sheetId="81" state="visible" r:id="rId81"/>
    <sheet xmlns:r="http://schemas.openxmlformats.org/officeDocument/2006/relationships" name="Intangible assets - Narrative (" sheetId="82" state="visible" r:id="rId82"/>
    <sheet xmlns:r="http://schemas.openxmlformats.org/officeDocument/2006/relationships" name="Intangible assets - Schedule _2"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umm" sheetId="86" state="visible" r:id="rId86"/>
    <sheet xmlns:r="http://schemas.openxmlformats.org/officeDocument/2006/relationships" name="Stock-based compensation - Assu"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Related-party transactions - Na" sheetId="90" state="visible" r:id="rId90"/>
    <sheet xmlns:r="http://schemas.openxmlformats.org/officeDocument/2006/relationships" name="Related-party transactions - Im" sheetId="91" state="visible" r:id="rId91"/>
    <sheet xmlns:r="http://schemas.openxmlformats.org/officeDocument/2006/relationships" name="401(k) Savings plan - Narrative" sheetId="92" state="visible" r:id="rId92"/>
    <sheet xmlns:r="http://schemas.openxmlformats.org/officeDocument/2006/relationships" name="Income taxes - Schedule of Comp"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Income taxes - Reconciliation_2" sheetId="97" state="visible" r:id="rId97"/>
    <sheet xmlns:r="http://schemas.openxmlformats.org/officeDocument/2006/relationships" name="Net loss per share - Common Sto" sheetId="98" state="visible" r:id="rId98"/>
    <sheet xmlns:r="http://schemas.openxmlformats.org/officeDocument/2006/relationships" name="Corporate restructuring - Narra" sheetId="99" state="visible" r:id="rId99"/>
    <sheet xmlns:r="http://schemas.openxmlformats.org/officeDocument/2006/relationships" name="Corporate restructuring - Summa" sheetId="100" state="visible" r:id="rId100"/>
    <sheet xmlns:r="http://schemas.openxmlformats.org/officeDocument/2006/relationships" name="Goodwill impairment - Narrative" sheetId="101" state="visible" r:id="rId101"/>
    <sheet xmlns:r="http://schemas.openxmlformats.org/officeDocument/2006/relationships" name="Goodwill impairment - Summary o"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1</t>
        </is>
      </c>
      <c r="C9" s="4" t="inlineStr">
        <is>
          <t xml:space="preserve"> </t>
        </is>
      </c>
      <c r="D9" s="4" t="inlineStr">
        <is>
          <t xml:space="preserve"> </t>
        </is>
      </c>
    </row>
    <row r="10">
      <c r="A10" s="4" t="inlineStr">
        <is>
          <t>Entity Registrant Name</t>
        </is>
      </c>
      <c r="B10" s="4" t="inlineStr">
        <is>
          <t>2seventy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58454</t>
        </is>
      </c>
      <c r="C12" s="4" t="inlineStr">
        <is>
          <t xml:space="preserve"> </t>
        </is>
      </c>
      <c r="D12" s="4" t="inlineStr">
        <is>
          <t xml:space="preserve"> </t>
        </is>
      </c>
    </row>
    <row r="13">
      <c r="A13" s="4" t="inlineStr">
        <is>
          <t>Entity Address, Address Line One</t>
        </is>
      </c>
      <c r="B13" s="4" t="inlineStr">
        <is>
          <t>60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5-727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SV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8404846</v>
      </c>
    </row>
    <row r="35">
      <c r="A35" s="4" t="inlineStr">
        <is>
          <t>Entity Common Stock, Shares Outstanding</t>
        </is>
      </c>
      <c r="B35" s="4" t="inlineStr">
        <is>
          <t xml:space="preserve"> </t>
        </is>
      </c>
      <c r="C35" s="6" t="n">
        <v>51311132</v>
      </c>
      <c r="D35" s="4" t="inlineStr">
        <is>
          <t xml:space="preserve"> </t>
        </is>
      </c>
    </row>
    <row r="36">
      <c r="A36" s="4" t="inlineStr">
        <is>
          <t>Documents Incorporated by Reference</t>
        </is>
      </c>
      <c r="B36" s="4" t="inlineStr">
        <is>
          <t>The registrant intends to file a definitive proxy statement pursuant to Regulation 14A relating to the 2024 Annual Meeting of Stockholders within 120 days of the end of the registrant’s fiscal year ended December 31, 2023. Portions of such definitive proxy statement are incorporated by reference into Part III of this Annual Report on Form 10-K to the extent stated herein.</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60782</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2seventy bio, Inc. (the “Company” or “2seventy bio”) is a cell and gene therapy company focused on the research, development, and commercialization of transformative treatments for cancer. The Company’s approach combines its expertise in T cell engineering technology and lentiviral vector gene delivery approaches, experience in research, development, and manufacturing of cell therapies and a suite of technologies that can be selectively deployed to develop highly innovative, targeted cellular therapies for patients with cancer. The Company is advancing multiple preclinical and clinical programs in oncology and, together with BMS, delivering the first FDA-approved CAR T therapy in multiple myeloma, Abecma , to patients in the United States. Please refer to Note 10, Collaborative arrangements and strategic partnerships , for further discussion of the collaboration with BMS. 2seventy bio Securities Corporation is a wholly-owned subsidiary of the Company which was incorporated in Massachusetts on December 13, 2021 and was granted securities corporation status in Massachusetts for the 2021 tax year. 2seventy bio Securities Corporation has no employees. On January 29, 2024, the Company began undertaking a strategic realignment to focus on the development and commercialization of Abecma. In connection with the strategic realignment, the Company entered into an asset purchase agreement with Regeneron Pharmaceuticals, Inc., or Regeneron, to sell to Regeneron substantially all of the assets related to its oncology and autoimmune cell therapy programs . Upon closing of the transaction, which is subject to customary closing conditions, Regeneron will assume all of the ongoing program, infrastructure and personnel costs related to these programs. The transaction is expected to close in the first half of 2024. The Company is subject to risks and uncertainties similar to other companies in the biotechnology industry. There can be no assurance that the Company’s clinical trials will be successfully completed, that it will maintain protection of proprietary technology, or that it will obtain the necessary regulatory approvals for Abecma or any future product candidates. Even following approval, Abecma or any future product candidates may not be commercially viable. The Company operates in an environment of rapid technological innovation and substantial competition from pharmaceutical and biotechnology companies. Additionally, the Company is dependent on key personnel and on third party organizations such as financial institutions, collaborators, and contract manufacturing organizations. The separation from bluebird bio, Inc. In January 2021, bluebird bio, Inc. (“bluebird bio”) announced its plans to separate its oncology portfolio and programs from its severe genetic disease portfolio and programs, and spin off its oncology portfolio and programs into a separate, publicly traded company. In furtherance of this plan, 2seventy bio was incorporated as a Delaware corporation in April 2021, and in September 2021, bluebird bio’s board of directors approved the distribution of all of the issued and outstanding shares of 2seventy bio common stock on the basis of one share of 2seventy bio common stock for every three shares of bluebird bio common stock issued and outstanding on October 19, 2021, the record date for the distribution. As a result of the distribution, which occurred on November 4, 2021, 2seventy bio became an independent, publicly traded company. On November 3, 2021, the Company also entered into a separation agreement with bluebird bio, which is referred to in this annual report as the “Separation Agreement”, as well as various other agreements with bluebird bio, including a tax matters agreement, an employee matters agreement, an intellectual property license agreement, a transition services agreement under which 2seventy bio temporarily receives certain services from bluebird bio, and a second transition services agreement under which 2seventy bio temporarily provides certain services to bluebird bio. These agreements also govern certain of 2seventy bio’s relationships with bluebird bio after the separation. For additional information regarding the Separation Agreement and the other related agreements, refer to Note 14, Related-party transactions. Going concern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and combined financial statements are issued. The Company has incurred losses and has experienced negative operating cash flows for all historical periods presented. During the year ended December 31, 2023, the Company incurred a net loss of $217.6 million and used $166.9 million of cash in operations. The Company expects to continue to generate operating losses and negative operating cash flows for the near future. As of December 31, 2023, the Company had cash, cash equivalents and marketable securities of $221.8 million. Based on the Company’s current operating plans, including with respect to the ongoing commercialization of Abecm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restructuring - Summary of Accrued Liability Activity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Total estimated expenses</t>
        </is>
      </c>
      <c r="B5" s="6" t="n">
        <v>8614</v>
      </c>
      <c r="C5" s="5" t="n">
        <v>0</v>
      </c>
      <c r="D5" s="5" t="n">
        <v>0</v>
      </c>
    </row>
    <row r="6">
      <c r="A6" s="4" t="inlineStr">
        <is>
          <t>Expenses paid from inception through December 31, 2023</t>
        </is>
      </c>
      <c r="B6" s="6" t="n">
        <v>-6253</v>
      </c>
      <c r="C6" s="4" t="inlineStr">
        <is>
          <t xml:space="preserve"> </t>
        </is>
      </c>
      <c r="D6" s="4" t="inlineStr">
        <is>
          <t xml:space="preserve"> </t>
        </is>
      </c>
    </row>
    <row r="7">
      <c r="A7" s="4" t="inlineStr">
        <is>
          <t>Reversal of excess accrual through December 31, 2023</t>
        </is>
      </c>
      <c r="B7" s="6" t="n">
        <v>0</v>
      </c>
      <c r="C7" s="4" t="inlineStr">
        <is>
          <t xml:space="preserve"> </t>
        </is>
      </c>
      <c r="D7" s="4" t="inlineStr">
        <is>
          <t xml:space="preserve"> </t>
        </is>
      </c>
    </row>
    <row r="8">
      <c r="A8" s="4" t="inlineStr">
        <is>
          <t>Ending balance</t>
        </is>
      </c>
      <c r="B8" s="5" t="n">
        <v>2361</v>
      </c>
      <c r="C8" s="5" t="n">
        <v>0</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45" customWidth="1" min="3" max="3"/>
    <col width="22" customWidth="1" min="4" max="4"/>
    <col width="22" customWidth="1" min="5" max="5"/>
  </cols>
  <sheetData>
    <row r="1">
      <c r="A1" s="1" t="inlineStr">
        <is>
          <t>Goodwill impairment - Narrative (Details) $ in Thousands</t>
        </is>
      </c>
      <c r="B1" s="2" t="inlineStr">
        <is>
          <t>3 Months Ended</t>
        </is>
      </c>
      <c r="C1" s="2" t="inlineStr">
        <is>
          <t>12 Months Ended</t>
        </is>
      </c>
    </row>
    <row r="2">
      <c r="B2" s="2" t="inlineStr">
        <is>
          <t>Sep. 30, 2023 USD ($)</t>
        </is>
      </c>
      <c r="C2" s="2" t="inlineStr">
        <is>
          <t>Dec. 31, 2023 USD ($) reporting_unit segment</t>
        </is>
      </c>
      <c r="D2" s="2" t="inlineStr">
        <is>
          <t>Dec. 31, 2022 USD ($)</t>
        </is>
      </c>
      <c r="E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0</v>
      </c>
      <c r="D4" s="5" t="n">
        <v>12056</v>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Number of reporting units | reporting_unit</t>
        </is>
      </c>
      <c r="B6" s="4" t="inlineStr">
        <is>
          <t xml:space="preserve"> </t>
        </is>
      </c>
      <c r="C6" s="6" t="n">
        <v>1</v>
      </c>
      <c r="D6" s="4" t="inlineStr">
        <is>
          <t xml:space="preserve"> </t>
        </is>
      </c>
      <c r="E6" s="4" t="inlineStr">
        <is>
          <t xml:space="preserve"> </t>
        </is>
      </c>
    </row>
    <row r="7">
      <c r="A7" s="4" t="inlineStr">
        <is>
          <t>Goodwill impairment charge</t>
        </is>
      </c>
      <c r="B7" s="5" t="n">
        <v>12100</v>
      </c>
      <c r="C7" s="5" t="n">
        <v>12056</v>
      </c>
      <c r="D7" s="5" t="n">
        <v>0</v>
      </c>
      <c r="E7" s="5"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impairment - Summary of Goodwill Activity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5" t="n">
        <v>12056</v>
      </c>
      <c r="D4" s="4" t="inlineStr">
        <is>
          <t xml:space="preserve"> </t>
        </is>
      </c>
      <c r="E4" s="4" t="inlineStr">
        <is>
          <t xml:space="preserve"> </t>
        </is>
      </c>
    </row>
    <row r="5">
      <c r="A5" s="4" t="inlineStr">
        <is>
          <t>Additions</t>
        </is>
      </c>
      <c r="B5" s="4" t="inlineStr">
        <is>
          <t xml:space="preserve"> </t>
        </is>
      </c>
      <c r="C5" s="6" t="n">
        <v>0</v>
      </c>
      <c r="D5" s="4" t="inlineStr">
        <is>
          <t xml:space="preserve"> </t>
        </is>
      </c>
      <c r="E5" s="4" t="inlineStr">
        <is>
          <t xml:space="preserve"> </t>
        </is>
      </c>
    </row>
    <row r="6">
      <c r="A6" s="4" t="inlineStr">
        <is>
          <t>Deductions</t>
        </is>
      </c>
      <c r="B6" s="5" t="n">
        <v>-12100</v>
      </c>
      <c r="C6" s="6" t="n">
        <v>-12056</v>
      </c>
      <c r="D6" s="5" t="n">
        <v>0</v>
      </c>
      <c r="E6" s="5" t="n">
        <v>0</v>
      </c>
    </row>
    <row r="7">
      <c r="A7" s="4" t="inlineStr">
        <is>
          <t>Balance at December 31, 2023</t>
        </is>
      </c>
      <c r="B7" s="4" t="inlineStr">
        <is>
          <t xml:space="preserve"> </t>
        </is>
      </c>
      <c r="C7" s="5" t="n">
        <v>0</v>
      </c>
      <c r="D7" s="5" t="n">
        <v>12056</v>
      </c>
      <c r="E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Thousands</t>
        </is>
      </c>
      <c r="B1" s="2" t="inlineStr">
        <is>
          <t>Jan. 29, 2024 USD ($)</t>
        </is>
      </c>
    </row>
    <row r="2">
      <c r="A2" s="3" t="inlineStr">
        <is>
          <t>Subsequent Event [Line Items]</t>
        </is>
      </c>
      <c r="B2" s="4" t="inlineStr">
        <is>
          <t xml:space="preserve"> </t>
        </is>
      </c>
    </row>
    <row r="3">
      <c r="A3" s="4" t="inlineStr">
        <is>
          <t>Workforce reduction percentage</t>
        </is>
      </c>
      <c r="B3" s="10" t="n">
        <v>0.14</v>
      </c>
    </row>
    <row r="4">
      <c r="A4" s="4" t="inlineStr">
        <is>
          <t>Disposal Group, Disposed of by Sale, Not Discontinued Operations | Regeneron Purchase Agreement</t>
        </is>
      </c>
      <c r="B4" s="4" t="inlineStr">
        <is>
          <t xml:space="preserve"> </t>
        </is>
      </c>
    </row>
    <row r="5">
      <c r="A5" s="3" t="inlineStr">
        <is>
          <t>Subsequent Event [Line Items]</t>
        </is>
      </c>
      <c r="B5" s="4" t="inlineStr">
        <is>
          <t xml:space="preserve"> </t>
        </is>
      </c>
    </row>
    <row r="6">
      <c r="A6" s="4" t="inlineStr">
        <is>
          <t>Consideration received</t>
        </is>
      </c>
      <c r="B6" s="5" t="n">
        <v>5000</v>
      </c>
    </row>
    <row r="7">
      <c r="A7" s="4" t="inlineStr">
        <is>
          <t>Milestone payment upon regulatory approval</t>
        </is>
      </c>
      <c r="B7" s="6" t="n">
        <v>10000</v>
      </c>
    </row>
    <row r="8">
      <c r="A8" s="4" t="inlineStr">
        <is>
          <t>Minimum</t>
        </is>
      </c>
      <c r="B8" s="4" t="inlineStr">
        <is>
          <t xml:space="preserve"> </t>
        </is>
      </c>
    </row>
    <row r="9">
      <c r="A9" s="3" t="inlineStr">
        <is>
          <t>Subsequent Event [Line Items]</t>
        </is>
      </c>
      <c r="B9" s="4" t="inlineStr">
        <is>
          <t xml:space="preserve"> </t>
        </is>
      </c>
    </row>
    <row r="10">
      <c r="A10" s="4" t="inlineStr">
        <is>
          <t>Expected one-time cash costs</t>
        </is>
      </c>
      <c r="B10" s="6" t="n">
        <v>8000</v>
      </c>
    </row>
    <row r="11">
      <c r="A11" s="4" t="inlineStr">
        <is>
          <t>Maximum</t>
        </is>
      </c>
      <c r="B11" s="4" t="inlineStr">
        <is>
          <t xml:space="preserve"> </t>
        </is>
      </c>
    </row>
    <row r="12">
      <c r="A12" s="3" t="inlineStr">
        <is>
          <t>Subsequent Event [Line Items]</t>
        </is>
      </c>
      <c r="B12" s="4" t="inlineStr">
        <is>
          <t xml:space="preserve"> </t>
        </is>
      </c>
    </row>
    <row r="13">
      <c r="A13" s="4" t="inlineStr">
        <is>
          <t>Expected one-time cash costs</t>
        </is>
      </c>
      <c r="B13" s="5"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Summary of significant accounting policies and basis of presentation Basis of presentation The Company did not operate as a separate, stand-alone entity prior to its separation from bluebird bio. The Company’s consolidated balance sheets as of December 31, 2023 and 2022, statement of operations and comprehensive loss for the years ended December 31, 2023 and 2022, statement of stockholder’s equity for the years ended December 31, 2023 and 2022 and the statement of cash flows for the years ended December 31, 2023 and 2022 consist of the consolidated balances of the Company as prepared on a stand-alone basis. The Company’s consolidated and combined statements of operations and comprehensive loss, stockholders’ equity and cash flows for the year ended December 31, 2021, have been prepared on a carve out basis, derived from bluebird bio’s consolidated financial statements and accounting records, for the period prior to the separation on November 4, 2021 and on a stand-alone basis for the period following the separation through December 31, 2021. The accompanying consolidated and combin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The historical results of operations, financial position and cash flows of 2seventy bio presented in these consolidated and combined financial statements may not be indicative of what they would have been had 2seventy bio been an independent stand-alone entity for each of the years presented prior to the separation, nor are they necessarily indicative of 2seventy bio's future results of operations, financial position and cash flows. Prior to the separation, the Company was dependent upon bluebird bio for all of its working capital and financing requirements, as bluebird bio used a centralized approach to cash management and financing its operations. There were no cash amounts specifically attributable to the Company for the periods prior to the separation; therefore, cash and cash equivalents were not allocated to the Company for periods prior to the separation. Financing transactions related to bluebird bio for periods prior to the separation are accounted for as a component of net parent investment in the consolidated and combined balance sheets and as a financing activity on the accompanying consolidated and combined statements of cash flows. In 2021, net cash transferred to us from bluebird bio of $354.9 million, as indicated in our consolidated and combined statements of cash flows, includes both the net changes in our cash used for operating and investing activities prior to the separation and the cash and cash equivalents distributed to us upon separation. Prior to the separation, the Company’s combined financial statements included an allocation of expenses related to certain bluebird bio corporate functions, including senior management, legal, human resources, finance and information technology. In addition, prior to the separation the Company's combined financial statements include an allocation of certain research and development costs not directly attributable to individual programs. These expenses were allocated to the Company based on direct usage or benefit where specifically identifiable, with the remainder allocated based on employee time spent on projects, square footage or other measures that management believes are consistent and reasonable. These allocations may not be indicative of the actual expense that would have been incurred had the Company operated as an independent, publicly traded company for the periods prior to the separation. See Note 14, Related-party transactions , for a further description of the accounting for the separation from bluebird bio. As 2seventy bio's operations were not historically held by a single legal entity or separate legal entities, net parent investment was shown in lieu of stockholder's equity in the combined financial statements for periods prior to the separation. As a result of the separation, the Company’s net parent investment balance was reclassified to additional paid-in capital. For periods prior to the separation, the taxable income (loss) of bluebird bio entities, including 2seventy bio, Inc. prior to the separation, was included in bluebird bio’s consolidated tax returns. As such, separate income tax returns were not prepared for the entities included within the combined financial statements prior to separation. In connection with the separation, certain assets and liabilities, including certain accounts receivables and accounts payables, included on the consolidated and combined balance sheets prior to the separation have been retained by bluebird bio post-separation and, therefore, were adjusted through net parent investment in the Company’s consolidated and combined financial statements. In addition, in connection with the separation, certain equity awards were converted in accordance with the Employee Matters Agreement, as further described in Note 13, Stock-based compensation . Upon separation, bluebird bio contributed $384.5 million of net assets to the Company. Amounts reported are computed based on thousands, except percentages or as otherwise noted. As a result, certain totals may not sum due to rounding. Correction of immaterial error During the first quarter of 2023, the Company identified two immaterial errors in its previously issued 2022 quarterly reports on Form 10-Q, and 2022 and 2021 annual reports on Form 10-K related to: 1) restricted investments previously presented as restricted cash on its consolidated balance sheets and consolidated statements of cash flows; and 2) cash outflows related to the purchase of property, plant and equipment previously presented within operating cash outflows instead of investing cash outflows in its 2022 annual consolidated statements of cash flows. Based on the analysis of quantitative and qualitative factors in accordance with SEC Staff Accounting Bulletin (SAB) Topic 1.M “Assessing Materiality” and SAB Topic 1.N “Considering the Effects of Prior Year Misstatements when Quantifying Misstatements in Current Year Financial Statements”, the Company concluded that these errors were immaterial, individually and in the aggregate, to its consolidated balance sheets and consolidated statements of cash flows as presented in its previously filed quarterly and annual financial statements. There was no impact to any other statements for any period presented. To correct for the immaterial error related to restricted investments, the Company: • changed the caption “Restricted cash and other non-current assets” to “Restricted investments and other non-current assets” on the balance sheet; • included additional disclosures around the restricted investments within Note 3, Marketable securities and Note 4, Fair value measurements ; and • adjusted its previously filed consolidated statement of cash flows as follows: For the year ended December 31, 2022 in thousands As previously reported Adjustment As revised Cash flows from operating activities: Changes in operating assets and liabilities: Prepaid expenses and other assets $ (8,356) $ 1,024 $ (7,332) Accrued expenses and other liabilities $ (8,110) $ 7,970 $ (140) Net cash used in operating activities $ (237,134) $ 8,994 $ (228,140) Cash flows from investing activities: Purchases of property, plant and equipment $ (22,842) $ (7,968) $ (30,810) Purchases of restricted investments $ — $ (1,976) $ (1,976) Maturities of restricted investments $ — $ 2,000 $ 2,000 Net cash provided by investing activities $ 11,697 $ (7,944) $ 3,753 Decrease in cash, cash equivalents and restricted cash and cash equivalents $ (59,208) $ 1,050 $ (58,158) Cash, cash equivalents and restricted cash and cash equivalents at beginning of period $ 163,266 $ (32,818) $ 130,448 Cash, cash equivalents and restricted cash and cash equivalents at end of period $ 104,058 $ (31,768) $ 72,290 Reconciliation of cash, cash equivalents and restricted cash and cash equivalents Restricted cash and cash equivalents included in restricted investments and other non-current assets $ 33,026 $ (31,768) $ 1,258 Total cash, cash equivalents and restricted cash and cash equivalents $ 104,058 $ (31,768) $ 72,290 For the year ended December 31, 2021 in thousands As previously reported Adjustment As revised Cash flows from operating activities: Changes in operating assets and liabilities: Prepaid expenses and other assets $ 1,578 $ 179 $ 1,757 Net cash used in operating activities $ (207,034) $ 179 $ (206,855) Cash flows from investing activities: Purchases of restricted investments $ — $ (32,997) $ (32,997) Net cash used in (provided by) investing activities $ 15,411 $ (32,997) $ (17,586) Decrease in cash, cash equivalents and restricted cash and cash equivalents $ 163,266 $ (32,818) $ 130,448 Cash, cash equivalents and restricted cash and cash equivalents at end of period $ 163,266 $ (32,818) $ 130,448 Reconciliation of cash, cash equivalents and restricted cash and cash equivalents Restricted cash and cash equivalents included in restricted investments and other non-current assets $ 32,852 $ (32,818) $ 34 Total cash, cash equivalents and restricted cash and cash equivalents $ 163,266 $ (32,818) $ 130,448 The Company has corrected its prior period presentation for this error in the 2023 quarterly financial statements on Form 10-Q and 2023 annual report on Form 10-K. To correct for the immaterial misclassification of cash outflows noted above, the Company has adjusted its 2022 statement of cash flows within its 2023 annual report on Form 10-K by reclassifying $8.0 million of cash outflows from net cash used in operating activities to net cash provided by investing activities. Principles of consolidation and combination Periods prior to separation The accompanying combined financial statements included the attribution of certain assets and liabilities that were historically held by bluebird bio but which were specifically identifiable or attributable to the Company. All intercompany balances and transactions with bluebird bio were deemed to be effectively settled in the combined financial statements at the time the transaction was recorded. Expenses related to corporate allocations from bluebird bio to the Company were considered to be effectively settled for cash in the combined financial statements at the time the transaction was recorded. Periods after the separation The accompanying consolidated and combined financial statements include the accounts of the Company and its wholly owned subsidiaries. All intercompany transactions and accounts within the Company have been eliminated. Certain amounts presented in the prior period have been reclassified to conform to the current period presentation. As a standalone entity, the Company has filed tax returns on its own behalf, and tax balances and the effective income tax rate may have differed from the amounts reported in the historical periods. As of November 4, 2021 and in connection with the separation, the Company adjusted its deferred tax balances and computed its related tax provision to reflect operations as a standalone entity. Variable interest entities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or periods prior to the separation, future undiscounted cash flows and subsequent fair value estimates used to assess potential and measure any impairment of long-lived assets, including goodwill and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 Segment information The Company operates in a single segment, focusing on researching, developing and commercializing potentially transformative treatments for cancer. Consistent with its operational structure, its chief operating decision maker manages and allocates resources for the Company at a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equivalents may consist of marketable securities with maturities of less than 90 days when purchased. Cash equivalents are reported at fair value. There were no cash or cash equivalents specifically attributable to 2seventy bio for the historical periods presented prior to the separation. Restricted investments As of December 31, 2023 and 2022, restricted investments consists primarily of United States government agency securities and treasuries placed as collateral to letters of credit totaling $32.8 million and $30.0 million, respectively that are required to be maintained in connection with the Company’s lease arrangements. The letters of credit are in the name of the Company’s landlord and are required to fulfill lease requirements in the event the Company should default on its lease obligations. As of December 31, 2023 and 2022, the Company classified its restricted investments as non-current on the consolidated balance sheet based on the release dates of the restrictions. For further information on the Company’s letters of credit, see Note 7, Leases . Marketable securities The Company’s marketable securities are maintained by investment managers and consist of U.S. government agency securities and treasur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net. The Company classifies marketable securities with a remaining maturity when purchased of greater than three months as available-for-sale. Marketable securities with a remaining maturity date greater than one year are classified as non-current assets although these securities are available for use in the Company’s current operations. There were no marketable securities specifically attributable to 2seventy bio for the historical periods presented prior to the separation. The Company assesses its available-for-sale debt securities under the available-for-sale debt security impairment model in ASU 2016-13, Financial Instruments - Credit Losses (Topic 326): Measurement of Credit Losses on Financial Statements (“ASU 2016-13” or “ASC 326”) as of each reporting date in order to determine if a portion of any decline in fair value below carrying value recognized on its available-for-sale debt securities is the result of a credit loss. The Company records credit losses in the consolidated and combin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Concentrations of credit risk and off-balance sheet risk Financial instruments that subject the Company to credit risk primarily consist of cash and cash equivalents, available-for-sale securities, and accounts receivable. Deposits are maintained with banks in the United States and such amounts may exceed the amount of insurance provided on such deposits. The Company has not experienced any losses on such accounts, and does not believe it is exposed to any unusual credit risk beyond the normal credit risk currently associated with commercial banking relationships. Cash deposits are insured by the Federal Deposit Insurance Corporations (“FDIC”) up to $250,000. The Company has cash deposits in excess of the FDIC insured limit. The Company’s marketable securities, which primarily consist of U.S. government agency securities and treasur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he Company’s accounts receivable balance primarily consists of amounts owed from collaborative arrangement partners and royalties receivable under out-license agreements with various third parties. The Company monitors economic conditions to identify facts or circumstances that may indicate that any of its accounts receivable are at risk of collection.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assets or liabilities in non-active markets, quoted prices f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s ) and restricted cash and cash equivalents, restricted investments, and contingent consideration (see Note 4, Fair value measurements ). The carrying amounts of accounts receivable,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and combined financial statements include the results of operations of an acquired business after the completion of the acquisition. Goodwill Goodwill represents the excess of the purchase price over the fair value of the net assets acquired when accounted for using the acquisition method of accounting. Goodwill is not amortized; rather, i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As noted within “Change in Fair Value of Contingent Consideration” above, the Company assumed goodwill related to the Pregenen acquisition upon its separation from bluebird bio. As discussed further in Note 17, Goodwill , the sustained decline in the price of the Company’s common stock in part due to decreased external expectations for future Abecma sales resulting from increased competitive dynamics triggered an indicator of impairment during the third quarter of 2023. Upon completing a quantitative goodwill impairment test, the Company recorded a non-cash impairment charge of $12.1 million, writing off its goodwill balance in it’s entirety. Intangible assets, net Intangible assets, net primarily consist of acquired core technology, net of accumulated amortization. The Company amortizes its intangible assets using the straight-line method over their estimated economic lives and periodically reviews for impairment. The Company has not recognized any impairment charges related to intangible assets to date. Contingent consideration Each reporting period, the Company remeasures the contingent consideration obligations associated with business combinations to their fair value and records within operating expenses increases or decreases in their fair value as change in fair value of contingent consideration within the consolidated and combined statements of operations and comprehensive loss.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is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it is reasonably certain that the Company will exercise its renewal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eparated into lease components and non-lease components. The fixed and in-substance fixed contract consideration must be allocated based on the relative stand-alone pric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For purposes of distinguishing between operating and financing leases,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December 31, 2023 and December 31, 2022 (in thousands): Amortized Unrealized gains Unrealized losses Fair Value December 31, 2023 U.S. government agency securities and $ 101,566 $ 144 $ (85) $ 101,625 Commercial paper 45,188 34 — 45,222 Total $ 146,754 $ 178 $ (85) $ 146,847 December 31, 2022 U.S. government agency securities and $ 120,739 $ 3 $ (1,963) $ 118,779 Corporate bonds 2,524 — (26) 2,498 Commercial paper 75,491 3 (119) 75,375 Total $ 198,754 $ 6 $ (2,108) $ 196,652 No available-for-sale debt securities held as of December 31, 2023 or December 31, 2022 had remaining maturities greater than five years. The following table summarizes available-for-sale debt securities in a continuous unrealized loss position for less than and greater than twelve months, and for which an allowance for credit losses has not been recorded at December 31, 2023 and December 31, 2022 (in thousands): Less than 12 months 12 months or greater Total Description Fair value Unrealized losses Fair value Unrealized losses Fair value Unrealized losses December 31, 2023 U.S. government agency securities and $ 45,850 $ (60) $ 1,475 $ (25) $ 47,325 $ (85) Total $ 45,850 $ (60) $ 1,475 $ (25) $ 47,325 $ (85) December 31, 2022 U.S. government agency securities and $ 28,749 $ (159) $ 86,176 $ (1,804) $ 114,925 $ (1,963) Corporate bonds — — 2,498 (26) 2,498 (26) Commercial paper 62,636 (119) — — 62,636 (119) Total $ 91,385 $ (278) $ 88,674 $ (1,830) $ 180,059 $ (2,108) As discussed further in Note 7, Leases , the Company maintains letters of credit related to its leases in Cambridge and Seattle. A portion of this collateral is classified as restricted investments and included within restricted investments and other non-current assets on the condensed consolidated balance sheets. The following table summarizes restricted investments held at December 31, 2023 and December 31, 2022 (in thousands): Amortized Unrealized gains Unrealized losses Fair Value December 31, 2023 U.S. government agency securities and $ 33,072 $ 67 $ (365) $ 32,774 Total $ 33,072 $ 67 $ (365) $ 32,774 December 31, 2022 U.S. government agency securities and $ 32,880 $ — $ (1,112) $ 31,768 Total $ 32,880 $ — $ (1,112) $ 31,768 The following table summarizes restricted investments in a continuous unrealized loss position for less than and greater than twelve months, and for which an allowance for credit losses has not been recorded at December 31, 2023 and December 31, 2022 (in thousands): Less than 12 months 12 months or greater Total Description Fair value Unrealized losses Fair value Unrealized losses Fair value Unrealized losses December 31, 2023 U.S. government agency securities and $ 3,496 $ (4) $ 13,266 $ (361) $ 16,762 $ (365) Total $ 3,496 $ (4) $ 13,266 $ (361) $ 16,762 $ (365) December 31, 2022 U.S. government agency securities and $ 1,942 $ (27) $ 29,826 $ (1,085) $ 31,768 $ (1,112) Total $ 1,942 $ (27) $ 29,826 $ (1,085) $ 31,768 $ (1,112) Accrued interest receivable on the Company's available-for-sale debt securities totaled $0.8 million and $0.3 million as of December 31, 2023 and 2022, respectively. No accrued interest receivable was written off during the twelve months ended December 31, 2023 or 2022. The amortized cost of available-for-sale debt securities is adjusted for amortization of premiums and accretion of discounts to the earliest call date for premiums or to maturity for discounts. At December 31, 2023 and December 31, 2022, the balance in the Company’s accumulated other comprehensive loss was composed primarily of activity related to the Company’s available-for-sale debt securities. There were no material realized gains or losses recognized on the sale or maturity of available-for-sale debt securities during the years ended December 31, 2023 or December 31, 2022. The Company determined that there was no material change in the credit risk of the above investments for the year ended December 31, 2023. As such, an allowance for credit losses was not recognized. As of December 31, 2023,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December 31, 2023 and 2022 (in thousands): Total Quoted prices in active markets (Level 1) Significant other observable inputs (Level 2) Significant unobservable inputs (Level 3)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December 31, 2022 Assets: Cash and cash equivalents $ 71,032 $ 71,032 $ — $ — Marketable securities: U.S. government agency securities and treasuries 118,779 — 118,779 — Corporate bonds 2,498 — 2,498 — Commercial paper 75,375 — 75,375 — Restricted cash and cash equivalents 1,258 1,258 — — Restricted investments 31,768 — 31,768 — Total assets $ 300,710 $ 72,290 $ 228,420 $ — Liabilities: Contingent consideration $ 2,180 $ — $ — $ 2,180 Total liabilities $ 2,180 $ — $ — $ 2,180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Contingent consideration In connection with bluebird bio'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and combined statements of operations and comprehensive loss. In the absence of new information related to the probability of milestone achievement, changes in fair value will reflect changing discount rates and the passage of time. Contingent consideration is included in other non-current liabilities on the consolidated balance sheets. The table below provides a roll-forward of fair value of the Company’s contingent consideration obligations that include Level 3 inputs (in thousands): Year ended December 31, 2023 2022 Beginning balance $ 2,180 $ 1,948 Additions — — Changes in fair value 235 232 Payments — — Ending balance $ 2,415 $ 2,180 Please refer to Note 8, Commitments and contingenci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in thousands): As of December 31, 2023 2022 Computer equipment and software 6,156 5,670 Office equipment 6,726 6,159 Laboratory equipment 43,209 36,216 Leasehold improvements 58,832 27,416 Construction-in-progress 138 28,112 Total property, plant and equipment 115,061 103,573 Less accumulated depreciation and amortization (56,911) (47,838) Property, plant and equipment, net $ 58,150 $ 55,735 Depreciation and amortization expense related to property, plant and equipment was $9.6 million, $8.9 million, and $12.1 million for the years ended December 31, 2023, 2022, and 2021, respectively. Cambridge, Massachusetts drug product manufacturing facility In February 2022, the Company began construction of a drug product manufacturing facility within its Cambridge, Massachusetts headquarters. The facility enables rapid translational research in clinical trials and the manufacture of drug product for use in Phase 1 clinical development activities. The facility became fully operational as of August 2023 and related c onstruction-in-progress totaling $36.6 million related to the build-out of the facility was placed into service. As of December 31, 2022, construction-in-progress included $27.0 million related to the build-out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As of December 31, 2023 2022 Royalties $ 9,702 $ 13,094 Collaboration research costs 5,681 2,005 Employee compensation 4,639 14,845 Manufacturing costs 1,764 17,962 Clinical and contract research organization costs 990 1,619 Property, plant, and equipment 279 1,498 Other 2,633 3,655 Total accrued expenses and other current liabilities $ 25,688 $ 54,678 The decrease in accrued expenses as of December 31, 2023 compared to December 31, 2022 is largely due to a decrease in accrued manufacturing costs. During 2022, the Company accrued $14.8 million representing its estimated share of the net operating losses of and relating to the manufacturing facility under the assignments pertinent to the asset purchase agreement and the Development Manufacturing Supply Agreement committing the Company to reimburse Resilience. The Company settled this amount with Resilience in early 2023. Refer to Note 8, Commitments &amp; Contingencies. Accrued employee compensation expenses also significantly decreased as of December 31, 2023 compared to December 31, 2022 primarily due to the payout of 2023 annual bonuses in December 2023, whereas 2022 annual bonuses were accrued as of December 31, 2022 and paid out in the first quarter of 2023. Accrued royalties decreased as of December 31, 2023 compared to December 31, 2022 due to a decline in Abecma sales in the fourth quarter of 2023 compared to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and laboratory space that was attributed to it in connection with the separation. 60 Binney Street lease In September, 2015, bluebird bio entered into a lease agreement, which was attributed to the Company in connection with the separation. This is the Company’s corporate headquarters and includes office and laboratory space located in a building (the “Building”) at 60 Binney Street, Cambridge, Massachusetts (the “60 Binney Street Lease”). Under the terms of the 60 Binney Street Lease, starting on October 1, 2016, bluebird bio leased approximately 253,108 square feet of office and laboratory space at $72.50 per square foot per year, or $18.4 million per year in base rent, which is subject to scheduled annual rent increases of 1.75% plus certain operating expenses and taxes. bluebird bio historically maintained a $13.8 million collateralized letter of credit which, subject to the terms of the lease and certain reduction requirements specified therein, including market capitalization requirements, may decrease to $9.2 million over time. As the Company did not have legal ownership over any bank accounts prior to the separation, there were no cash and cash equivalent balances specifically attributable to the Company for the periods prior to the separation and, accordingly, no restricted cash is reflected in the consolidated and combined financial statements related to the letter of credit for periods prior to the separation. Pursuant to a work letter entered into in connection with the 60 Binney Street Lease, the landlord contributed an aggregate of $42.4 million toward the cost of construction and tenant improvements for the Building. The lease would continue until March 31, 2027. In October 2021, bluebird bio entered into a consent to assignment and amendment to its lease agreement for its 60 Binney Street lease, pursuant to which bluebird bio's interest in the lease was assigned to the Company. In November 2021, the Company executed a $25.0 million letter of credit related to this lease. Under the assigned and amended lease agreement, the lease term was extended through March 31, 2034 with the 2022 base rent being $90.00 per square foot per year, or $22.8 million per year in base rent, subject to scheduled annual rent increases of 3.0% plus certain operating expenses and taxes. Starting April 1, 2026, the base rent will reset to $118.41 per square foot per year, or $30.0 million per year in base rent, subject to scheduled annual rent increases of 3.0% plus certain operating expenses and taxes. Pursuant to a work letter entered into in connection with the 60 Binney Street assignment and amended lease agreement, the landlord agreed to contribute up to an aggregate of $19.1 million toward the cost of tenant improvements for the leased space. As of December 31, 2023, the Company has spent $36.6 million related to the build-out of the drug product manufacturing facility within its Cambridge, Massachusetts headquarters and has received $18.7 million in reimbursements. The Company has classified this lease as an operating lease and recorded a right-of-use asset and lease liability. The Company is recognizing rent expense on a straight-line basis throughout the remaining term of the lease. Seattle, Washington leases In July 2018, bluebird bio entered into a lease agreement for office and laboratory space located in a portion of a building in Seattle, Washington, and moved into the facility in June 2019. This lease was assigned to the Company in connection with the separation. The lease was amended in October 2018 to increase the total rentable space to approximately 36,126 square feet at $54.00 per square foot in base rent per year, which is subject to scheduled annual rent increases of 2.5% plus certain operating expenses and taxes. The lease commenced on January 1, 2019 and the lease term will continue through January 31, 2027. The Company has classified this lease as an operating lease and recorded a right-of-use asset and lease liability at lease commencement. In September 2019, bluebird bio entered into a second amendment to the lease (the “Second Amendment”). The Second Amendment added approximately 22,188 square feet to the existing space and extended the lease term of the entire premises by 16 months, or until April 2028. Fixed monthly rent for the expanded space will be incurred at a rate of $62.80 per square foot per year beginning in January 2021, subject to annual increases of 2.5%. The Second Amendment includes a five-year option to extend the term. The execution of the Second Amendment was deemed to be a lease modification representing two separate contracts under ASC 842. One contract is related to a new right-of-use for the expanded 22,188 square feet of space, which is to be accounted for as a new lease, and the other is related to the modification of term for the original 36,126 square feet of space. An additional right-of-use asset and lease liability was recognized upon lease commencement of the expanded space. In September 2020, bluebird bio entered into a sublease agreement for the 22,188 square feet added under the Second Amendment at a fixed monthly rent of $62.80 per square foot per year beginning in January 2021, subject to annual increases of 2.5%. The sublease term will continue through April 2028. In October 2021, bluebird bio entered into a consent to assignment and amendment to its lease agreement for office and laboratory space in Seattle, Washington and the related sublease that was executed in September 2020 for a portion of the space. The agreement reassigns bluebird bio’s interest in the lease and the sublease to the Company. In November 2021, the Company executed a $5.0 million letter of credit related to this lease. The Company is recognizing rent expense on a straight-line basis through the remaining extended term of the respective leases. The head lease and the sublease will be accounted for as two separate contracts with the income from the sublease presented separately from the lease expense on the head lease. Summary of all lease costs recognized under ASC 842 The following table contains a summary of the lease costs recognized under ASC 842 and other information pertaining to the Company’s operating leases for the years ended December 31, 2023, 2022 and 2021 (in thousands): For the year ended December 31, 2023 2022 2021 Lease cost (1) Operating lease cost $ 32,636 $ 33,738 $ 24,838 Total lease cost $ 32,636 $ 33,738 $ 24,838 Other information Operating cash flows used for operating leases $ 27,927 $ 27,140 $ 25,489 Weighted average remaining lease term 9.9 years 10.8 years 11.8 years Weighted average discount rate 5.48 % 5.47 % 5.47 % ________________ (1) Short-term lease costs incurred by the Company for the twelve months ended December 31, 2023, 2022 and 2021 were immaterial. Rent expense is calculated on a straight-line basis over the term of the lease. Rent expense recognized under all leases, including additional variable costs for utilities, parking, maintenance, and real estate taxes that are not included within lease costs in the table above, was $43.4 million, $43.9 million, and $34.5 million for the years ended December 31, 2023, 2022 and 2021, respectively. As of December 31, 2023, future minimum commitments under ASC 842 under the Company’s operating leases were as follows (in thousands): Maturity of lease liabilities As of December 31, 2023 2024 $ 28,672 2025 29,498 2026 32,920 2027 35,086 2028 and thereafter 215,296 Total lease payments 341,472 Less: imputed interest (84,799) Total operating lease liabilities $ 256,673 Please refer to Note 20, Subsequent Events , for further information on the terms of the Asset Sale to Regeneron. In connection with the Asset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2seventy bio leases certain office and laboratory space. Refer to Note 7, Leases , for further information on the terms of these lease agreements. Contingent consideration related to business combinations On June 30, 2014, bluebird bio acquired Pregenen. All assets and liabilities related to the Pregenen acquisition, including the resulting goodwill and contingent consideration, were attributed to the Company in connection with the separation. The Company may be required to make up to an additional $99.9 million in remaining future contingent cash payments to the former equityholders of Pregenen upon the achievement of certain commercial milestones related to the Pregenen technology.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These agreements include the collaboration agreements entered into with BMS, Regeneron, Novo Nordisk and the agreements entered into with Resilience, all of which were assigned to the Company in connection with the separation. Additionally, to the extent an agreement relating to licensed technology was not attributed to the Company, bluebird bio entered into a sublicense with the Company, which may require future milestone and/or royalty payments. Please refer to Note 10, Collaborative arrangements and strategic partnerships , for further information on the BMS, Regeneron, and Resilience agreements and Note 11, Royalty and other revenue , for further information on license agreements. Based on the Company's development plans as of December 31, 2023,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10, Collaborative arrangements and strategic partnerships , BMS assumed responsibility for amounts due to licensors as a result of any future ex-U.S. sales of Abecma . In July 2021, bluebird bio and National Resilience, Inc. (“Resilience”) announced a strategic manufacturing collaboration aimed to accelerate the early research, development, and delivery of cell therapies. Agreements related to the collaboration were executed in September 2021. As part of the agreement, Resilience acquired bluebird bio's North Carolina manufacturing facility and retained all staff employed at the site. Concurrent with the sale of the manufacturing facility in Durham, North Carolina, bluebird bio entered into certain ancillary agreements, including two manufacturing agreements and a license agreement (the “Resilience License Agreement”), among others (together referred to as the “Ancillary Agreements”). One of the manufacturing agreements supports ongoing manufacturing for lentiviral vector for development candidates (the “Development Manufacturing Supply Agreement”). The other manufacturing agreement for the future manufacturing of lentiviral vector for the commercial product marketed in collaboration with BMS, Abecma (the “Commercial Supply Agreement”) was assigned by the Company to BMS on June 23, 2023. Certain rights and obligations under the Ancillary Agreements were assigned by bluebird bio to 2seventy bio on November 4, 2021 upon the separation of 2seventy bio from bluebird bio. The assignments under the asset purchase agreement and the Development Manufacturing Supply Agreement commit the Company to reimburse Resilience for an amount equal to 50% of the net operating losses of and relating to the manufacturing facility’s business incurred during the twelve-month period ending on the first anniversary of the closing of the transaction, as calculated in accordance with the asset purchase agreement, subject to a cap of $15.0 million. During the second quarter of 2023, the Company paid a total of $14.2 million to Resilience for its share of net operating losses. The disposition of the net assets of the manufacturing facility previously assigned to 2seventy bio was reflected as a transfer to bluebird bio via net parent investment as a result of bluebird bio’s sale of such facility in the Company’s 2021 annual report on Form 10-K. As a result of the separation, the Company’s net parent investment balance was reclassified to additional paid-in capital. 2seventy bio is not a party to the sale of the manufacturing facility and, therefore, did not recognize any gain or loss arising from the transaction. The Company has various manufacturing development and license agreements to support clinical and commercial product needs. The following table presents non-cancelable contractual obligations arising from these arrangements: Years ended December 31, Purchase commitment 2024 $ 6,671 2025 and thereafter — Total purchase commitments $ 6,671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 is authorized to issue 200.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3, the Company had 50.6 million shares of common stock issued and outstanding. As of December 31, 2022, the Company had 37.9 million shares of common stock issued and outstanding. In November 2021, the Company issued 23,368,988 shares of its common stock to bluebird bio in connection with the separation. In November 2021, the Company issued to certain institutional investors (who previously purchased pre-funded warrants to purchase shares of bluebird bio common stock) pre-funded warrants to purchase 757,575 shares of the Company’s common stock at an exercise price of $0.0001 per share. The pre-funded warrants can be exercised at any time or times on or after November 4, 2021, until exercised in full. The warrants have been evaluated to determine the appropriate accounting and classification pursuant to ASC 480 and ASC 815. Based on the terms of the pre-funded warrants, management concluded that they should be classified within stockholders’ equity on the Company’s consolidated balance sheets, with no subsequent remeasurement as long as the underlying warrant agreements are not modified or amended. In March 2022, the Company entered into stock purchase agreements with certain investors, pursuant to which the Company agreed to sell and issue, in a private placement, an aggregate of 13,934,427 shares of the Company’s common stock at a purchase price per share of $12.20. This resulted in aggregate net proceeds to the Company of $165.5 million, after deducting placement agent fees and other offering expenses payable by the Company. In November 2022, the Company entered into a sales agreement with Cowen and Company, LLC (“Cowen”) under which it may from time to time offer and sell shares of its common stock through Cowen for aggregate gross sales proceeds of up to $150.0 million (the “ATM facility”). The Company has not sold any shares of its common stock under the ATM Facility as of the date of this Annual Report on Form 10-K and the Company does not currently have any plans to sell shares under the ATM. In January 2023, the Company entered into a Share Purchase Agreement with Regeneron, pursuant to which it sold 1,114,827 shares of its common stock to Regeneron, subject to certain restrictions, for an aggregate cash price of approximately $20.0 million. The purchase price represents $9.9 million worth of common stock plus a $10.1 million premium, which represents collaboration deferred revenue. Details regarding the recognition of this deferred revenue as revenue are included below in Note 10, Collaborative arrangements and strategic partnerships. In March 2023, the Company sold 10,869,566 shares of common stock through an underwritten public offering at a price per share of $11.50. This resulted in aggregate net proceeds to the Company of approximately $117.0 million, after deducting underwriting fees and offering expenses. The underwriters did not exercise their option to purchase up to 1,630,434 additional shares of common stock and therefore no additional proceeds were received. The Company is authorized to issue 10.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3 and 2022, the Company had no shares of preferred stock issued or outstanding. Reserved for future issuance The Company has reserved for future issuance the following number of shares of common stock (in thousands): As of December 31, 2023 2022 Options to purchase common stock (1) 3,678 2,562 Restricted stock units (1) 2,239 1,314 2021 Stock Option and Incentive Plan 871 1,621 2021 Employee Stock Purchase Plan 552 434 Pre-funded warrants to purchase common stock 758 758 8,098 6,68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Collaborative arrangements and strategic partnerships To date, the Company’s service and collaborative arrangement revenue has been primarily generated from collaboration arrangements with BMS, Regeneron, and Novo, each as further described below. Bristol Myers Squibb BMS Collaboration Agreement In March 2013, bluebird bio entered into a Master Collaboration Agreement (the “BMS Collaboration Agreement”) with Celgene (now BMS following its acquisition of Celgene in November 2019) to discover, develop and commercialize potentially disease-altering gene therapies in oncology and a Platform Technology Sublicense Agreement (the “Sublicense Agreement”) with BMS pursuant to which bluebird bio obtained a sublicense to certain intellectual property from BMS, originating under BMS’s license from Baylor College of Medicine, for use in the collaboration. Under the terms of the BMS Collaboration Agreement, the Company received an up-front, non-refundable, non-creditable payment of $75.0 million. The Company was responsible for conducting discovery, research, and development activities through completion of Phase 1 clinical trials, if any, during the initial term of the BMS Collaboration Agreement, or three years. Subsequently, bluebird bio and BMS executed various amendments, summarized as follows. These agreements were assumed by the Company in connection with the separation. In June 2015, both parties amended and restated the BMS Collaboration Agreement (the “Amended BMS Collaboration Agreement”) to narrow the focus of the collaboration to exclusively work on anti-B-cell maturation antigen (“BCMA”) product candidates for a new three-year term. In connection with the Amended BMS Collaboration Agreement, the Company received an up-front, non-refundable, non-creditable payment of $25.0 million to fund research and development under the collaboration. On a product candidate-by-product candidate basis, up through a specified period following enrollment of the first patient in an initial Phase 1 clinical trial for such product candidate, BMS had an option to obtain an exclusive worldwide license to develop and commercialize such product. Following BMS’s license of each product candidate, the Company is entitled to elect to co-develop and co-promote each product candidate in the United States. BMS Ide-cel related agreements In February 2016, BMS exercised its option to obtain an exclusive worldwide license to develop and commercialize ide-cel, the first product candidate under the Amended BMS Collaboration Agreement, pursuant to an executed license agreement (“Ide-cel License Agreement”) and paid the Company the associated $10.0 million option fee. Pursuant to the Ide-cel License Agreement, BMS was responsible for development and related funding of ide-cel after the substantial completion of the Phase 1 clinical trial. The Company was responsible for the manufacture of vector and associated payload throughout development and, upon BMS’s request, throughout commercialization, the costs of which were reimbursable by BMS in accordance with the terms of the Amended and Restated Co-Development, Co-Promote and Profit Share Agreement, as further described below. BMS was responsible for the manufacture of drug product throughout development and commercialization. Under the Ide-cel License Agreement, the Company was eligible to receive (i) U.S. milestones of up to $85.0 million for the first indication to be addressed by ide-cel and royalties for U.S. sales of ide-cel and (ii) ex-U.S. milestones of up to $55.0 million and royalties for ex-U.S. sales of ide-cel. In March 2018, the Company elected to co-develop and co-promote ide-cel within the United States pursuant to the execution of the Amended and Restated Co-Development, Co-Promote and Profit Share Agreement (“Ide-cel CCPS”), which replaced the Ide-cel License Agreement. As a result of executing the Ide-cel CCPS, the Company will share equally in all profits and losses relating to developing, commercializing and manufacturing ide-cel within the United States and has the right to participate in the development and promotion of ide-cel in the United States. BMS is responsible for the costs incurred to manufacture vector and associated payload for use outside of the United States, plus a markup. As a result of electing to co-develop and co-promote ide-cel within the United States, the milestones and royalties payable under the Ide-cel License Agreement were adjusted. Under the Ide-cel CCPS, the Company was eligible to receive a $10.0 million milestone related to the development of ide-cel in the United States and, for the first indication to be addressed by ide-cel, ex-U.S. regulatory and commercial milestones of up to $60.0 million. Under the Ide-cel CCPS, the $10.0 million milestone related to the development of ide-cel in the United States was achieved in the second quarter of 2019 and subsequently paid by BMS. BMS bb21217 License Agreement In September 2017, BMS exercised its option to obtain an exclusive worldwide license to develop and commercialize bb21217, an investigational BCMA-targeted CAR T cell therapy, the second product candidate under the Amended BMS Collaboration Agreement, pursuant to an executed license agreement (“bb21217 License Agreement”) and paid the Company an option fee of $15.0 million. Pursuant to the bb21217 License Agreement, BMS is responsible for development and related funding of bb21217 after the substantial completion of the ongoing Phase 1 clinical trial. In 2019, the parties amended the protocol for the ongoing Phase 1 clinical trial to enroll additional patients for which the Company will be reimbursed based upon an agreed-upon amount per patient. Under the bb21217 License Agreement, the Company is eligible to receive U.S. milestones of up to $85.0 million for the first indication to be addressed by bb21217 and royalties for U.S. sales of bb21217. Additionally, the Company was eligible to receive ex-U.S. milestones of up to $55.0 million and royalties for ex-U.S. sales of bb21217. May 2020 Amendments to Ide-cel and bb21217 agreements In May 2020, the First Amendment to the Amended and Restated Co-Development, Co-Promote and Profit Share Agreement (as amended, the "Amended Ide-cel CCPS") and the Second Amended and Restated License Agreement ("Amended bb21217 License Agreement" and, collectively with the Amended Ide-cel CCPS, the “May 2020 Amendments”), which replaced the bb21217 License Agreement, was executed. Under the Amended Ide-cel CCPS, the parties will continue to share equally in all profits and losses related to developing, commercializing and manufacturing ide-cel within the United States. However, the Amended Ide-cel CCPS changed the Company’s responsibilities with respect to manufacturing activities. Under the Amended Ide-cel CCPS, BMS assumed the contract manufacturing agreements related to ide-cel adherent lentiviral vector. Over time, BMS is also assuming responsibility for manufacturing ide-cel suspension lentiviral vector outside of the United States, with the Company responsible for manufacturing ide-cel suspension lentiviral vector in the United States. In June 2023, the Company assigned its Commercial Supply Agreement with Resilience to BMS, resulting in BMS assuming responsibility for all ide-cel suspension lentiviral vector manufacturing. The May 2020 Amendments relieved BMS of its obligations to pay the Company for future ex-U.S. milestones and royalties on ex-U.S. sales for each of ide-cel and bb21217 in exchange for an up-front, non-refundable, non-creditable payment of $200.0 million, which represents the aggregate of the probability-weighted, net present value of the future ex-U.S. milestones and royalties on ex-U.S. sales for each of ide-cel and bb21217. In addition, the parties are released from future exclusivity related to BCMA-directed T cell therapies. There are no remaining milestones or royalties under the Amended Ide-cel CCPS. In March 2021, the FDA approved the marketing of Ide-cel as Abecma in the United States for the treatment of adult patients with relapsed or refractory multiple myeloma after four or more prior lines of therapy, including an immunomodulatory agent, a proteasome inhibitor, and an anti-CD38 monoclonal antibody. Under the Amended Ide-cel CCPS, BMS is primarily responsible for the commercialization of Abecma and the Company has concluded BMS is the principal for such activities for purposes of applying its ASC 808 accounting policy to the Amended Ide-cel CCPS. As previously described, under the collaboration arrangement with BMS, the Company had an option to co-develop and co-promote bb21217 within the United States. However, following completion of the CRB-402 clinical trial, in January 2022 the Company, along with BMS, evaluated its plans with respect to bb21217. Based in part on the strength of Abecma clinical data and commercial sales to date, the Company and BMS elected to discontinue development of bb21217 and, as such, the Company did not exercise its option to co-develop and co-promote bb21217 within the United States. The Company is still eligible to receive U.S. milestones and royalties for U.S. sales of bb21217, if further developed by BMS. Additionally, pursuant to the terms of the collaboration agreement, because it did not exercise its option to co-develop and co-promote bb21217, the Company received an additional fee in the amount of $10.0 million from BMS during the second quarter of 2022. Accounting Analysis Amended Ide-cel CCPS and Amended bb21217 License Agreement Prior to the Amended Ide-cel CCPS and Amended bb21217 License Agreement, the Company had constrained all variable consideration related to the remaining ex-U.S. milestones and royalties for ex-U.S. sales under the Ide-cel CCPS and bb21217 License Agreement, as these milestones and royalties for ex-U.S sales were not considered to be probable. As a result of the Amended Ide-cel CCPS and Amended bb21217 License Agreement, the uncertainty associated with the previously constrained variable consideration for future ex-U.S. milestones and royalties on ex-U.S. sales for each of ide-cel and bb21217 was resolved in exchange for an up-front, non-refundable, non-creditable payment of $200.0 million. The Amended Ide-cel CCPS and Amended bb21217 License Agreement were negotiated as a package with a single commercial objective and, as such, the Amended Ide-cel CCPS and Amended bb21217 License Agreement were combined for accounting purposes and treated as a single arrangement. At the time of execution of the Amended Ide-cel CCPS and Amended bb21217 License Agreement, there was one remaining performance obligation under each agreements: a combined performance obligation of the ide-cel license and ide-cel vector manufacturing through development; and a combined performance obligation of the bb21217 license and bb21217 vector manufacturing through development, neither of which were fully satisfied. The Company concluded each performance obligation was distinct from each other as BMS can benefit from each license and associated manufacturing services separately and the respective licenses and manufacturing services do not modify one another and are not interdependent. Accordingly, the Company continues to account for each performance obligation separately. The Company allocated the $200.0 million up-front payment received in connection with the Amended Ide-cel CCPS and Amended bb21217 License Agreement to the remaining performance obligations described above based on the general allocation principles of Topic 606. The Company considered that a portion of the $200.0 million was specifically attributable to each remaining performance obligation as the amount represents the aggregate of the probability-weighted, net present value of the future ex-U.S. milestones and royalties on ex-U.S. sales for each of ide-cel and bb21217 and that each respective portion therefore (i) relates specifically to the Company's satisfaction of each of its remaining performance obligations and (ii) is representative of the amount of consideration the Company expects to be entitled to in exchange for satisfying the respective performance obligations. As such, the Company concluded that the portion of the $200.0 million up-front payment specifically attributable to each of ide-cel and bb21217 should be allocated to each respective performance obligation pursuant to the variable consideration allocation exception. The Amended Ide-cel CCPS and Amended bb21217 License Agreement represent a contract modification to an existing contract under Topic 606 resulting in a reduction in scope of the Company's responsibilities under each performance obligation described above. This resulted in a change in the overall transaction price under the arrangement. The Amended Ide-cel CCPS and Amended bb21217 License Agreement did not include any additional promised goods and services. The remaining goods and services to be provided to fully satisfy each performance obligation described above are not distinct from those previously provided with respect to each performance obligation. Therefore, for each performance obligation, the remaining goods and services are part of a single performance obligation that is partially satisfied at the date of the contract modification. Accordingly, the effect that the contract modification had on the transaction price and the measure of progress toward complete satisfaction of each respective performance obligation has been recognized on a cumulative catch-up basis. The accounting for any previously satisfied performance obligations as of the contract modification date are not affected by the modification. Ide-cel research and development services The Company allocated $40.9 million of the ide-cel transaction price to the ide-cel research and development services. The research and development performance obligation was satisfied prior to the May 2020 Amendments and, as a result, the accounting for this previously satisfied performance obligation was not affected by the modification. The Company recognized no revenue related to ide-cel research and development services for the years ended December 31, 2023, 2022, and 2021. Ide-cel license and manufacturing services The Company allocated $347.0 million of the ide-cel transaction price to the combined unit of accounting which consists of the license and manufacture of vectors and associated payload for incorporation into ide-cel through development. As of December 31, 2023, there was no unsatisfied transaction price and the remaining deferred revenue as of December 31, 2020 related to the performance obligation was recognized when the performance obligation was satisfied during the first quarter of 2021, upon Abecma commercial approval. The following table summarizes the net collaboration revenue recognized or expense incurred for the joint ide-cel development efforts in the U.S. under ASC 808, including revenue or expense related to the combined performance obligation for license and manufacturing of ide-cel in the U.S. for the years ended December 31, 2023, 2022 and 2021 (in thousands): For the years ended December 31, 2023 2022 2021 ASC 808 ide-cel license and manufacturing revenue - U.S. (1)(2) $ — $ — $ 533 ASC 808 ide-cel license and manufacturing expense - U.S. (1) $ — $ — $ —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Abecma Subsequent to the satisfaction of the Company’s combined performance obligation license and manufacturing of ide-cel in the U.S. under the collaboration agreement with BMS, the Company shares equally in the profit and loss related to the development and commercialization of ide-cel in the United States (marketed as Abecma ).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Amended Ide-Cel CCPS are within the scope of ASC 808. On a quarterly basis, the Company determines its share of collaboration profit or loss for commercial activities (i.e., commercial sales of Abecma by BM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solidated and combined statements of operations and comprehensive loss. The Company is also responsible for equally sharing in the ongoing ide-cel research and development activities being conducted by BMS in the United States as BMS continues conducting ongoing clinical studies to support the use of Abecma in earlier lines of therapy. The net amount owed to BMS for research and development activities determined on a quarterly basis is classified as research and development expense on the statements of operations and comprehensive loss. If BMS is obligated to reimburse the Company because the Company’s research and development costs exceeds BMS’ research and development costs in a particular quarterly period, the net amount is recorded as collaborative arrangement revenue. The following tables summarize the components utilized in the Company’s quarterly calculation of collaborative arrangement revenue or share of collaboration loss under the BMS collaboration arrangement for the years ended December 31, 2023, 2022 and 2021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and combined statements of operations and comprehensive loss as described below.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Three months ended Year ended Abecma U.S. Collaboration Profit/Loss Share March 31, 2022 June 30, 2022 September 30, 2022 December 31, 2022 December 31, 2022 2seventy's share of profits (losses), net of 2seventy's share of BMS costs for commercial activities $ (6,709) $ (5,931) $ 2,849 $ 7,286 $ (2,505) Reimbursement from BMS for 2seventy costs of commercial manufacturing and commercial activities 1,357 1,641 1,215 1,431 5,644 Collaborative arrangement revenue (1) $ — $ — $ 4,064 $ 8,717 $ 12,781 Share of collaboration loss (1) $ (5,352) $ (4,290) $ — $ — $ (9,642) Three months ended Year ended Abecma U.S. Collaboration Profit/Loss Share March 31, 2021 (2) June 30, 2021 September 30, 2021 December 31, 2021 December 31, 2021 2seventy's share of profits (losses), net of 2seventy's share of BMS costs for commercial activities $ — $ (11,766) $ 9,762 $ 7,901 $ 5,897 Reimbursement from BMS for 2seventy costs of commercial manufacturing and commercial activities — 1,695 845 917 3,457 Collaborative arrangement revenue (1) $ — $ — $ 10,607 $ 8,818 $ 19,425 Share of collaboration loss (1) $ — $ (10,071) $ — $ — $ (10,071)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2) In March 2021, Abecma (idecabtagene vicleucel; ide-cel) was approved by the FDA in the United States for the treatment of adults with multiple myeloma who have received at least four prior lines of therapy, including an immunomodulatory agent, a proteasome inhibitor, and an anti-CD38 monoclonal antibody. The first sale of Abecma occurred in the second quarter of 2021. Collaborative arrangement revenue net of share of collaboration loss was $50.0 million, $3.1 million and $9.4 million for the years ended December 31, 2023, 2022, and 2021, respectively. The following table summarizes the amounts associated with the research activities under the collaboration included in research and development expense or recognized as collaborative arrangement revenue for each quarter during the years ended December 31, 2023, 2022, and 2021 (in thousands):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Three months ended Year ended Abecma U.S. Collaboration Net R&amp;D Expenses March 31, 2022 June 30, 2022 September 30. 2022 December 31, 2022 December 31, 2022 2seventy's obligation for its share of BMS research and development expenses $ (8,118) $ (7,418) $ (10,672) $ (8,197) $ (34,405) Reimbursement from BMS for 2seventy research and development expenses 1,225 1,955 1,420 1,960 6,560 Net R&amp;D expense (1) $ (6,893) $ (5,463) $ (9,252) $ (6,237) $ (27,845) Three months ended Year ended Abecma U.S. Collaboration Net R&amp;D Expenses March 31, 2021 June 30, 2021 September 30. 2021 December 31, 2021 December 31, 2021 2seventy's obligation for its share of BMS research and development expenses $ (22,110) $ (11,559) $ (9,398) $ (8,780) $ (51,847) Reimbursement from BMS for 2seventy research and development expenses 4,752 2,366 3,738 945 11,801 Net R&amp;D expense (1) $ (17,358) $ (9,193) $ (5,660) $ (7,835) $ (40,046) (1) As noted above, the calculation is performed on a quarterly basis and consists of 2seventy's obligation for its share of BMS research and development expenses, offset by reimbursement from BMS for 2seventy research and development expenses. Ide-cel ex-U.S. Service Revenue The Company accounts for any ex-U.S. activities under the Amended Ide-cel CCPS pursuant to ASC 606. The following table summarizes the revenue recognized related to ide-cel ex-U.S. activities for the years ended December 31, 2023, 2022, and 2021 (in thousands). These amounts are reflected in service revenue in the consolidated and combined statements of operations and comprehensive loss: For the years ended December 31, 2023 2022 2021 ASC 606 ide-cel license and manufacturing revenue – ex-U.S. (included as a component of service revenue) (1) $ 14,751 $ 13,226 $ 16,895 (1) These amounts include reimbursements from BMS to the Company for the Company’s ex-U.S. quality and other manufacturing costs associated with the manufacture of Abecma inventory. bb21217 research and development services The Company allocated $5.4 million of the bb21217 transaction price to the research and development services. The research and development performance obligation was satisfied prior to the May 2020 amendments, and as a result, the accounting for this previously satisfied performance obligation was not affected by the modification. The Company recognized no revenue related to bb21217 research and developments services for the years ended December 31, 2023, 2022, and 2021. bb21217 license and manufacturing services The Company allocated $35.5 million of the bb21217 transaction price to its combined performance obligation representing the bb21217 license and vector manufacturing services. Of this amount, $1.8 million was never received by the Company as it represented the estimated reimbursement from BMS for the manufacture of vectors and associated payload through development. As noted above, following completion of the CRB-402 clinical trial for bb21217, in January 2022 the Company, along with BMS, evaluated its plans with respect to bb21217. Based in part on the strength of Abecma clinical data and commercial sales to date, the Company and BMS elected to discontinue development of bb21217 and, as such, the Company did not exercise its option to co-develop and co-promote bb21217 within the United States. Additionally, pursuant to the terms of the collaboration agreement, because it did not exercise its option to co-develop and co-promote bb21217, the Company received an additional fee in the amount of $10.0 million from BMS during the second quarter of 2022. Pursuant to the variable consideration allocation exception, the $10.0 million of consideration received was allocated to the combined performance obligation for the bb21217 license and vector manufacturing services through development, described above. In December 2022, BMS formally notified the Company that its license and vector manufacturing services for bb21217 will no longer be required, thus releasing it from the combined performance obligation for the bb21217 license and vector manufacturing services through development. As a result, the Company recognized the remaining deferred revenue of $35.8 million as a component of service revenue during the year ended December 31, 2022.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twelve months ended December 31, 2023 (in thousands): Balance at December 31, Additions Deductions Balance at December 31, Receivables $ 4,537 $ 46,212 $ (50,749) $ — Contract liabilities: Deferred revenue $ — $ — $ — $ — The decrease in the receivables balance for the twelve months ended December 31, 2023 is driven by amounts owed to the Company from BMS in the period under the settlement terms of the collaboration agreement, offset by amounts collected from BMS in the period. Regener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As noted above, the agreement was attributed to the Company in connection with the separation.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First Amendment to the Regeneron Collaboration Agreement In January 2023, 2seventy bio and Regeneron announced an amendment to the Regeneron Collaboration Agreement (the “Amendment”), to amend and extend their current agreement, applying their respective technology platforms to the discovery, development and commercialization of novel immune cell therapies for cancer. Under the Amendment, the parties have identified four research targets to advance the next stage of research therapies. The parties will continue sharing costs for these activities in a manner largely consistent with the existing agreement, with Regeneron now covering 75% of eligible late-stage research costs to study combinations and 100% of the costs for the arms of clinical studies that include Regeneron agents through regulatory approval of two of the four targets. For other programs, cost-sharing will follow the existing 50/50 cost sharing agreement. Additionally, Regeneron will make one-time milestone payments for each of the first Clinical Candidate directed to MUC16 and the first Clinical Candidate directed to a selected early stage research target to achieve the applicable milestones. Clinical Candidate milestone events and payments include: • $2.0 million payment from Regeneron for Development Candidate Nomination; • $3.0 million payment from Regeneron for IND Acceptance; and • $5.0 million payment from Regeneron for the Earlier of (i) last patient dosed with a Monotherapy Regimen and (ii) dosing of the 10th patient in a Clinical Tr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12 Months Ended</t>
        </is>
      </c>
    </row>
    <row r="2">
      <c r="B2" s="2" t="inlineStr">
        <is>
          <t>Dec. 31, 2023</t>
        </is>
      </c>
    </row>
    <row r="3">
      <c r="A3" s="3" t="inlineStr">
        <is>
          <t>License And Royalty Revenue [Abstract]</t>
        </is>
      </c>
      <c r="B3" s="4" t="inlineStr">
        <is>
          <t xml:space="preserve"> </t>
        </is>
      </c>
    </row>
    <row r="4">
      <c r="A4" s="4" t="inlineStr">
        <is>
          <t>Royalty and other revenue</t>
        </is>
      </c>
      <c r="B4" s="4" t="inlineStr">
        <is>
          <t>Royalty and other revenue bluebird bio has out-licensed intellectual property to various third parties. Under the terms of these agreements, some of which were assumed by the Company in connection with the separation, bluebird bio and the Company may be entitled to royalties and milestone payments. The Company recognized $4.6 million, $3.6 million, and $6.2 million of royalty and other revenue in the years ended December 31, 2023, 2022, and 2021, respectively. Novartis Pharma AG In April 2017, bluebird bio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19), Novartis’s anti-CD19 CAR T therapy. The agreement was assumed by the Company in connection with the separation. Beginning in the fourth quarter of 2017, bluebird bio began receiving royalties from sales of tisagenlecleucel under the agreement. This license agreement was terminated effective March 2021, at which point in time Novartis was no longer required to make royalty or other payments on net sales of tisagenlecleucel or any future products. Royalty revenue recognized from sales of tisagenlecleucel is included within royalty and other revenue in the condensed consolidated and combined statement of operations and comprehensive loss. Juno Therapeutics In May 2020, bluebird bio entered into a non-exclusive license agreement with Juno Therapeutics, Inc. (“Juno”), a wholly-owned subsidiary of BMS, related to lentiviral vector technology to develop and commercialize CD-19-directed CAR T cell therapies. The agreement was assumed by the Company in connection with the separation. Upon regulatory approval of Breyanzi (lisocabtagene maraleucel) during the first quarter of 2021, bluebird bio received a $2.5 million milestone payment from Juno, which is included within royalty and other revenue in the Company’s consolidated and combined financial statements. Royalty revenue recognized from sales of Breyanzi (lisocabtagene maraleucel) through August 2023, the end of the royalty term, is also included within royalty and other revenue in the consolidated and combined statement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of accumulated amortization, are summarized as follows (in thousands): As of December 31, As of December 31, 2023 2022 Cost Accumulated amortization Net Cost Accumulated amortization Net Developed technology $ 30,100 $ (30,100) $ — $ 30,100 $ (30,100) $ — In-licensed rights 8,500 (1,906) 6,594 8,500 (1,198) 7,302 Total $ 38,600 $ (32,006) $ 6,594 $ 38,600 $ (31,298) $ 7,302 Amortization expense for intangible assets was $0.7 million, $2.6 million, and $4.3 million for the years ended December 31, 2023, 2022 and 2021, respectively. Developed technology The Company's developed technology was obtained through the acquisition in 2014 of Pregenen, a privately-held biotechnology company includes gene editing and cell signaling technology with a broad range of potential therapeutic applications. The gene editing platform intangible asset was amortized on a straight-line basis over its expected useful life until it was fully amortized in the second quarter of 2022. In-licensed rights In-licensed rights consist of capitalized milestone payments made to third parties upon receiving regulatory approval of Abecma in the U.S. The in-licensed rights are being amortized on a straight-line basis over the remaining life of the related patents of approximately twelve years, as the life of the related patents reflects the expected time period that the Company will benefit from the in-licensed rights. The following table summarizes the estimated future amortization for intangible assets for the next five years and thereafter (in thousands): As of December 31, 2023 2024 $ 708 2025 708 2026 708 2027 708 2028 708 2029 and thereafter 3,054 Total $ 6,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employees have historically participated in bluebird bio’s various stock-based compensation plans. In connection with 2seventy’s separation from bluebird bio on November 4, 2021, under the provisions of the existing plans, the outstanding bluebird bio equity awards were adjusted in accordance with the terms of the Employee Matters Agreement (equitable adjustment) to preserve the intrinsic value of the awards immediately before and after distribution. Upon the distribution, employees holding stock options, restricted stock units (“RSUs”) and performance restricted stock units (“PRSUs”) denominated in pre-distribution bluebird bio stock received a number of otherwise-similar awards either in post-distribution 2seventy stock or in a combination of post-distribution bluebird stock and 2seventy stock based on conversion ratios outlined for each group of employees in the Employee Matters Agreement that the Company entered into in connection with the distribution. The equity awards that were granted prior to 2021 were converted under the shareholder method, wherein employees holding outstanding equity awards received equity awards in both bluebird and 2seventy. The conversion ratio for the shareholder method took into consideration a distribution ratio of one share of 2seventy common stock for every three shares of bluebird bio common stock. For equity awards granted in 2021, the number of awards that were outstanding at the time of the spin-off were proportionately adjusted to maintain the aggregate intrinsic value of the awards at the date of the spin-off. The conversion ratio was determined based on the volume weighted-average trading price for bluebird common stock for the five trading days before and the volume weighted-average trading price for 2seventy common stock for the five trading days after the spin. These modified awards otherwise retained substantially the same terms and conditions, including term and vesting provisions. Due to the modification of the equity awards as a result of the distribution, the Company compared the fair value of the outstanding equity awards immediately before and after the distribution. The modification resulted in an incremental fair value of $1.5 million, of which $1.3 million was immediately recognized as of the distribution. The Company will incur future compensation cost related to bluebird bio equity awards held by its employees but will not incur future compensation cost related to bluebird employees holding equity awards in 2seventy. In October 2021, the Company’s board of directors adopted its 2021 Stock Option and Incentive Plan (“2021 Plan”), which was subsequently approved by bluebird bio, then the Company’s sole stockholders. The 2021 Plan became effective on October 17, 2021, the day immediately prior to the effectiveness of the Company’s Registration Statement on Form 10. The 2021 Plan allows for the granting of incentive stock options, non-qualified stock options, RSUs, PRSUs, and restricted stock awards to 2seventy bio’s employees, members of the board of directors, and consultants of 2seventy bio, including those of 2seventy bio who became employees of the Company in connection with the separation. All awards granted under the 2021 Plan consist of shares of 2seventy bio’s common stock. Stock-based compensation expense For periods prior to the separation, stock-based compensation expense was allocated to the Company using a combination of specific identification and time spent on projects at various levels of the organization, which management believes are consistent and reasonable. The Company recognized stock-based compensation expense totaling $32.2 million, $41.0 million, and $54.6 million during the years ended December 31, 2023, 2022, and 2021, respectively. Stock-based compensation expense recognized by award type is as follows (in thousands): Year Ended December 31, 2023 2022 2021 Stock options $ 11,217 $ 17,784 $ 26,185 Restricted stock units 20,607 22,983 21,414 Employee stock purchase plan and other 335 273 7,030 $ 32,159 $ 41,040 $ 54,629 Stock-based compensation expense by classification included within the consolidated statements of operations and comprehensive loss was as follows (in thousands): Year Ended December 31, 2023 2022 2021 Research and development $ 12,508 $ 18,333 $ 29,746 Selling, general and administrative 19,651 22,707 24,883 $ 32,159 $ 41,040 $ 54,629 As of December 31, 2023, the Company had $14.6 million, $19.0 million, and $0.0 million of unrecognized compensation expense related to unvested stock options, RSUs, and PRSUs, respectively, that is expected to be recognized over a weighted-average period of 2.4 years, 2.1 years, and 0.0 years, respectively. Stock options The fair value of each option issued to employees was estimated at the date of grant using the Black-Scholes option pricing model with the following weighted average assumptions: Year ended December 31, Year ended December 31, 2023 2022 Expected volatility 80.9 % 78.9 % Expected term (in years) 5.9 6.1 Risk-free interest rate 4.2 % 1.8 % Expected dividend yield 0.0 % 0.0 % (a) In connection with 2seventy’s separation from bluebird bio on November 4, 2021, all option awards granted prior to 2022 were converted as part of the separation. The following table summarizes the stock option activity under the Company’s equity award plans for 2seventy employees: Shares Weighted-average exercise price per share Weighted-average contractual life (in years) Aggregate intrinsic value (a) (in thousands) Outstanding at December 31, 2022 2,285 $ 53.72 Granted 2,024 $ 9.52 Exercised — $ — Cancelled or forfeited (830) $ 75.11 Outstanding at December 31, 2023 3,479 $ 22.88 8.3 $ 232 Exercisable at December 31, 2023 1,113 $ 47.51 6.8 $ — Vested and expected to vest at December 31, 2023 3,479 $ 22.88 8.3 $ 232 (a) The aggregate intrinsic value is calculated as the difference between the exercise price of the underlying options and the fair value of the common stock for the options that were in the money at December 31, 2023. Restricted stock units The following table summarizes the restricted stock unit activity under the Company’s equity award plans for 2seventy employees: Shares Weighted-average grant date Unvested balance at December 31, 2022 1,270 $ 28.31 Granted 1,902 12.30 Vested (570) 34.82 Forfeited (371) 19.06 Unvested balance at December 31, 2023 2,231 $ 14.54 The intrinsic value of RSUs vested during the year ended December 31, 2023 was $4.5 million. On February 1, 2021, the Company’s CEO was granted 27,000 PRSUs by bluebird. Each PRSU related to one share of common stock of bluebird. The number of PRSUs earned and vested would be determined based on bluebird’s total shareholder return (“TSR”) compared against the median TSR of a peer group over the performance period January 1, 2021 through December 31, 2023. Upon spin-off, the PRSUs were converted to 17,387 2seventy PRSUs. The TSR was kept whole by treating the value of bluebird at spin as a dividend that is reinvested into 2seventy stock. For the years ended December 31, 2023, 2022, and 2021, the Company recognized $0.6 million, $0.6 million, and $0.4 million of expense, respectively, related to the PRSUs. As of December 31, 2023, all expense related to the PRSUs has been recognized. Based on the comparison of bluebird’s TSR from January 1, 2021 to the spin-off date and 2seventy’s TSR from the spin-off date to December 31, 2023 to the median TSR of the peer group, the number of PRSUs earned and vested during the performance period was determined to be zero. Unrestricted stock awards During the fourth quarter of 2021, the Company granted 0.2 million unrestricted stock awards to employees as part of its 2021 retention program which was designed to incentivize and retain employees through the spin-off. Under the retention program, employees were entitled to a one-time bonus payment, consisting of both a cash payment and unrestricted stock awards, with the condition that the employee remained employed through the end of 2021. Expense recognized on the unrestricted stock awards during the year ended December 31, 2021 totaled $6.5 million. The Company recognized immaterial expense associated with unrestricted stock awards during the year ended December 31, 2022 and no expense associated with unrestricted stock awards during the year ended December 31, 2023. Employee Stock Purchase Plan In October 2021, the Company’s board of directors adopted its 2021 Employee Stock Purchase Plan (“2021 ESPP”), which was subsequently approved by bluebird bio, then its sole stockholder. The 2021 ESPP became effective on October 17, 2021, the day immediately prior to the effectiveness of the Company’s Registration Statement on Form 10. The 2021 ESPP authorizes the initial issuance of a specified number of shares of the Company’s common stock to participating employees. During each of the years ended December 31, 2023 and December 31, 2022, 0.1 million shares and less than 0.1 million shares of common stock were issued under the 2021 ESPP,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Relationship with Bluebird Bio In connection with the separation, the Company entered into a separation agreement (the “Separation Agreement”) with bluebird bio, dated as of November 3, 2021, that, among other things, set forth bluebird bio’s agreements with 2seventy bio regarding the principal actions to be taken in connection with the separation, including the distribution. The effective time of the distribution was 12:01 a.m. on November 4, 2021. The Separation Agreement identifies assets transferred to, liabilities assumed by and contracts assigned to 2seventy bio as part of the separation, and it provides for when and how these transfers, assumptions and assignments occur. Each of 2seventy bio and bluebird bio agreed to releases, with respect to pre-separation claims, and cross indemnities with respect to post-separation claims, that are principally designed to place financial responsibility for the obligations and liabilities allocated to 2seventy bio under the Separation Agreement with 2seventy bio and financial responsibility for the obligations and liabilities allocated to bluebird bio under the Separation Agreement. Following the completion of the separation and distribution, the Company and bluebird bio have operated separately, each as an independent public company and bluebird bio no longer owns any shares of the Company’s common stock. Therefore, starting in 2023, transactions under those agreements are no longer accounted for as related party transactions. The Company recorded other income of $2.8 million for the year ended December 31, 2022 and an expense of $0.2 million for the two months since separation through December 31, 2021, related to the Separation Agreement. The Company and bluebird bio also entered into a tax matters agreement, dated as of November 3, 2021, governing bluebird bio’s and 2seventy bio's respective rights, responsibilities and obligations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the Company also entered into an employee matters agreement with bluebird bio, dated as of November 3, 2021. The employee matters agreement allocates assets, liabilities and responsibilities relating to the employment, compensation and employee benefits of bluebird bio and 2seventy bio employees, and other related matters, in connection with the separation, including the treatment of outstanding bluebird bio incentive equity awards and certain retirement and welfare benefit obligations. The Company recorded a reduction to operating expense of $0.2 million for the year ended December 31, 2022 and $1.8 million for the two months since separation through to December 31, 2021 for costs stipulated by the employee matters agreement. The Company and bluebird bio also entered into an intellectual property license agreement on November 3, 2021, pursuant to which each party granted a license to certain intellectual property and technology to the other. bluebird bio granted 2seventy bio a perpetual, worldwide, non-exclusive, royalty-free, fully paid-up license (or, as the case may be, sublicense) to certain intellectual property to allow 2seventy bio to use such intellectual property in connection with 2seventy bio's ongoing and future research and development activities and product candidates. 2seventy bio granted bluebird bio a perpetual, worldwide, non-exclusive, royalty-free, fully paid-up license (or, as the case may be, sublicense) to certain intellectual property for use in bluebird bio’s existing products and product candidates. Such licenses between the parties generally allow current or future uses of the intellectual property in connection with each party's respective fields. As part of this agreement, the Company directly contacts and coordinates with bluebird bio’s third party licensors to make direct payments to the third parties. The Company and bluebird bio entered into two transition services agreements on November 3, 2021, pursuant to which bluebird bio will provide 2seventy bio with corporate and shared services and resources related to corporate functions, and to which 2seventy bio will provide certain services to bluebird bio, each for an initial term of two years, unless earlier terminated or extended according to the terms of the transition services agreement. For the year ended December 31, 2022, the Company recorded $10.0 million in other income, net, reflecting services provided to bluebird bio and $1.0 million of operating expenses for services received from bluebird bio. For the two months since separation through December 31, 2021, the Company recorded $1.4 million in other income, net and $0.7 million of operating expenses for services provided and received from bluebird bio, respectively. Additionally, under the transition services agreements, 2seventy bio was subleasing 30% of its headquarters at 60 Binney Street in Cambridge, Massachusetts to bluebird bio through the first quarter of 2022. Beginning in the second quarter of 2022, this percentage decreased to 23% for the remainder of the year. The Company recorded $4.9 million for the year ended December 31, 2022 and $0.8 million for the year ended December 31, 2021 in other income, net related to sublease income from bluebird under this arrangement. As of December 31, 2022, amounts due to bluebird bio under the above agreements were $0.1 million and are included in accrued expenses. As of December 31, 2022, amounts due from bluebird bio under the above agreements were $1.9 million and were included in receivables and other current assets. On February 23, 2023, the Company entered into a Partial Assignment and Assumption Agreement (the “Assignment and Assumption Agreement”) with Institut Pasteur (“Institut Pasteur”) and bluebird bio. Pursuant to the Assignment and Assumption Agreement, bluebird bio assigned to the Company bluebird bio’s rights, obligations and interests under a license agreement with Institut Pasteur that were previously licensed to the Company by bluebird bio under the License Agreement. The Company will pay Institut Pasteur an annual maintenance payment, a percentage of income received in the event of sublicensing arrangements and, upon commercialization of certain products, a percentage of net sales as a royalty, which varies depending on the indication of the product. Corporate allocations Prior to the separation, the Company did not operate as a separate, stand-alone entity, but rather was managed and operated in the normal course of business under bluebird bio. Accordingly, certain shared costs have been allocated to the Company and reflected as expenses in the Company's stand-alone consolidated and combined financial statements for periods prior to the separation. The expenses reflected in the consolidated and combined financial statements may not be indicative of expenses that will be incurred by the Company in the future. For the year ended December 31, 2021, the consolidated and combined financial statements reflect allocations of certain expenses from bluebird bio, including, but not limited to, general corporate expenses, such as senior management, legal, human resources, accounting, other financial services (such as treasury, audit and purchasing), tax, information technology, and corporate employee benefits, incentives and stock-based compensation included within selling, general and administrative expense. These expenses have been allocated to the Company based on direct usage or benefit where specifically identifiable, with the remainder allocated based on employee time spent on projects, square footage or other measures that management believes are consistent and reasonable. Allocations for management costs and corporate support services provided to the Company totaled $55.3 million, for the year ended December 31, 2021. The financial information in these consolidated and combined financial statements for periods prior to the separation does not necessarily include all the expenses that would have been incurred by the Company had it been a separate, stand-alone entity. Actual costs that may have been incurred if the Company had been a stand-alone company would depend on a number of factors, including the chosen organization structure and functions outsourced or performed by employees. See Note 2, Summary of significant accounting policies and basis of presentation , for additional information on the preparation and basis of presentation of these consolidated and combined financial statements, including the treatment of certain research and development costs not directly attributable to individual programs. Usage of the Company's assets by bluebird bio and of bluebird bio's assets by the Company prior to the separation Certain assets have been reflected in these consolidated and combined financial statements as the underlying assets were attributed to the Company; however, bluebird bio has historically utilized a portion of the underlying asset as part of its operations. Accordingly, the expense related to the underlying asset has been reflected in the combined financial statements. The Company has also recorded an imputed charge to bluebird bio to reflect the cost of bluebird bio's proportional usage. In addition, the Company has recorded as an expense an imputed charge to reflect the cost of the Company's proportional usage of certain underlying assets not reflected in the consolidated and combined financial statements but for which the Company has historically utilized a portion of the underlying asset as part of its operations. The income and expense recognized by the Company for periods prior to the separation resulting from these imputed charges was recorded as other income, net in the combined financial statements and was as follows: Year ended December 31, 2021 Imputed charge to bluebird bio for leases $ 14,833 Imputed charge from bluebird bio for leases (908) Imputed charge to bluebird bio for property, plant and equipment 1,891 Imputed charge from bluebird bio for property, plant and equipment (1,130) Imputed charge to bluebird bio for intangible assets 82 Other (1) $ 14,767 Other components of other income, net, that are not shown in the table above include immaterial gains and losses on disposals of fixed assets. Stock-based compensation As discussed in Note 13, Stock-based compensation , prior to the separation, 2seventy bio’s employees participated in bluebird bio's stock-based compensation plans, the costs of which have been allocated to 2seventy bio and recorded in research and development and selling, general and administrative expenses in the consolidated and combined statements of operations and comprehensive loss. Retirement plans As discussed in Note 15, 401(k) Savings plan , prior to the separation, 2seventy bio’s employees participated in bluebird bio's 401(k) Savings plan, the costs of which have been allocated to 2seventy bio and recorded in research and development and selling, general and administrative expenses in the consolidated and combined statements of operations and comprehensive loss. Transaction costs Prior to the separation, bluebird bio had incurred costs related to the separation of the Company. To the extent separation costs are incurred that will directly benefit the Company as a stand-alone company, such costs were allocated to the Company. Centralized cash management Prior to the separation, no separate cash accounts for 2seventy bio were maintained and, therefore, bluebird bio was presumed to have funded 2seventy bio’s operating, investing and financing activities as necessary. As cash was disbursed and received by bluebird bio, for purposes of the consolidated and combined financial statements, funding of 2seventy bio’s expenditures was reflected in the consolidated and combined financial statements as a component of net parent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Prior to the spin-off, all 2seventy employees were covered by bluebird bio’s defined-contribution savings plan under Section 401(k) of the Internal Revenue Code (“bluebird 401(k) Plan”), which was established in 1997. Upon spin-off, 2seventy bio established a defined-contribution savings plan under Section 401(k) of the Internal Revenue Code (“2seventy 401(k) Plan”), which covers all employees who meet defined minimum age and service requirements, including those who became employees of the Company, and allows participants to defer a portion of their annual compensation on a pretax basis. Expense related to the bluebird and 2seventy 401(k) Plans for 2seventy employees totaled $3.1 million, $3.2 million, and $2.4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did not operate as a separate, stand-alone entity for periods prior to the separation. The Company’s statement of operations for periods prior to separation have been prepared on a carve out basis. The Company’s income tax provision for the years ended December 31, 2023 and December 31, 2022 and for the period from November 4, 2021 through December 31, 2021 has been prepared on a stand-alone basis. The 2021 component of loss before income taxes and rate reconciliation is presented for the full year period of activity, including for the portion prior to the separation. Accordingly, the amount and composition of its tax losses, credits, and other deferred tax assets included in the consolidated and combined financial statements has changed as the result of the Company’s separation from bluebird bio. The components of loss before income taxes were as follows (in thousands): Year ended December 31, 2023 2022 2021 Domestic $ (217,570) $ (254,153) $ (292,213) Foreign — — — Total $ (217,570) $ (254,153) $ (292,213) The Company has not recorded a provision for federal or state income taxes as it has had cumulative net operating losses since inception. For the years ended December 31, 2023, 2022 and 2021, the Company did not recognize any income tax expense (benefit) as the Company was subject to a full valuation allowance. A reconciliation of income tax expense (benefit) computed at the statutory federal income tax rate to the Company’s effective income tax rate as reflected in the financial statements is as follows: Year ended December 31, 2023 2022 2021 Federal income tax expense at statutory rate 21.0 % 21.0 % 21.0 % State income tax, net of federal benefit 6.0 % 6.6 % 0.6 % Permanent differences (0.2) % (0.2) % — % Goodwill (1.2) % — % — % Stock-based compensation (9.2) % (2.5) % 0.3 % Research and development credit 5.3 % 3.2 % 0.2 % Officer compensation limitation 4.0 % (1.2) % (0.4) % Uncertain tax positions (0.4) % (0.2) % — % Other 0.7 % (0.6) % (1.1) % Change in tax rate (1.8) % 1.3 % — % Change in valuation allowance (24.2) % (27.4) % 64.8 % Separation adjustment — % — % (85.4) % Effective income tax rate (expense) benefit — % — % — %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3 2022 Deferred tax assets: U.S. net operating loss carryforwards (federal and state) $ 38,685 $ 27,251 Tax credit carryforwards (federal and state) 24,933 10,071 Capitalized license fees and research and development expenses 10,562 11,888 Deferred revenue 5,015 3,237 Stock-based compensation 11,834 16,719 Lease liabilities 67,222 73,719 Accruals and other 2,336 3,857 Capitalized research and development expenses 88,721 55,719 Total deferred tax assets 249,308 202,461 Right-of-use assets (57,087) (65,181) Fixed assets (11,499) (9,266) Less: valuation allowance (180,722) (128,014) Net deferred taxes $ — $ — As of December 31, 2023, the Company had U.S. federal net operating loss carryforwards of approximately $143.4 million, which may be available to offset future income tax liabilities and which will carryforward indefinitely. As of December 31, 2023, the Company also had U.S. state net operating loss carryforwards of approximately $139.6 million, which may be available to offset future income tax liabilities and expire at various dates through 2043. As of December 31, 2023, the Company had federal research and development and orphan drug tax credit carryforwards of approximately $19.7 million, available to reduce future tax liabilities which expire at various dates through 2043. As of December 31, 2023, the Company also had U.S. state research and development carryforwards of approximately $8.9 million, which may be available to offset future income tax liabilities and expire at various dates through 2038. An analysis of the U.S. research and development and orphan drug credits has not yet been completed. Until a study is completed by the Company and any limitation is known, no amounts are being presented as an uncertain tax position.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percent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With respect to the period from separation through December 31, 2023, the valuation allowance increased on a net basis by approximately $52.7 million primarily due to capitalization of R&amp;D expenses and current year losses generated. On December 22, 2017, the Tax Cuts and Jobs Act (“The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As a result, the Company capitalized $203.4 million of research and development expenses for the year ended December 31, 2023. The Company has no history of tax audits on a standalone basis and will regularly assess the outcome of potential examinations in each of the taxing jurisdictions when determining the adequacy of the amount of unrecognized tax benefit recorded. A reconciliation of the beginning and ending amount of unrecognized tax benefits is as follows (in thousands): Unrecognized tax benefits Balance as of December 31, 2021 36 Increases (decreases) for tax positions related to current period 713 Increases (decreases) for tax positions as part of separation adjustment — Balance as of December 31, 2022 $ 749 Increases (decreases) for tax positions related to current period 1,051 Increases (decreases) for tax positions as part of separation adjustment — Balance as of December 31, 2023 $ 1,800 The unrecognized tax benefits at December 31, 2023 are not material and,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 ended December 31, 2023, the Company’s accrued interest and penalties related to uncertain tax position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3 2022 2021 Outstanding stock options (1) 3,678 2,562 1,490 Restricted stock units (1) 2,239 1,314 1,080 Employee Stock Purchase Plan 81 35 — 5,998 3,911 2,57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rporate restructuring</t>
        </is>
      </c>
      <c r="B4" s="4" t="inlineStr">
        <is>
          <t>Corporate restructuring In August 2023, the Company’s board of directors approved a restructuring plan (the “Restructuring Plan”) to conserve financial resources and better align the Company’s workforce with current business needs. As part of the Restructuring Plan, the Company's workforce was reduced by approximately 40% in September 2023. The Restructuring Plan is substantially complete as of December 31, 2023. In connection with the Restructuring Plan, the Company incurred $8.6 million of one-time costs relating to severance and retention packages and related benefits. These costs were recognized in the third quarter of 2023, in accordance with ASC 420, Exit and Disposal Activities, and are included in Restructuring expenses in the consolidated statement of operations and comprehensive loss. The following table summarizes the accrued liabilities activity recorded in connection with the Restructuring Plan as of December 31, 2023: As of December 31, 2023 Beginning balance $ — Total estimated expenses 8,614 Expenses paid from inception through December 31, 2023 (6,253) Reversal of excess accrual through December 31, 2023 — Remaining accrual at December 31, 2023 (1) $ 2,36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mpairment</t>
        </is>
      </c>
      <c r="B4" s="4" t="inlineStr">
        <is>
          <t xml:space="preserve">Goodwill impairment On June 30, 2014, bluebird bio acquired Pregenen. All assets and liabilities related to the Pregenen acquisition, including the resulting goodwill and contingent consideration, were attributed to the Company in connection with the separation from bluebird bio. Prior to the impairment test described further below, the balance of the Company’s goodwill was $12.1 million. The Company operates in a single segment, focusing on researching, developing and commercializing potentially transformative treatments for cancer. Consistent with its operational structure, its chief operating decision maker manages and allocates resources for the Company at a consolidated level. Additionally, the Company determined that its single operating segment is also its only reporting unit. As such, the Company has allocated its entire goodwill balance to its single reporting unit and the goodwill impairment test is completed at this level. During the third quarter of 2023 and more recently, the Company experienced a sustained decline in the price of its common stock in part due to decreased external expectations for future Abecma sales resulting from increased competitive dynamics, which was considered a triggering event. Management concluded it was more likely than not that the fair value of its reporting unit is less than its carrying amount. The Company then performed a one-step quantitative test and recorded the amount of goodwill impairment as the excess of the reporting unit’s carrying amount over its fair value, not to exceed the total amount of goodwill allocated to the reporting unit. At September 30, 2023, the Company estimated the fair value of the Company’s single reporting unit using both a market approach and an income approach. Major assumptions were applied in the income approach, including (i) forecasted growth rates (ii) forecasted profitability and (iii) discount rate. Considerable management judgment is necessary to evaluate the impact of operating changes and business initiatives on estimated future growth rates and profitability in order to estimate future cash flows. Upon completing the impairment test, the Company determined that the estimated fair value of the reporting unit was less than its carrying value, thus indicating an impairment. The Company recognized a goodwill impairment charge of $12.1 million during the third quarter of 2023, which represented the entire goodwill balance prior to impairment charge. The following table summarizes the activity of goodwill for the twelve months ended December 31, 2023 (in thousands): Balance at December 31, Additions Deductions Balance at December 31, Goodwill $ 12,056 $ — $ (12,05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egeneron Transaction On January 29, 2024, the Company entered into an asset purchase agreement (the “Purchase Agreement”) with Regeneron. Subject to the terms and conditions of the Purchase Agreement, the Company has agreed to sell to Regeneron (the “Asset Sale”) substantially all of the assets related to its solid tumor and other oncology and autoimmune cell therapy programs (collectively, the “Programs” and such assets, the “Transferred Assets”). Pursuant to the Purchase Agreement, in consideration for the Transferred Assets, at the closing of the Asset Sale (the “Closing”), which is expected in the first half of 2024, Regeneron will make an upfront payment to the Company of $5.0 million in cash and also assume certain liabilities of the Company arising after Closing, including liabilities related to the conduct of the Programs, under transferred contracts and with respect to certain of the Company’s employees (collectively, the “Assumed Liabilities”). Regeneron also agreed to sublease the Company’s facilities in Seattle, Washington and a portion of the Company’s facilities in Cambridge, Massachusetts. In addition to the upfront consideration, Regeneron has agreed to pay the Company a one-time $10.0 million milestone payment upon receipt of regulatory approval for the first product candidate within the Transferred Assets in certain specified countries and agreed-upon royalty payments based on net sales of the product candidates if commercialized. The Purchase Agreement contains customary representations, warranties and covenants of each of the Company and Regeneron. The Purchase Agreement further provides that, subject to certain limitations, the Company and Regeneron will each indemnify the other for certain losses arising from such breaches of representations, warranties and covenants and liabilities allocated to such party pursuant to the terms of the Purchase Agreement. Effective as of the Closing, the Regeneron Collaboration Agreement will terminate. The Closing is subject to customary closing conditions, including, among others: (a) the absence of laws enjoining, making illegal or otherwise prohibiting the Asset Sale; (b) the accuracy of the other party’s representations and warranties, subject to certain customary materiality standards; (c) compliance in all material respects by the other party with its obligations under the Purchase Agreement; and (d) no Material Adverse Effect (as defined in the Purchase Agreement) having occurred with respect to the Transferred Assets and Assumed Liabilities, taken as a whole, since the date of the Purchase Agreement. Upon the Closing, the parties will enter into certain ancillary agreements, including a transition services agreement, a license agreement and sublease agreements for the Company’s facilities as described above. Corporate Restructuring The Board approved a strategic realignment and workforce reduction of approximately 14% on January 29, 2024 in connection with the Asset Sale. The workforce reduction is expected to be substantially complete by the end of the second quarter of 2024. In connection with the workforce reduction and restructuring, the Company expects to incur one-time cash costs of approximately $8.0 million to $10.0 million, primarily in the first half of 2024, relating to severance and retention packages and related benefits. Non-cash expenses associated with the restructuring are not yet estimable. The estimates of non-cash expenses and cash costs that the Company expects to incur, and the timing thereof, are subject to a number of assumptions and actual results may differ. The Company may also incur additional costs not currently contemplated due to events that may occur as a result of, or that are associated with, the action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4958</v>
      </c>
      <c r="C3" s="5" t="n">
        <v>71032</v>
      </c>
    </row>
    <row r="4">
      <c r="A4" s="4" t="inlineStr">
        <is>
          <t>Marketable securities</t>
        </is>
      </c>
      <c r="B4" s="6" t="n">
        <v>142031</v>
      </c>
      <c r="C4" s="6" t="n">
        <v>195238</v>
      </c>
    </row>
    <row r="5">
      <c r="A5" s="4" t="inlineStr">
        <is>
          <t>Prepaid expenses</t>
        </is>
      </c>
      <c r="B5" s="6" t="n">
        <v>7365</v>
      </c>
      <c r="C5" s="6" t="n">
        <v>13652</v>
      </c>
    </row>
    <row r="6">
      <c r="A6" s="4" t="inlineStr">
        <is>
          <t>Receivables and other current assets</t>
        </is>
      </c>
      <c r="B6" s="6" t="n">
        <v>13411</v>
      </c>
      <c r="C6" s="6" t="n">
        <v>20960</v>
      </c>
    </row>
    <row r="7">
      <c r="A7" s="4" t="inlineStr">
        <is>
          <t>Total current assets</t>
        </is>
      </c>
      <c r="B7" s="6" t="n">
        <v>237765</v>
      </c>
      <c r="C7" s="6" t="n">
        <v>300882</v>
      </c>
    </row>
    <row r="8">
      <c r="A8" s="4" t="inlineStr">
        <is>
          <t>Property, plant and equipment, net</t>
        </is>
      </c>
      <c r="B8" s="6" t="n">
        <v>58150</v>
      </c>
      <c r="C8" s="6" t="n">
        <v>55735</v>
      </c>
    </row>
    <row r="9">
      <c r="A9" s="4" t="inlineStr">
        <is>
          <t>Marketable securities</t>
        </is>
      </c>
      <c r="B9" s="6" t="n">
        <v>4816</v>
      </c>
      <c r="C9" s="6" t="n">
        <v>1414</v>
      </c>
    </row>
    <row r="10">
      <c r="A10" s="4" t="inlineStr">
        <is>
          <t>Intangible assets, net</t>
        </is>
      </c>
      <c r="B10" s="6" t="n">
        <v>6594</v>
      </c>
      <c r="C10" s="6" t="n">
        <v>7302</v>
      </c>
    </row>
    <row r="11">
      <c r="A11" s="4" t="inlineStr">
        <is>
          <t>Goodwill</t>
        </is>
      </c>
      <c r="B11" s="6" t="n">
        <v>0</v>
      </c>
      <c r="C11" s="6" t="n">
        <v>12056</v>
      </c>
    </row>
    <row r="12">
      <c r="A12" s="4" t="inlineStr">
        <is>
          <t>Operating lease right-of-use assets</t>
        </is>
      </c>
      <c r="B12" s="6" t="n">
        <v>219958</v>
      </c>
      <c r="C12" s="6" t="n">
        <v>240885</v>
      </c>
    </row>
    <row r="13">
      <c r="A13" s="4" t="inlineStr">
        <is>
          <t>Restricted investments and other non-current assets</t>
        </is>
      </c>
      <c r="B13" s="6" t="n">
        <v>38143</v>
      </c>
      <c r="C13" s="6" t="n">
        <v>38391</v>
      </c>
    </row>
    <row r="14">
      <c r="A14" s="4" t="inlineStr">
        <is>
          <t>Total assets</t>
        </is>
      </c>
      <c r="B14" s="6" t="n">
        <v>565426</v>
      </c>
      <c r="C14" s="6" t="n">
        <v>656665</v>
      </c>
    </row>
    <row r="15">
      <c r="A15" s="3" t="inlineStr">
        <is>
          <t>Current liabilities:</t>
        </is>
      </c>
      <c r="B15" s="4" t="inlineStr">
        <is>
          <t xml:space="preserve"> </t>
        </is>
      </c>
      <c r="C15" s="4" t="inlineStr">
        <is>
          <t xml:space="preserve"> </t>
        </is>
      </c>
    </row>
    <row r="16">
      <c r="A16" s="4" t="inlineStr">
        <is>
          <t>Accounts payable</t>
        </is>
      </c>
      <c r="B16" s="6" t="n">
        <v>6028</v>
      </c>
      <c r="C16" s="6" t="n">
        <v>7208</v>
      </c>
    </row>
    <row r="17">
      <c r="A17" s="4" t="inlineStr">
        <is>
          <t>Accrued expenses and other current liabilities</t>
        </is>
      </c>
      <c r="B17" s="6" t="n">
        <v>25688</v>
      </c>
      <c r="C17" s="6" t="n">
        <v>54678</v>
      </c>
    </row>
    <row r="18">
      <c r="A18" s="4" t="inlineStr">
        <is>
          <t>Operating lease liability, current portion</t>
        </is>
      </c>
      <c r="B18" s="6" t="n">
        <v>12660</v>
      </c>
      <c r="C18" s="6" t="n">
        <v>11164</v>
      </c>
    </row>
    <row r="19">
      <c r="A19" s="4" t="inlineStr">
        <is>
          <t>Deferred revenue, current portion</t>
        </is>
      </c>
      <c r="B19" s="6" t="n">
        <v>15403</v>
      </c>
      <c r="C19" s="6" t="n">
        <v>3000</v>
      </c>
    </row>
    <row r="20">
      <c r="A20" s="4" t="inlineStr">
        <is>
          <t>Collaboration research advancement, current portion</t>
        </is>
      </c>
      <c r="B20" s="6" t="n">
        <v>0</v>
      </c>
      <c r="C20" s="6" t="n">
        <v>3744</v>
      </c>
    </row>
    <row r="21">
      <c r="A21" s="4" t="inlineStr">
        <is>
          <t>Total current liabilities</t>
        </is>
      </c>
      <c r="B21" s="6" t="n">
        <v>59779</v>
      </c>
      <c r="C21" s="6" t="n">
        <v>79794</v>
      </c>
    </row>
    <row r="22">
      <c r="A22" s="4" t="inlineStr">
        <is>
          <t>Deferred revenue, net of current portion</t>
        </is>
      </c>
      <c r="B22" s="6" t="n">
        <v>3918</v>
      </c>
      <c r="C22" s="6" t="n">
        <v>5000</v>
      </c>
    </row>
    <row r="23">
      <c r="A23" s="4" t="inlineStr">
        <is>
          <t>Operating lease liability, net of current portion</t>
        </is>
      </c>
      <c r="B23" s="6" t="n">
        <v>244013</v>
      </c>
      <c r="C23" s="6" t="n">
        <v>259008</v>
      </c>
    </row>
    <row r="24">
      <c r="A24" s="4" t="inlineStr">
        <is>
          <t>Other non-current liabilities</t>
        </is>
      </c>
      <c r="B24" s="6" t="n">
        <v>2416</v>
      </c>
      <c r="C24" s="6" t="n">
        <v>2397</v>
      </c>
    </row>
    <row r="25">
      <c r="A25" s="4" t="inlineStr">
        <is>
          <t>Total liabilities</t>
        </is>
      </c>
      <c r="B25" s="6" t="n">
        <v>310126</v>
      </c>
      <c r="C25" s="6" t="n">
        <v>346199</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shares authorized, 0 shares issued and outstanding at December 31, 2023 and December 31, 2022</t>
        </is>
      </c>
      <c r="B28" s="6" t="n">
        <v>0</v>
      </c>
      <c r="C28" s="6" t="n">
        <v>0</v>
      </c>
    </row>
    <row r="29">
      <c r="A29" s="4" t="inlineStr">
        <is>
          <t>Common stock, $0.0001 par value; 200,000 shares authorized, 50,632 and 37,928 shares issued and outstanding at December 31, 2023 and December 31, 2022 respectively</t>
        </is>
      </c>
      <c r="B29" s="6" t="n">
        <v>5</v>
      </c>
      <c r="C29" s="6" t="n">
        <v>4</v>
      </c>
    </row>
    <row r="30">
      <c r="A30" s="4" t="inlineStr">
        <is>
          <t>Additional paid-in capital</t>
        </is>
      </c>
      <c r="B30" s="6" t="n">
        <v>766716</v>
      </c>
      <c r="C30" s="6" t="n">
        <v>606986</v>
      </c>
    </row>
    <row r="31">
      <c r="A31" s="4" t="inlineStr">
        <is>
          <t>Accumulated other comprehensive loss</t>
        </is>
      </c>
      <c r="B31" s="6" t="n">
        <v>-204</v>
      </c>
      <c r="C31" s="6" t="n">
        <v>-2877</v>
      </c>
    </row>
    <row r="32">
      <c r="A32" s="4" t="inlineStr">
        <is>
          <t>Accumulated deficit</t>
        </is>
      </c>
      <c r="B32" s="6" t="n">
        <v>-511217</v>
      </c>
      <c r="C32" s="6" t="n">
        <v>-293647</v>
      </c>
    </row>
    <row r="33">
      <c r="A33" s="4" t="inlineStr">
        <is>
          <t>Total stockholders’ equity</t>
        </is>
      </c>
      <c r="B33" s="6" t="n">
        <v>255300</v>
      </c>
      <c r="C33" s="6" t="n">
        <v>310466</v>
      </c>
    </row>
    <row r="34">
      <c r="A34" s="4" t="inlineStr">
        <is>
          <t>Total liabilities and stockholders’ equity</t>
        </is>
      </c>
      <c r="B34" s="5" t="n">
        <v>565426</v>
      </c>
      <c r="C34" s="5" t="n">
        <v>656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17570</v>
      </c>
      <c r="C4" s="5" t="n">
        <v>-254153</v>
      </c>
      <c r="D4" s="5" t="n">
        <v>-29221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hange in financial statement presentation</t>
        </is>
      </c>
      <c r="B4" s="4" t="inlineStr">
        <is>
          <t>Basis of presentation The Company did not operate as a separate, stand-alone entity prior to its separation from bluebird bio. The Company’s consolidated balance sheets as of December 31, 2023 and 2022, statement of operations and comprehensive loss for the years ended December 31, 2023 and 2022, statement of stockholder’s equity for the years ended December 31, 2023 and 2022 and the statement of cash flows for the years ended December 31, 2023 and 2022 consist of the consolidated balances of the Company as prepared on a stand-alone basis. The Company’s consolidated and combined statements of operations and comprehensive loss, stockholders’ equity and cash flows for the year ended December 31, 2021, have been prepared on a carve out basis, derived from bluebird bio’s consolidated financial statements and accounting records, for the period prior to the separation on November 4, 2021 and on a stand-alone basis for the period following the separation through December 31, 2021. The accompanying consolidated and combin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The historical results of operations, financial position and cash flows of 2seventy bio presented in these consolidated and combined financial statements may not be indicative of what they would have been had 2seventy bio been an independent stand-alone entity for each of the years presented prior to the separation, nor are they necessarily indicative of 2seventy bio's future results of operations, financial position and cash flows. Prior to the separation, the Company was dependent upon bluebird bio for all of its working capital and financing requirements, as bluebird bio used a centralized approach to cash management and financing its operations. There were no cash amounts specifically attributable to the Company for the periods prior to the separation; therefore, cash and cash equivalents were not allocated to the Company for periods prior to the separation. Financing transactions related to bluebird bio for periods prior to the separation are accounted for as a component of net parent investment in the consolidated and combined balance sheets and as a financing activity on the accompanying consolidated and combined statements of cash flows. In 2021, net cash transferred to us from bluebird bio of $354.9 million, as indicated in our consolidated and combined statements of cash flows, includes both the net changes in our cash used for operating and investing activities prior to the separation and the cash and cash equivalents distributed to us upon separation. Prior to the separation, the Company’s combined financial statements included an allocation of expenses related to certain bluebird bio corporate functions, including senior management, legal, human resources, finance and information technology. In addition, prior to the separation the Company's combined financial statements include an allocation of certain research and development costs not directly attributable to individual programs. These expenses were allocated to the Company based on direct usage or benefit where specifically identifiable, with the remainder allocated based on employee time spent on projects, square footage or other measures that management believes are consistent and reasonable. These allocations may not be indicative of the actual expense that would have been incurred had the Company operated as an independent, publicly traded company for the periods prior to the separation. See Note 14, Related-party transactions , for a further description of the accounting for the separation from bluebird bio. As 2seventy bio's operations were not historically held by a single legal entity or separate legal entities, net parent investment was shown in lieu of stockholder's equity in the combined financial statements for periods prior to the separation. As a result of the separation, the Company’s net parent investment balance was reclassified to additional paid-in capital. For periods prior to the separation, the taxable income (loss) of bluebird bio entities, including 2seventy bio, Inc. prior to the separation, was included in bluebird bio’s consolidated tax returns. As such, separate income tax returns were not prepared for the entities included within the combined financial statements prior to separation. In connection with the separation, certain assets and liabilities, including certain accounts receivables and accounts payables, included on the consolidated and combined balance sheets prior to the separation have been retained by bluebird bio post-separation and, therefore, were adjusted through net parent investment in the Company’s consolidated and combined financial statements. In addition, in connection with the separation, certain equity awards were converted in accordance with the Employee Matters Agreement, as further described in Note 13, Stock-based compensation . Upon separation, bluebird bio contributed $384.5 million of net assets to the Company. Amounts reported are computed based on thousands, except percentages or as otherwise noted. As a result, certain totals may not sum due to rounding.</t>
        </is>
      </c>
    </row>
    <row r="5">
      <c r="A5" s="4" t="inlineStr">
        <is>
          <t>Principles of combination</t>
        </is>
      </c>
      <c r="B5" s="4" t="inlineStr">
        <is>
          <t>Principles of consolidation and combination Periods prior to separation The accompanying combined financial statements included the attribution of certain assets and liabilities that were historically held by bluebird bio but which were specifically identifiable or attributable to the Company. All intercompany balances and transactions with bluebird bio were deemed to be effectively settled in the combined financial statements at the time the transaction was recorded. Expenses related to corporate allocations from bluebird bio to the Company were considered to be effectively settled for cash in the combined financial statements at the time the transaction was recorded. Periods after the separation The accompanying consolidated and combined financial statements include the accounts of the Company and its wholly owned subsidiaries. All intercompany transactions and accounts within the Company have been eliminated. Certain amounts presented in the prior period have been reclassified to conform to the current period presentation. As a standalone entity, the Company has filed tax returns on its own behalf, and tax balances and the effective income tax rate may have differed from the amounts reported in the historical periods. As of November 4, 2021 and in connection with the separation, the Company adjusted its deferred tax balances and computed its related tax provision to reflect operations as a standalone entity. Variable interest entities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or periods prior to the separation, future undiscounted cash flows and subsequent fair value estimates used to assess potential and measure any impairment of long-lived assets, including goodwill and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row r="7">
      <c r="A7" s="4" t="inlineStr">
        <is>
          <t>Segment information</t>
        </is>
      </c>
      <c r="B7" s="4" t="inlineStr">
        <is>
          <t>Segment information The Company operates in a single segment, focusing on researching, developing and commercializing potentially transformative treatments for cancer. Consistent with its operational structure, its chief operating decision maker manages and allocates resources for the Company at a consolidated level. Therefore, results of the Company's operations are reported on a consolidated basis for purposes of segment reporting. All material long-lived assets of the Company reside in the United States.</t>
        </is>
      </c>
    </row>
    <row r="8">
      <c r="A8" s="4" t="inlineStr">
        <is>
          <t>Cash and cash equivalents</t>
        </is>
      </c>
      <c r="B8" s="4" t="inlineStr">
        <is>
          <t>Cash and cash equivalents The Company considers all highly liquid investments purchased with original final maturities of 90 days or less from the date of purchase to be cash equivalents. Cash equivalents may consist of marketable securities with maturities of less than 90 days when purchased. Cash equivalents are reported at fair value. There were no cash or cash equivalents specifically attributable to 2seventy bio for the historical periods presented prior to the separation.</t>
        </is>
      </c>
    </row>
    <row r="9">
      <c r="A9" s="4" t="inlineStr">
        <is>
          <t>Restricted investments</t>
        </is>
      </c>
      <c r="B9" s="4" t="inlineStr">
        <is>
          <t>Restricted investments As of December 31, 2023 and 2022, restricted investments consists primarily of United States government agency securities and treasuries placed as collateral to letters of credit totaling $32.8 million and $30.0 million, respectively that are required to be maintained in connection with the Company’s lease arrangements. The letters of credit are in the name of the Company’s landlord and are required to fulfill lease requirements in the event the Company should default on its lease obligations. As of December 31, 2023 and 2022, the Company classified its restricted investments as non-current on the consolidated balance sheet based on the release dates of the restrictions. For further information on the Company’s letters of credit, see Note 7, Leases .</t>
        </is>
      </c>
    </row>
    <row r="10">
      <c r="A10" s="4" t="inlineStr">
        <is>
          <t>Marketable securities</t>
        </is>
      </c>
      <c r="B10" s="4" t="inlineStr">
        <is>
          <t>Marketable securities The Company’s marketable securities are maintained by investment managers and consist of U.S. government agency securities and treasur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net. The Company classifies marketable securities with a remaining maturity when purchased of greater than three months as available-for-sale. Marketable securities with a remaining maturity date greater than one year are classified as non-current assets although these securities are available for use in the Company’s current operations. There were no marketable securities specifically attributable to 2seventy bio for the historical periods presented prior to the separation. The Company assesses its available-for-sale debt securities under the available-for-sale debt security impairment model in ASU 2016-13, Financial Instruments - Credit Losses (Topic 326): Measurement of Credit Losses on Financial Statements (“ASU 2016-13” or “ASC 326”) as of each reporting date in order to determine if a portion of any decline in fair value below carrying value recognized on its available-for-sale debt securities is the result of a credit loss. The Company records credit losses in the consolidated and combin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is>
      </c>
    </row>
    <row r="11">
      <c r="A11" s="4" t="inlineStr">
        <is>
          <t>Concentrations of credit risk and off-balance sheet risk</t>
        </is>
      </c>
      <c r="B11" s="4" t="inlineStr">
        <is>
          <t>Concentrations of credit risk and off-balance sheet risk Financial instruments that subject the Company to credit risk primarily consist of cash and cash equivalents, available-for-sale securities, and accounts receivable. Deposits are maintained with banks in the United States and such amounts may exceed the amount of insurance provided on such deposits. The Company has not experienced any losses on such accounts, and does not believe it is exposed to any unusual credit risk beyond the normal credit risk currently associated with commercial banking relationships. Cash deposits are insured by the Federal Deposit Insurance Corporations (“FDIC”) up to $250,000. The Company has cash deposits in excess of the FDIC insured limit. The Company’s marketable securities, which primarily consist of U.S. government agency securities and treasur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he Company’s accounts receivable balance primarily consists of amounts owed from collaborative arrangement partners and royalties receivable under out-license agreements with various third parties. The Company monitors economic conditions to identify facts or circumstances that may indicate that any of its accounts receivable are at risk of collection.</t>
        </is>
      </c>
    </row>
    <row r="12">
      <c r="A12" s="4" t="inlineStr">
        <is>
          <t>Fair value of financial instruments</t>
        </is>
      </c>
      <c r="B12"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assets or liabilities in non-active markets, quoted prices f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s ) and restricted cash and cash equivalents, restricted investments, and contingent consideration (see Note 4, Fair value measurements ). The carrying amounts of accounts receivable, accounts payable and accrued expenses approximate their fair values due to their short-term nature.</t>
        </is>
      </c>
    </row>
    <row r="13">
      <c r="A13" s="4" t="inlineStr">
        <is>
          <t>Business combinations</t>
        </is>
      </c>
      <c r="B13" s="4" t="inlineStr">
        <is>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is>
      </c>
    </row>
    <row r="14">
      <c r="A14" s="4" t="inlineStr">
        <is>
          <t>Goodwill</t>
        </is>
      </c>
      <c r="B14" s="4" t="inlineStr">
        <is>
          <t>Goodwill Goodwill represents the excess of the purchase price over the fair value of the net assets acquired when accounted for using the acquisition method of accounting. Goodwill is not amortized; rather, i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As noted within “Change in Fair Value of Contingent Consideration” above, the Company assumed goodwill related to the Pregenen acquisition upon its separation from bluebird bio. As discussed further in Note 17, Goodwill , the sustained decline in the price of the Company’s common stock in part due to decreased external expectations for future Abecma</t>
        </is>
      </c>
    </row>
    <row r="15">
      <c r="A15" s="4" t="inlineStr">
        <is>
          <t>Intangible assets, net</t>
        </is>
      </c>
      <c r="B15" s="4" t="inlineStr">
        <is>
          <t>Intangible assets, net Intangible assets, net primarily consist of acquired core technology, net of accumulated amortization. The Company amortizes its intangible assets using the straight-line method over their estimated economic lives and periodically reviews for impairment. The Company has not recognized any impairment charges related to intangible assets to date.</t>
        </is>
      </c>
    </row>
    <row r="16">
      <c r="A16" s="4" t="inlineStr">
        <is>
          <t>Contingent consideration</t>
        </is>
      </c>
      <c r="B16" s="4" t="inlineStr">
        <is>
          <t>Contingent consideration Each reporting period, the Company remeasures the contingent consideration obligations associated with business combinations to their fair value and records within operating expenses increases or decreases in their fair value as change in fair value of contingent consideration within the consolidated and combined statements of operations and comprehensive loss.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is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is>
      </c>
    </row>
    <row r="17">
      <c r="A17" s="4" t="inlineStr">
        <is>
          <t>Property, plant and equipment</t>
        </is>
      </c>
      <c r="B17"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t>
        </is>
      </c>
    </row>
    <row r="18">
      <c r="A18" s="4" t="inlineStr">
        <is>
          <t>Impairment of long-lived assets</t>
        </is>
      </c>
      <c r="B18"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9">
      <c r="A19" s="4" t="inlineStr">
        <is>
          <t>Leases</t>
        </is>
      </c>
      <c r="B19" s="4" t="inlineStr">
        <is>
          <t>Leases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it is reasonably certain that the Company will exercise its renewal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eparated into lease components and non-lease components. The fixed and in-substance fixed contract consideration must be allocated based on the relative stand-alone pric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For purposes of distinguishing between operating and financing leases,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is>
      </c>
    </row>
    <row r="20">
      <c r="A20" s="4" t="inlineStr">
        <is>
          <t>Common stock warrants</t>
        </is>
      </c>
      <c r="B20" s="4" t="inlineStr">
        <is>
          <t>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t>
        </is>
      </c>
    </row>
    <row r="21">
      <c r="A21" s="4" t="inlineStr">
        <is>
          <t>Revenue recognition</t>
        </is>
      </c>
      <c r="B21"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license term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amount of variable consideration included in the transaction price is constrained to the amount for which it is probable that a significant reversal of cumulative revenue recognized will not occur when the uncertainty related to the variable consideration is resolved.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Service revenue To date, the Company’s service revenue has primarily been generated from the elements of its collaboration arrangements with BMS and Novo Nordisk that are accounted for pursuant to Topic 606, using the five-step model described above. As discussed further below, the Company analyzes its collaboration arrangements to assess whether they are within the scope of ASC 808, Collaborative Arrangements (“ASC 808”) or Topic 606. For the elements of a collaboration arrangement which are more reflective of a vendor-customer relationship and therefore within the scope of Topic 606, the Company records the related revenue as service revenue on the consolidated and combined statement of operations and comprehensive loss. Refer below for additional discussion around the Company’s policy for recognizing collaborative arrangement revenue and the determination of whether elements of a collaboration arrangement are within the scope of ASC 808 or Topic 606. For the years ending 2023, 2022 and 2021, service revenue consisted of the following: Year Ended December 31, 2023 2022 2021 ide-cel ex-U.S. service revenue from BMS $ 14,751 $ 13,226 $ 16,895 bb21717 license and manufacturing service revenue from BMS — 35,762 — Service revenue from December 2021 agreement with Novo Nordisk 5,765 6,501 — Other 3,628 — 4,486 Total service revenue $ 24,144 $ 55,489 $ 21,381 Collaborative arrangement revenue To date, the Company’s collaborative arrangement revenue has been generated from its collaboration arrangements with BMS and Regeneron, as further described in Note 10, Collaborative arrangements and strategic partnerships. For the years ending 2023, 2022 and 2021, collaborative arrangement revenue consisted of the following: Year Ended December 31, 2023 2022 2021 U.S. Abecma collaboration with BMS $ 50,010 $ 12,781 $ 19,425 Collaboration with Regeneron 21,591 19,577 7,496 Total collaborative arrangement revenue $ 71,601 $ 32,358 $ 26,921 The Company analyzes its collaboration arrangements to assess whether they are within the scope of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fer above for further discussion of the Company's policy for recognizing service revenue pursuant to Topi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solidated and combin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 Royalty and other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10, Collaborative arrangements and strategic partnerships , and Note 11, Royalty and other revenue.</t>
        </is>
      </c>
    </row>
    <row r="22">
      <c r="A22" s="4" t="inlineStr">
        <is>
          <t>Research and development expenses</t>
        </is>
      </c>
      <c r="B22"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that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t>
        </is>
      </c>
    </row>
    <row r="23">
      <c r="A23" s="4" t="inlineStr">
        <is>
          <t>Cost of Manufacturing for Commercial Collaboration</t>
        </is>
      </c>
      <c r="B23" s="4" t="inlineStr">
        <is>
          <t>Cost of Manufacturing for Commercial Collaboration Cost of manufacturing for commercial collaboration consists of quality and other manufacturing costs incurred by the Company to support the manufacture of Abecma inventory sold by its collaborative partner, BMS, in both the U.S. and in ex-U.S. regions. These costs are subject to the cost sharing arrangement under the terms of the Company’s collaboration agreement (the Amended Ide-cel CCPS) with BMS. For further information on the Amended Ide-cel CCPS, please refer to Note 10, Collaborative arrangements and strategic partnerships . The reimbursement from BMS for their share of the Company’s U.S. quality and other manufacturing costs is recorded as collaborative arrangement revenue or share of collaboration loss in the consolidated and combined statements of operations and comprehensive loss. The reimbursement from BMS for the Company’s ex-U.S. quality and other manufacturing costs is recorded as service revenue in the consolidated and combined statements of operations and comprehensive loss.</t>
        </is>
      </c>
    </row>
    <row r="24">
      <c r="A24" s="4" t="inlineStr">
        <is>
          <t>Restructuring expenses</t>
        </is>
      </c>
      <c r="B24" s="4" t="inlineStr">
        <is>
          <t>Restructuring expenses In September 2023, the Company announced its Restructuring Plan to conserve financial resources and better align its workforce with current business needs. As part of the Restructuring Plan, the Company’s workforce was reduced by approximately 40%, with substantially all of the reduction in personnel completed by December 31, 2023. In connection with the Restructuring Plan, the Company incurred one-time costs in the third quarter of 2023 relating to severance and retention packages and related benefits. These costs were recorded as restructuring expenses in the consolidated statements of operations and comprehensive loss.</t>
        </is>
      </c>
    </row>
    <row r="25">
      <c r="A25" s="4" t="inlineStr">
        <is>
          <t>Selling, General and Administrative Expenses</t>
        </is>
      </c>
      <c r="B25" s="4" t="inlineStr">
        <is>
          <t>Selling, General and Administrative Expenses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insurance, IT costs, professional fees for accounting, tax, legal and consulting services, directors’ fees and expenses associated with obtaining and maintaining patents.</t>
        </is>
      </c>
    </row>
    <row r="26">
      <c r="A26" s="4" t="inlineStr">
        <is>
          <t>Share of Collaboration Loss</t>
        </is>
      </c>
      <c r="B26" s="4" t="inlineStr">
        <is>
          <t>Share of Collaboration Loss Share of collaboration loss represents the Company’s share of net loss arising from product sales less cost of goods sold and shared commercial costs and other expenses related to the commercialization of a product where the collaborator is the principal in the product sales. For a complete discussion of accounting for share of collaboration loss, see Note 10, Collaborative arrangements and strategic partnerships.</t>
        </is>
      </c>
    </row>
    <row r="27">
      <c r="A27" s="4" t="inlineStr">
        <is>
          <t>Cost of royalty and other revenue</t>
        </is>
      </c>
      <c r="B27" s="4" t="inlineStr">
        <is>
          <t>Cost of royalty and other revenue Cost of royalty and other revenue represents expense associated with amounts owed to third parties as a result of revenue recognized under the Company’s out-license arrangements.</t>
        </is>
      </c>
    </row>
    <row r="28">
      <c r="A28" s="4" t="inlineStr">
        <is>
          <t>Stock-based compensation</t>
        </is>
      </c>
      <c r="B28" s="4" t="inlineStr">
        <is>
          <t>Stock-based compensation The Company’s share-based compensation programs grant awards that include stock options, restricted stock units, restricted stock awards, and shares issued under an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and combined statements of operations and comprehensive loss based on their fair values. The Company’s stock-based awards are subject to either service, performance-based, or market-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Due to the lack of company specific historical and implied volatility data, the Company bases its estimate of expected volatility on the estimate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It will continue to apply this process until sufficient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For stock options that were converted in accordance with the Employee Matters Agreement, as further described in Note 13, Stock-based compensation , the Company estimated the expected term to be the remaining contractual term of the awards as of the date of the separation.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performance-based restricted stock units that vest based on a total shareholder return metric, the vesting condition is considered a market condition as it vests based on the movement in share price of a company. The impact of the market condition is reflected in the award’s fair value on the grant date, and the expense is recognized irrespective of whether the market condition is achieved as long as the required service is provided. The Company accounts for forfeitures as they occur. Stock-based compensation expense recognized in the financial statements is based on awards for which performance or service conditions are expected to be satisfied.</t>
        </is>
      </c>
    </row>
    <row r="29">
      <c r="A29" s="4" t="inlineStr">
        <is>
          <t>Other income, net</t>
        </is>
      </c>
      <c r="B29" s="4" t="inlineStr">
        <is>
          <t>Other income, net For periods prior to the separation, other income, net consisted primarily of income resulting from the allocation of facility-related, depreciation and amortization expense to bluebird bio for its proportional use of assets that were attributed to the Company as well as expense resulting from the allocation of facility-related, depreciation and amortization expense to the Company for its proportional use of bluebird bio assets that were not attributed to the Company. Other income, net also includes immaterial gains and losses on disposal of assets. Following the separation, other income, net primarily consisted of rental income from third parties, income recognized under the Company’s transition services agreements with bluebird bio and sublease income.</t>
        </is>
      </c>
    </row>
    <row r="30">
      <c r="A30" s="4" t="inlineStr">
        <is>
          <t>Net loss per share</t>
        </is>
      </c>
      <c r="B30" s="4" t="inlineStr">
        <is>
          <t>Net loss per share Basic net loss per share is calculated by dividing net loss attributable to common stockholders by the weighted average number of common shares outstanding during the period, including the shares of common stock issuable upon the exercise of warrants that are exercisable for little or no consideration. Diluted net income per share is calculated by dividing the net income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31">
      <c r="A31" s="4" t="inlineStr">
        <is>
          <t>Income taxes</t>
        </is>
      </c>
      <c r="B31" s="4" t="inlineStr">
        <is>
          <t>Income taxes For periods prior to the separation, income taxes as presented in the combined financial statements of 2seventy bio attribute current and deferred income taxes of bluebird bio to 2seventy bio in a manner that is systematic, rational and consistent with the asset and liability method prescribed by FASB ASC Topic 740: Income Taxes (“ASC 740”). Accordingly, 2seventy bio’s income tax provision for periods prior to the separation was prepared following the separate return method. The separate return method applies ASC 740 to the stand-alone financial statements of each member of the consolidated group as if each group member was a separate taxpayer and a stand-alone enterprise. The calculation of the Company's income taxes on a separate return basis requires a considerable amount of judgment and use of both estimates and allocations. As a result, actual transactions included in the consolidated financial statements of bluebird bio may not be included in the separate combined financial statements of 2seventy bio. Similarly, the tax treatment of certain items reflected in the combined financial statements of 2seventy bio may not be reflected in the consolidated financial statements and tax returns of bluebird bio. Therefore, items such as net operating losses, credit carryforwards and valuation allowances may exist in the Company's stand-alone financial statements that may or may not exist in bluebird bio’s consolidated financial statements. As such, the income taxes of 2seventy bio as presented for periods prior to the separation may not be indicative of the income taxes that 2seventy bio will generate in the future.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 In general, for periods prior to the separation, the taxable income (loss) of bluebird bio, including any taxable income (loss) attributed to 2seventy bio, was included in bluebird bio’s consolidated tax returns. As such, separate income tax returns were not prepared for 2seventy bio prior to the separation. Consequently, for periods prior to the separation any income taxes currently payable by 2seventy bio are deemed to have been remitted to bluebird bio, in cash, in the period prior to the separation in which the liability arose, and income taxes currently receivable by 2seventy bio are deemed to have been received from bluebird bio in the period in which the receivable arose.</t>
        </is>
      </c>
    </row>
    <row r="32">
      <c r="A32" s="4" t="inlineStr">
        <is>
          <t>Comprehensive loss</t>
        </is>
      </c>
      <c r="B32" s="4" t="inlineStr">
        <is>
          <t>Comprehensive loss Comprehensive loss is composed of net loss and other comprehensive income (loss). Other comprehensive income (loss) consists of unrealized gains and losses on debt securities.</t>
        </is>
      </c>
    </row>
    <row r="33">
      <c r="A33" s="4" t="inlineStr">
        <is>
          <t>Recent accounting pronouncements</t>
        </is>
      </c>
      <c r="B33" s="4" t="inlineStr">
        <is>
          <t>Recent accounting pronouncements From time to time, new accounting pronouncements are issued by the Financial Accounting Standards Board (“FASB”) or other standard setting bodies that are adopted by the Company as of the specified effective date. During the years ended December 31, 2023, 2022, and 2021, the Company did not adopt any new accounting pronouncements that had a material effect on its consolidated and combined financial statements. Not yet adopted ASU No. 2023-07, Segment Reporting (Topic 280): Improvements to Reportable Segment Disclosure In November 2023, the FASB issued ASU 2023-07, Segment Reporting (Topic 280: Improvements to Reportable Segment Disclosures) (“ASU 2023-07”). The amendments in this update improve reportable segment disclosure requirements through enhanced disclosures about significant segment expenses. All disclosure requirements of the ASU are required for entities with a single reportable segment. The amendments are effective for fiscal years beginning after December 15, 2023, and interim periods within fiscal years beginning after December 15, 2024, and should be applied on a retrospective basis to all periods presented. The Company is currently evaluating the impact of future adoption on its financial statements and related disclosures. ASU No. 2023-09, Income Taxes (Topic 740): Improvements to Income Tax Disclosures In December 2023, the FASB issued ASU 2023-09, Income Taxes (Topic 740): Improvements to Income Tax Disclosures (“ASU 2023-09”), which is intended to enhance the transparency and decision usefulness of income tax disclosures. This new standard is effective for annual periods beginning after December 15, 2024. The Company plans to adopt this standard following the effective date and the Company does not expect ASU 2023-09 to have a material impact on the Company's financial position or results of operations upon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rror Corrections and Prior Period Adjustments</t>
        </is>
      </c>
      <c r="B4" s="4" t="inlineStr">
        <is>
          <t xml:space="preserve">adjusted its previously filed consolidated statement of cash flows as follows: For the year ended December 31, 2022 in thousands As previously reported Adjustment As revised Cash flows from operating activities: Changes in operating assets and liabilities: Prepaid expenses and other assets $ (8,356) $ 1,024 $ (7,332) Accrued expenses and other liabilities $ (8,110) $ 7,970 $ (140) Net cash used in operating activities $ (237,134) $ 8,994 $ (228,140) Cash flows from investing activities: Purchases of property, plant and equipment $ (22,842) $ (7,968) $ (30,810) Purchases of restricted investments $ — $ (1,976) $ (1,976) Maturities of restricted investments $ — $ 2,000 $ 2,000 Net cash provided by investing activities $ 11,697 $ (7,944) $ 3,753 Decrease in cash, cash equivalents and restricted cash and cash equivalents $ (59,208) $ 1,050 $ (58,158) Cash, cash equivalents and restricted cash and cash equivalents at beginning of period $ 163,266 $ (32,818) $ 130,448 Cash, cash equivalents and restricted cash and cash equivalents at end of period $ 104,058 $ (31,768) $ 72,290 Reconciliation of cash, cash equivalents and restricted cash and cash equivalents Restricted cash and cash equivalents included in restricted investments and other non-current assets $ 33,026 $ (31,768) $ 1,258 Total cash, cash equivalents and restricted cash and cash equivalents $ 104,058 $ (31,768) $ 72,290 For the year ended December 31, 2021 in thousands As previously reported Adjustment As revised Cash flows from operating activities: Changes in operating assets and liabilities: Prepaid expenses and other assets $ 1,578 $ 179 $ 1,757 Net cash used in operating activities $ (207,034) $ 179 $ (206,855) Cash flows from investing activities: Purchases of restricted investments $ — $ (32,997) $ (32,997) Net cash used in (provided by) investing activities $ 15,411 $ (32,997) $ (17,586) Decrease in cash, cash equivalents and restricted cash and cash equivalents $ 163,266 $ (32,818) $ 130,448 Cash, cash equivalents and restricted cash and cash equivalents at end of period $ 163,266 $ (32,818) $ 130,448 Reconciliation of cash, cash equivalents and restricted cash and cash equivalents Restricted cash and cash equivalents included in restricted investments and other non-current assets $ 32,852 $ (32,818) $ 34 Total cash, cash equivalents and restricted cash and cash equivalents $ 163,266 $ (32,818) $ 130,448 </t>
        </is>
      </c>
    </row>
    <row r="5">
      <c r="A5" s="4" t="inlineStr">
        <is>
          <t>Estimated Useful Lives of Assets</t>
        </is>
      </c>
      <c r="B5" s="4" t="inlineStr">
        <is>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t>
        </is>
      </c>
    </row>
    <row r="6">
      <c r="A6" s="4" t="inlineStr">
        <is>
          <t>Changes in Balances of Company's Receivables and Contract Liabilities</t>
        </is>
      </c>
      <c r="B6" s="4" t="inlineStr">
        <is>
          <t xml:space="preserve">For the years ending 2023, 2022 and 2021, collaborative arrangement revenue consisted of the following: Year Ended December 31, 2023 2022 2021 U.S. Abecma collaboration with BMS $ 50,010 $ 12,781 $ 19,425 Collaboration with Regeneron 21,591 19,577 7,496 Total collaborative arrangement revenue $ 71,601 $ 32,358 $ 26,921 The following table presents changes in the balances of the Company’s BMS receivables and contract liabilities during the twelve months ended December 31, 2023 (in thousands): Balance at December 31, Additions Deductions Balance at December 31, Receivables $ 4,537 $ 46,212 $ (50,749) $ — Contract liabilities: Deferred revenue $ — $ — $ — $ — The following table summarizes the allocation of the transaction price to each performance obligation and the amount of the allocated transaction price that is unsatisfied or partially unsatisfied as of December 31, 2023, which the Company expects to recognize as revenue as the targets progress through each of the target’s respective IND filing (in thousands): Performance Obligation Allocation of Transaction Price Unsatisfied Portion of Transaction Price MUC16 Mono/Combo &amp; Next Gen Therapies $ 1,905 $ 144 MAGE-A4 178 10 Early Research Target (1) 8,701 7,743 Early Research Target (2) 475 424 Total $ 11,259 $ 8,321 </t>
        </is>
      </c>
    </row>
    <row r="7">
      <c r="A7" s="4" t="inlineStr">
        <is>
          <t>Summary of Financial Statement Presentation for Payments To and From Collaborators Not Deemed as Customers</t>
        </is>
      </c>
      <c r="B7" s="4" t="inlineStr">
        <is>
          <t>For the years ending 2023, 2022 and 2021, service revenue consisted of the following: Year Ended December 31, 2023 2022 2021 ide-cel ex-U.S. service revenue from BMS $ 14,751 $ 13,226 $ 16,895 bb21717 license and manufacturing service revenue from BMS — 35,762 — Service revenue from December 2021 agreement with Novo Nordisk 5,765 6,501 — Other 3,628 — 4,486 Total service revenue $ 24,144 $ 55,489 $ 21,381 In arrangements where the Company does not deem its collaborator to be its customer, payments to and from its collaborator are presented in the consolidated and combin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The following table summarizes the net collaboration revenue recognized or expense incurred for the joint ide-cel development efforts in the U.S. under ASC 808, including revenue or expense related to the combined performance obligation for license and manufacturing of ide-cel in the U.S. for the years ended December 31, 2023, 2022 and 2021 (in thousands): For the years ended December 31, 2023 2022 2021 ASC 808 ide-cel license and manufacturing revenue - U.S. (1)(2) $ — $ — $ 533 ASC 808 ide-cel license and manufacturing expense - U.S. (1) $ — $ — $ —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The following tables summarize the components utilized in the Company’s quarterly calculation of collaborative arrangement revenue or share of collaboration loss under the BMS collaboration arrangement for the years ended December 31, 2023, 2022 and 2021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and combined statements of operations and comprehensive loss as described below.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Three months ended Year ended Abecma U.S. Collaboration Profit/Loss Share March 31, 2022 June 30, 2022 September 30, 2022 December 31, 2022 December 31, 2022 2seventy's share of profits (losses), net of 2seventy's share of BMS costs for commercial activities $ (6,709) $ (5,931) $ 2,849 $ 7,286 $ (2,505) Reimbursement from BMS for 2seventy costs of commercial manufacturing and commercial activities 1,357 1,641 1,215 1,431 5,644 Collaborative arrangement revenue (1) $ — $ — $ 4,064 $ 8,717 $ 12,781 Share of collaboration loss (1) $ (5,352) $ (4,290) $ — $ — $ (9,642) Three months ended Year ended Abecma U.S. Collaboration Profit/Loss Share March 31, 2021 (2) June 30, 2021 September 30, 2021 December 31, 2021 December 31, 2021 2seventy's share of profits (losses), net of 2seventy's share of BMS costs for commercial activities $ — $ (11,766) $ 9,762 $ 7,901 $ 5,897 Reimbursement from BMS for 2seventy costs of commercial manufacturing and commercial activities — 1,695 845 917 3,457 Collaborative arrangement revenue (1) $ — $ — $ 10,607 $ 8,818 $ 19,425 Share of collaboration loss (1) $ — $ (10,071) $ — $ — $ (10,071)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2) In March 2021, Abecma (idecabtagene vicleucel; ide-cel) was approved by the FDA in the United States for the treatment of adults with multiple myeloma who have received at least four prior lines of therapy, including an immunomodulatory agent, a proteasome inhibitor, and an anti-CD38 monoclonal antibody. The first sale of Abecma occurred in the second quarter of 2021. The following table summarizes the amounts associated with the research activities under the collaboration included in research and development expense or recognized as collaborative arrangement revenue for each quarter during the years ended December 31, 2023, 2022, and 2021 (in thousands):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Three months ended Year ended Abecma U.S. Collaboration Net R&amp;D Expenses March 31, 2022 June 30, 2022 September 30. 2022 December 31, 2022 December 31, 2022 2seventy's obligation for its share of BMS research and development expenses $ (8,118) $ (7,418) $ (10,672) $ (8,197) $ (34,405) Reimbursement from BMS for 2seventy research and development expenses 1,225 1,955 1,420 1,960 6,560 Net R&amp;D expense (1) $ (6,893) $ (5,463) $ (9,252) $ (6,237) $ (27,845) Three months ended Year ended Abecma U.S. Collaboration Net R&amp;D Expenses March 31, 2021 June 30, 2021 September 30. 2021 December 31, 2021 December 31, 2021 2seventy's obligation for its share of BMS research and development expenses $ (22,110) $ (11,559) $ (9,398) $ (8,780) $ (51,847) Reimbursement from BMS for 2seventy research and development expenses 4,752 2,366 3,738 945 11,801 Net R&amp;D expense (1) $ (17,358) $ (9,193) $ (5,660) $ (7,835) $ (40,046) (1) As noted above, the calculation is performed on a quarterly basis and consists of 2seventy's obligation for its share of BMS research and development expenses, offset by reimbursement from BMS for 2seventy research and development expenses. The Company accounts for any ex-U.S. activities under the Amended Ide-cel CCPS pursuant to ASC 606. The following table summarizes the revenue recognized related to ide-cel ex-U.S. activities for the years ended December 31, 2023, 2022, and 2021 (in thousands). These amounts are reflected in service revenue in the consolidated and combined statements of operations and comprehensive loss: For the years ended December 31, 2023 2022 2021 ASC 606 ide-cel license and manufacturing revenue – ex-U.S. (included as a component of service revenue) (1) $ 14,751 $ 13,226 $ 16,895 (1) These amounts include reimbursements from BMS to the Company for the Company’s ex-U.S. quality and other manufacturing costs associated with the manufacture of Abecma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December 31, 2023 and December 31, 2022 (in thousands): Amortized Unrealized gains Unrealized losses Fair Value December 31, 2023 U.S. government agency securities and $ 101,566 $ 144 $ (85) $ 101,625 Commercial paper 45,188 34 — 45,222 Total $ 146,754 $ 178 $ (85) $ 146,847 December 31, 2022 U.S. government agency securities and $ 120,739 $ 3 $ (1,963) $ 118,779 Corporate bonds 2,524 — (26) 2,498 Commercial paper 75,491 3 (119) 75,375 Total $ 198,754 $ 6 $ (2,108) $ 196,652 </t>
        </is>
      </c>
    </row>
    <row r="5">
      <c r="A5" s="4" t="inlineStr">
        <is>
          <t>Summary of Available-for-sale Debt Securities in a Continuous Unrealized Loss Position</t>
        </is>
      </c>
      <c r="B5" s="4" t="inlineStr">
        <is>
          <t>The following table summarizes available-for-sale debt securities in a continuous unrealized loss position for less than and greater than twelve months, and for which an allowance for credit losses has not been recorded at December 31, 2023 and December 31, 2022 (in thousands): Less than 12 months 12 months or greater Total Description Fair value Unrealized losses Fair value Unrealized losses Fair value Unrealized losses December 31, 2023 U.S. government agency securities and $ 45,850 $ (60) $ 1,475 $ (25) $ 47,325 $ (85) Total $ 45,850 $ (60) $ 1,475 $ (25) $ 47,325 $ (85) December 31, 2022 U.S. government agency securities and $ 28,749 $ (159) $ 86,176 $ (1,804) $ 114,925 $ (1,963) Corporate bonds — — 2,498 (26) 2,498 (26) Commercial paper 62,636 (119) — — 62,636 (119) Total $ 91,385 $ (278) $ 88,674 $ (1,830) $ 180,059 $ (2,108)</t>
        </is>
      </c>
    </row>
    <row r="6">
      <c r="A6" s="4" t="inlineStr">
        <is>
          <t>Restricted Investments</t>
        </is>
      </c>
      <c r="B6" s="4" t="inlineStr">
        <is>
          <t xml:space="preserve">The following table summarizes restricted investments held at December 31, 2023 and December 31, 2022 (in thousands): Amortized Unrealized gains Unrealized losses Fair Value December 31, 2023 U.S. government agency securities and $ 33,072 $ 67 $ (365) $ 32,774 Total $ 33,072 $ 67 $ (365) $ 32,774 December 31, 2022 U.S. government agency securities and $ 32,880 $ — $ (1,112) $ 31,768 Total $ 32,880 $ — $ (1,112) $ 31,768 </t>
        </is>
      </c>
    </row>
    <row r="7">
      <c r="A7" s="4" t="inlineStr">
        <is>
          <t>Restricted Investments, Available-for-Sale, Unrealized Loss Position, Fair Value</t>
        </is>
      </c>
      <c r="B7" s="4" t="inlineStr">
        <is>
          <t>The following table summarizes restricted investments in a continuous unrealized loss position for less than and greater than twelve months, and for which an allowance for credit losses has not been recorded at December 31, 2023 and December 31, 2022 (in thousands): Less than 12 months 12 months or greater Total Description Fair value Unrealized losses Fair value Unrealized losses Fair value Unrealized losses December 31, 2023 U.S. government agency securities and $ 3,496 $ (4) $ 13,266 $ (361) $ 16,762 $ (365) Total $ 3,496 $ (4) $ 13,266 $ (361) $ 16,762 $ (365) December 31, 2022 U.S. government agency securities and $ 1,942 $ (27) $ 29,826 $ (1,085) $ 31,768 $ (1,112) Total $ 1,942 $ (27) $ 29,826 $ (1,085) $ 31,768 $ (1,1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ets forth the Company’s assets and liabilities that are measured at fair value on a recurring basis as of December 31, 2023 and 2022 (in thousands): Total Quoted prices in active markets (Level 1) Significant other observable inputs (Level 2) Significant unobservable inputs (Level 3)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December 31, 2022 Assets: Cash and cash equivalents $ 71,032 $ 71,032 $ — $ — Marketable securities: U.S. government agency securities and treasuries 118,779 — 118,779 — Corporate bonds 2,498 — 2,498 — Commercial paper 75,375 — 75,375 — Restricted cash and cash equivalents 1,258 1,258 — — Restricted investments 31,768 — 31,768 — Total assets $ 300,710 $ 72,290 $ 228,420 $ — Liabilities: Contingent consideration $ 2,180 $ — $ — $ 2,180 Total liabilities $ 2,180 $ — $ — $ 2,180 </t>
        </is>
      </c>
    </row>
    <row r="5">
      <c r="A5" s="4" t="inlineStr">
        <is>
          <t>Summary of Available-for-sale Debt Securities in a Continuous Unrealized Loss Position</t>
        </is>
      </c>
      <c r="B5" s="4" t="inlineStr">
        <is>
          <t>The following table summarizes available-for-sale debt securities in a continuous unrealized loss position for less than and greater than twelve months, and for which an allowance for credit losses has not been recorded at December 31, 2023 and December 31, 2022 (in thousands): Less than 12 months 12 months or greater Total Description Fair value Unrealized losses Fair value Unrealized losses Fair value Unrealized losses December 31, 2023 U.S. government agency securities and $ 45,850 $ (60) $ 1,475 $ (25) $ 47,325 $ (85) Total $ 45,850 $ (60) $ 1,475 $ (25) $ 47,325 $ (85) December 31, 2022 U.S. government agency securities and $ 28,749 $ (159) $ 86,176 $ (1,804) $ 114,925 $ (1,963) Corporate bonds — — 2,498 (26) 2,498 (26) Commercial paper 62,636 (119) — — 62,636 (119) Total $ 91,385 $ (278) $ 88,674 $ (1,830) $ 180,059 $ (2,108)</t>
        </is>
      </c>
    </row>
    <row r="6">
      <c r="A6" s="4" t="inlineStr">
        <is>
          <t>Roll-Forward of Fair Value of the Company's Contingent Consideration Obligations</t>
        </is>
      </c>
      <c r="B6" s="4" t="inlineStr">
        <is>
          <t xml:space="preserve">The table below provides a roll-forward of fair value of the Company’s contingent consideration obligations that include Level 3 inputs (in thousands): Year ended December 31, 2023 2022 Beginning balance $ 2,180 $ 1,948 Additions — — Changes in fair value 235 232 Payments — — Ending balance $ 2,415 $ 2,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December 31, 2023 2022 Computer equipment and software 6,156 5,670 Office equipment 6,726 6,159 Laboratory equipment 43,209 36,216 Leasehold improvements 58,832 27,416 Construction-in-progress 138 28,112 Total property, plant and equipment 115,061 103,573 Less accumulated depreciation and amortization (56,911) (47,838) Property, plant and equipment, net $ 58,150 $ 55,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3 2022 Royalties $ 9,702 $ 13,094 Collaboration research costs 5,681 2,005 Employee compensation 4,639 14,845 Manufacturing costs 1,764 17,962 Clinical and contract research organization costs 990 1,619 Property, plant, and equipment 279 1,498 Other 2,633 3,655 Total accrued expenses and other current liabilities $ 25,688 $ 54,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Other Information Pertaining to Operating Leases</t>
        </is>
      </c>
      <c r="B4" s="4" t="inlineStr">
        <is>
          <t>The following table contains a summary of the lease costs recognized under ASC 842 and other information pertaining to the Company’s operating leases for the years ended December 31, 2023, 2022 and 2021 (in thousands): For the year ended December 31, 2023 2022 2021 Lease cost (1) Operating lease cost $ 32,636 $ 33,738 $ 24,838 Total lease cost $ 32,636 $ 33,738 $ 24,838 Other information Operating cash flows used for operating leases $ 27,927 $ 27,140 $ 25,489 Weighted average remaining lease term 9.9 years 10.8 years 11.8 years Weighted average discount rate 5.48 % 5.47 % 5.47 % ________________ (1) Short-term lease costs incurred by the Company for the twelve months ended December 31, 2023, 2022 and 2021 were immaterial.</t>
        </is>
      </c>
    </row>
    <row r="5">
      <c r="A5" s="4" t="inlineStr">
        <is>
          <t>Summary of Future Minimum Commitments</t>
        </is>
      </c>
      <c r="B5" s="4" t="inlineStr">
        <is>
          <t xml:space="preserve">As of December 31, 2023, future minimum commitments under ASC 842 under the Company’s operating leases were as follows (in thousands): Maturity of lease liabilities As of December 31, 2023 2024 $ 28,672 2025 29,498 2026 32,920 2027 35,086 2028 and thereafter 215,296 Total lease payments 341,472 Less: imputed interest (84,799) Total operating lease liabilities $ 256,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non-cancelable contractual obligations arising from these arrangements: Years ended December 31, Purchase commitment 2024 $ 6,671 2025 and thereafter — Total purchase commitments $ 6,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50632000</v>
      </c>
      <c r="C9" s="6" t="n">
        <v>37928000</v>
      </c>
    </row>
    <row r="10">
      <c r="A10" s="4" t="inlineStr">
        <is>
          <t>Common stock, shares outstanding (in shares)</t>
        </is>
      </c>
      <c r="B10" s="6" t="n">
        <v>50632000</v>
      </c>
      <c r="C10" s="6" t="n">
        <v>379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The Company has reserved for future issuance the following number of shares of common stock (in thousands): As of December 31, 2023 2022 Options to purchase common stock (1) 3,678 2,562 Restricted stock units (1) 2,239 1,314 2021 Stock Option and Incentive Plan 871 1,621 2021 Employee Stock Purchase Plan 552 434 Pre-funded warrants to purchase common stock 758 758 8,098 6,68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For the years ending 2023, 2022 and 2021, service revenue consisted of the following: Year Ended December 31, 2023 2022 2021 ide-cel ex-U.S. service revenue from BMS $ 14,751 $ 13,226 $ 16,895 bb21717 license and manufacturing service revenue from BMS — 35,762 — Service revenue from December 2021 agreement with Novo Nordisk 5,765 6,501 — Other 3,628 — 4,486 Total service revenue $ 24,144 $ 55,489 $ 21,381 In arrangements where the Company does not deem its collaborator to be its customer, payments to and from its collaborator are presented in the consolidated and combin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The following table summarizes the net collaboration revenue recognized or expense incurred for the joint ide-cel development efforts in the U.S. under ASC 808, including revenue or expense related to the combined performance obligation for license and manufacturing of ide-cel in the U.S. for the years ended December 31, 2023, 2022 and 2021 (in thousands): For the years ended December 31, 2023 2022 2021 ASC 808 ide-cel license and manufacturing revenue - U.S. (1)(2) $ — $ — $ 533 ASC 808 ide-cel license and manufacturing expense - U.S. (1) $ — $ — $ —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The following tables summarize the components utilized in the Company’s quarterly calculation of collaborative arrangement revenue or share of collaboration loss under the BMS collaboration arrangement for the years ended December 31, 2023, 2022 and 2021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and combined statements of operations and comprehensive loss as described below.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Three months ended Year ended Abecma U.S. Collaboration Profit/Loss Share March 31, 2022 June 30, 2022 September 30, 2022 December 31, 2022 December 31, 2022 2seventy's share of profits (losses), net of 2seventy's share of BMS costs for commercial activities $ (6,709) $ (5,931) $ 2,849 $ 7,286 $ (2,505) Reimbursement from BMS for 2seventy costs of commercial manufacturing and commercial activities 1,357 1,641 1,215 1,431 5,644 Collaborative arrangement revenue (1) $ — $ — $ 4,064 $ 8,717 $ 12,781 Share of collaboration loss (1) $ (5,352) $ (4,290) $ — $ — $ (9,642) Three months ended Year ended Abecma U.S. Collaboration Profit/Loss Share March 31, 2021 (2) June 30, 2021 September 30, 2021 December 31, 2021 December 31, 2021 2seventy's share of profits (losses), net of 2seventy's share of BMS costs for commercial activities $ — $ (11,766) $ 9,762 $ 7,901 $ 5,897 Reimbursement from BMS for 2seventy costs of commercial manufacturing and commercial activities — 1,695 845 917 3,457 Collaborative arrangement revenue (1) $ — $ — $ 10,607 $ 8,818 $ 19,425 Share of collaboration loss (1) $ — $ (10,071) $ — $ — $ (10,071)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2) In March 2021, Abecma (idecabtagene vicleucel; ide-cel) was approved by the FDA in the United States for the treatment of adults with multiple myeloma who have received at least four prior lines of therapy, including an immunomodulatory agent, a proteasome inhibitor, and an anti-CD38 monoclonal antibody. The first sale of Abecma occurred in the second quarter of 2021. The following table summarizes the amounts associated with the research activities under the collaboration included in research and development expense or recognized as collaborative arrangement revenue for each quarter during the years ended December 31, 2023, 2022, and 2021 (in thousands):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Three months ended Year ended Abecma U.S. Collaboration Net R&amp;D Expenses March 31, 2022 June 30, 2022 September 30. 2022 December 31, 2022 December 31, 2022 2seventy's obligation for its share of BMS research and development expenses $ (8,118) $ (7,418) $ (10,672) $ (8,197) $ (34,405) Reimbursement from BMS for 2seventy research and development expenses 1,225 1,955 1,420 1,960 6,560 Net R&amp;D expense (1) $ (6,893) $ (5,463) $ (9,252) $ (6,237) $ (27,845) Three months ended Year ended Abecma U.S. Collaboration Net R&amp;D Expenses March 31, 2021 June 30, 2021 September 30. 2021 December 31, 2021 December 31, 2021 2seventy's obligation for its share of BMS research and development expenses $ (22,110) $ (11,559) $ (9,398) $ (8,780) $ (51,847) Reimbursement from BMS for 2seventy research and development expenses 4,752 2,366 3,738 945 11,801 Net R&amp;D expense (1) $ (17,358) $ (9,193) $ (5,660) $ (7,835) $ (40,046) (1) As noted above, the calculation is performed on a quarterly basis and consists of 2seventy's obligation for its share of BMS research and development expenses, offset by reimbursement from BMS for 2seventy research and development expenses. The Company accounts for any ex-U.S. activities under the Amended Ide-cel CCPS pursuant to ASC 606. The following table summarizes the revenue recognized related to ide-cel ex-U.S. activities for the years ended December 31, 2023, 2022, and 2021 (in thousands). These amounts are reflected in service revenue in the consolidated and combined statements of operations and comprehensive loss: For the years ended December 31, 2023 2022 2021 ASC 606 ide-cel license and manufacturing revenue – ex-U.S. (included as a component of service revenue) (1) $ 14,751 $ 13,226 $ 16,895 (1) These amounts include reimbursements from BMS to the Company for the Company’s ex-U.S. quality and other manufacturing costs associated with the manufacture of Abecma inventory.</t>
        </is>
      </c>
    </row>
    <row r="5">
      <c r="A5" s="4" t="inlineStr">
        <is>
          <t>Changes in Balances of Company's Receivables and Contract Liabilities</t>
        </is>
      </c>
      <c r="B5" s="4" t="inlineStr">
        <is>
          <t xml:space="preserve">For the years ending 2023, 2022 and 2021, collaborative arrangement revenue consisted of the following: Year Ended December 31, 2023 2022 2021 U.S. Abecma collaboration with BMS $ 50,010 $ 12,781 $ 19,425 Collaboration with Regeneron 21,591 19,577 7,496 Total collaborative arrangement revenue $ 71,601 $ 32,358 $ 26,921 The following table presents changes in the balances of the Company’s BMS receivables and contract liabilities during the twelve months ended December 31, 2023 (in thousands): Balance at December 31, Additions Deductions Balance at December 31, Receivables $ 4,537 $ 46,212 $ (50,749) $ — Contract liabilities: Deferred revenue $ — $ — $ — $ — The following table summarizes the allocation of the transaction price to each performance obligation and the amount of the allocated transaction price that is unsatisfied or partially unsatisfied as of December 31, 2023, which the Company expects to recognize as revenue as the targets progress through each of the target’s respective IND filing (in thousands): Performance Obligation Allocation of Transaction Price Unsatisfied Portion of Transaction Price MUC16 Mono/Combo &amp; Next Gen Therapies $ 1,905 $ 144 MAGE-A4 178 10 Early Research Target (1) 8,701 7,743 Early Research Target (2) 475 424 Total $ 11,259 $ 8,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of accumulated amortization, are summarized as follows (in thousands): As of December 31, As of December 31, 2023 2022 Cost Accumulated amortization Net Cost Accumulated amortization Net Developed technology $ 30,100 $ (30,100) $ — $ 30,100 $ (30,100) $ — In-licensed rights 8,500 (1,906) 6,594 8,500 (1,198) 7,302 Total $ 38,600 $ (32,006) $ 6,594 $ 38,600 $ (31,298) $ 7,302 </t>
        </is>
      </c>
    </row>
    <row r="5">
      <c r="A5" s="4" t="inlineStr">
        <is>
          <t>Schedule of Finite-Lived Intangible Assets, Future Amortization Expense</t>
        </is>
      </c>
      <c r="B5" s="4" t="inlineStr">
        <is>
          <t xml:space="preserve">The following table summarizes the estimated future amortization for intangible assets for the next five years and thereafter (in thousands): As of December 31, 2023 2024 $ 708 2025 708 2026 708 2027 708 2028 708 2029 and thereafter 3,054 Total $ 6,5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Recognized by Award Type</t>
        </is>
      </c>
      <c r="B4" s="4" t="inlineStr">
        <is>
          <t xml:space="preserve">Stock-based compensation expense recognized by award type is as follows (in thousands): Year Ended December 31, 2023 2022 2021 Stock options $ 11,217 $ 17,784 $ 26,185 Restricted stock units 20,607 22,983 21,414 Employee stock purchase plan and other 335 273 7,030 $ 32,159 $ 41,040 $ 54,629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3 2022 2021 Research and development $ 12,508 $ 18,333 $ 29,746 Selling, general and administrative 19,651 22,707 24,883 $ 32,159 $ 41,040 $ 54,629 </t>
        </is>
      </c>
    </row>
    <row r="6">
      <c r="A6" s="4" t="inlineStr">
        <is>
          <t>Disclosure of Share-Based Compensation Arrangements by Share-Based Payment Award</t>
        </is>
      </c>
      <c r="B6" s="4" t="inlineStr">
        <is>
          <t>The fair value of each option issued to employees was estimated at the date of grant using the Black-Scholes option pricing model with the following weighted average assumptions: Year ended December 31, Year ended December 31, 2023 2022 Expected volatility 80.9 % 78.9 % Expected term (in years) 5.9 6.1 Risk-free interest rate 4.2 % 1.8 % Expected dividend yield 0.0 % 0.0 % (a) In connection with 2seventy’s separation from bluebird bio on November 4, 2021, all option awards granted prior to 2022 were converted as part of the separation.</t>
        </is>
      </c>
    </row>
    <row r="7">
      <c r="A7" s="4" t="inlineStr">
        <is>
          <t>Summary of Stock Option Activity</t>
        </is>
      </c>
      <c r="B7" s="4" t="inlineStr">
        <is>
          <t>The following table summarizes the stock option activity under the Company’s equity award plans for 2seventy employees: Shares Weighted-average exercise price per share Weighted-average contractual life (in years) Aggregate intrinsic value (a) (in thousands) Outstanding at December 31, 2022 2,285 $ 53.72 Granted 2,024 $ 9.52 Exercised — $ — Cancelled or forfeited (830) $ 75.11 Outstanding at December 31, 2023 3,479 $ 22.88 8.3 $ 232 Exercisable at December 31, 2023 1,113 $ 47.51 6.8 $ — Vested and expected to vest at December 31, 2023 3,479 $ 22.88 8.3 $ 232 (a) The aggregate intrinsic value is calculated as the difference between the exercise price of the underlying options and the fair value of the common stock for the options that were in the money at December 31, 2023.</t>
        </is>
      </c>
    </row>
    <row r="8">
      <c r="A8" s="4" t="inlineStr">
        <is>
          <t>Summary of Restricted Stock Unit Activity</t>
        </is>
      </c>
      <c r="B8" s="4" t="inlineStr">
        <is>
          <t xml:space="preserve">The following table summarizes the restricted stock unit activity under the Company’s equity award plans for 2seventy employees: Shares Weighted-average grant date Unvested balance at December 31, 2022 1,270 $ 28.31 Granted 1,902 12.30 Vested (570) 34.82 Forfeited (371) 19.06 Unvested balance at December 31, 2023 2,231 $ 1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Income and Expense Resulting from Imputed Charges</t>
        </is>
      </c>
      <c r="B4" s="4" t="inlineStr">
        <is>
          <t xml:space="preserve">The income and expense recognized by the Company for periods prior to the separation resulting from these imputed charges was recorded as other income, net in the combined financial statements and was as follows: Year ended December 31, 2021 Imputed charge to bluebird bio for leases $ 14,833 Imputed charge from bluebird bio for leases (908) Imputed charge to bluebird bio for property, plant and equipment 1,891 Imputed charge from bluebird bio for property, plant and equipment (1,130) Imputed charge to bluebird bio for intangible assets 82 Other (1) $ 14,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Components of Loss Before Income Taxes</t>
        </is>
      </c>
      <c r="B4" s="4" t="inlineStr">
        <is>
          <t>The components of loss before income taxes were as follows (in thousands): Year ended December 31, 2023 2022 2021 Domestic $ (217,570) $ (254,153) $ (292,213) Foreign — — — Total $ (217,570) $ (254,153) $ (292,213)</t>
        </is>
      </c>
    </row>
    <row r="5">
      <c r="A5" s="4" t="inlineStr">
        <is>
          <t>Reconciliation of Income Tax Provision (Benefit) Computed at the Statutory Federal Income Tax Rate to Effective Income Tax Rate (Provision) Benefit as Reflected in the Financial Statements</t>
        </is>
      </c>
      <c r="B5" s="4" t="inlineStr">
        <is>
          <t>A reconciliation of income tax expense (benefit) computed at the statutory federal income tax rate to the Company’s effective income tax rate as reflected in the financial statements is as follows: Year ended December 31, 2023 2022 2021 Federal income tax expense at statutory rate 21.0 % 21.0 % 21.0 % State income tax, net of federal benefit 6.0 % 6.6 % 0.6 % Permanent differences (0.2) % (0.2) % — % Goodwill (1.2) % — % — % Stock-based compensation (9.2) % (2.5) % 0.3 % Research and development credit 5.3 % 3.2 % 0.2 % Officer compensation limitation 4.0 % (1.2) % (0.4) % Uncertain tax positions (0.4) % (0.2) % — % Other 0.7 % (0.6) % (1.1) % Change in tax rate (1.8) % 1.3 % — % Change in valuation allowance (24.2) % (27.4) % 64.8 % Separation adjustment — % — % (85.4) % Effective income tax rate (expense) benefit — % — % — %</t>
        </is>
      </c>
    </row>
    <row r="6">
      <c r="A6" s="4" t="inlineStr">
        <is>
          <t>Components of Deferred Tax Assets and Liabilities</t>
        </is>
      </c>
      <c r="B6" s="4" t="inlineStr">
        <is>
          <t xml:space="preserve">The significant components of the Company’s deferred tax assets and liabilities are composed of the following (in thousands): Year ended December 31, 2023 2022 Deferred tax assets: U.S. net operating loss carryforwards (federal and state) $ 38,685 $ 27,251 Tax credit carryforwards (federal and state) 24,933 10,071 Capitalized license fees and research and development expenses 10,562 11,888 Deferred revenue 5,015 3,237 Stock-based compensation 11,834 16,719 Lease liabilities 67,222 73,719 Accruals and other 2,336 3,857 Capitalized research and development expenses 88,721 55,719 Total deferred tax assets 249,308 202,461 Right-of-use assets (57,087) (65,181) Fixed assets (11,499) (9,266) Less: valuation allowance (180,722) (128,014) Net deferred taxes $ — $ — </t>
        </is>
      </c>
    </row>
    <row r="7">
      <c r="A7" s="4" t="inlineStr">
        <is>
          <t>Reconciliation of Unrecognized Tax Benefits</t>
        </is>
      </c>
      <c r="B7" s="4" t="inlineStr">
        <is>
          <t xml:space="preserve">A reconciliation of the beginning and ending amount of unrecognized tax benefits is as follows (in thousands): Unrecognized tax benefits Balance as of December 31, 2021 36 Increases (decreases) for tax positions related to current period 713 Increases (decreases) for tax positions as part of separation adjustment — Balance as of December 31, 2022 $ 749 Increases (decreases) for tax positions related to current period 1,051 Increases (decreases) for tax positions as part of separation adjustment — Balance as of December 31, 2023 $ 1,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mon Stock Equivalents Excluded from the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3 2022 2021 Outstanding stock options (1) 3,678 2,562 1,490 Restricted stock units (1) 2,239 1,314 1,080 Employee Stock Purchase Plan 81 35 — 5,998 3,911 2,570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crued Liability Activity</t>
        </is>
      </c>
      <c r="B4" s="4" t="inlineStr">
        <is>
          <t>The following table summarizes the accrued liabilities activity recorded in connection with the Restructuring Plan as of December 31, 2023: As of December 31, 2023 Beginning balance $ — Total estimated expenses 8,614 Expenses paid from inception through December 31, 2023 (6,253) Reversal of excess accrual through December 31, 2023 — Remaining accrual at December 31, 2023 (1) $ 2,361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of goodwill for the twelve months ended December 31, 2023 (in thousands): Balance at December 31, Additions Deductions Balance at December 31, Goodwill $ 12,056 $ — $ (12,05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4" customWidth="1" min="6" max="6"/>
  </cols>
  <sheetData>
    <row r="1">
      <c r="A1" s="1" t="inlineStr">
        <is>
          <t>Description of the business - Narrative (Detail) $ in Thousands</t>
        </is>
      </c>
      <c r="B1" s="2" t="inlineStr">
        <is>
          <t>1 Months Ended</t>
        </is>
      </c>
      <c r="C1" s="2" t="inlineStr">
        <is>
          <t>12 Months Ended</t>
        </is>
      </c>
    </row>
    <row r="2">
      <c r="B2" s="2" t="inlineStr">
        <is>
          <t>Nov. 30, 2022 USD ($)</t>
        </is>
      </c>
      <c r="C2" s="2" t="inlineStr">
        <is>
          <t>Dec. 31, 2023 USD ($) employee</t>
        </is>
      </c>
      <c r="D2" s="2" t="inlineStr">
        <is>
          <t>Dec. 31, 2022 USD ($)</t>
        </is>
      </c>
      <c r="E2" s="2" t="inlineStr">
        <is>
          <t>Dec. 31, 2021 USD ($)</t>
        </is>
      </c>
      <c r="F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9" t="n">
        <v>0.3333</v>
      </c>
      <c r="D4" s="4" t="inlineStr">
        <is>
          <t xml:space="preserve"> </t>
        </is>
      </c>
      <c r="E4" s="4" t="inlineStr">
        <is>
          <t xml:space="preserve"> </t>
        </is>
      </c>
      <c r="F4" s="9" t="n">
        <v>0.3333</v>
      </c>
    </row>
    <row r="5">
      <c r="A5" s="4" t="inlineStr">
        <is>
          <t>Net loss</t>
        </is>
      </c>
      <c r="B5" s="4" t="inlineStr">
        <is>
          <t xml:space="preserve"> </t>
        </is>
      </c>
      <c r="C5" s="5" t="n">
        <v>217570</v>
      </c>
      <c r="D5" s="5" t="n">
        <v>254153</v>
      </c>
      <c r="E5" s="5" t="n">
        <v>292213</v>
      </c>
      <c r="F5" s="4" t="inlineStr">
        <is>
          <t xml:space="preserve"> </t>
        </is>
      </c>
    </row>
    <row r="6">
      <c r="A6" s="4" t="inlineStr">
        <is>
          <t>Net cash used in operating activities</t>
        </is>
      </c>
      <c r="B6" s="4" t="inlineStr">
        <is>
          <t xml:space="preserve"> </t>
        </is>
      </c>
      <c r="C6" s="6" t="n">
        <v>166858</v>
      </c>
      <c r="D6" s="5" t="n">
        <v>228140</v>
      </c>
      <c r="E6" s="5" t="n">
        <v>206855</v>
      </c>
      <c r="F6" s="4" t="inlineStr">
        <is>
          <t xml:space="preserve"> </t>
        </is>
      </c>
    </row>
    <row r="7">
      <c r="A7" s="4" t="inlineStr">
        <is>
          <t>Cash, cash equivalents, and marketable securities</t>
        </is>
      </c>
      <c r="B7" s="4" t="inlineStr">
        <is>
          <t xml:space="preserve"> </t>
        </is>
      </c>
      <c r="C7" s="5" t="n">
        <v>221800</v>
      </c>
      <c r="D7" s="4" t="inlineStr">
        <is>
          <t xml:space="preserve"> </t>
        </is>
      </c>
      <c r="E7" s="4" t="inlineStr">
        <is>
          <t xml:space="preserve"> </t>
        </is>
      </c>
      <c r="F7" s="4" t="inlineStr">
        <is>
          <t xml:space="preserve"> </t>
        </is>
      </c>
    </row>
    <row r="8">
      <c r="A8" s="4" t="inlineStr">
        <is>
          <t>ATM Facility | Cowen and Company,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gross proceeds (up to)</t>
        </is>
      </c>
      <c r="B10" s="5" t="n">
        <v>150000</v>
      </c>
      <c r="C10" s="4" t="inlineStr">
        <is>
          <t xml:space="preserve"> </t>
        </is>
      </c>
      <c r="D10" s="4" t="inlineStr">
        <is>
          <t xml:space="preserve"> </t>
        </is>
      </c>
      <c r="E10" s="4" t="inlineStr">
        <is>
          <t xml:space="preserve"> </t>
        </is>
      </c>
      <c r="F10" s="4" t="inlineStr">
        <is>
          <t xml:space="preserve"> </t>
        </is>
      </c>
    </row>
    <row r="11">
      <c r="A11" s="4" t="inlineStr">
        <is>
          <t>2seventy bio Securities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mployees | employee</t>
        </is>
      </c>
      <c r="B13" s="4" t="inlineStr">
        <is>
          <t xml:space="preserve"> </t>
        </is>
      </c>
      <c r="C13" s="6" t="n">
        <v>0</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ollaborative arrangement revenue</t>
        </is>
      </c>
      <c r="B4" s="5" t="n">
        <v>71601</v>
      </c>
      <c r="C4" s="5" t="n">
        <v>32358</v>
      </c>
      <c r="D4" s="5" t="n">
        <v>26921</v>
      </c>
    </row>
    <row r="5">
      <c r="A5" s="4" t="inlineStr">
        <is>
          <t>Total revenues</t>
        </is>
      </c>
      <c r="B5" s="6" t="n">
        <v>100387</v>
      </c>
      <c r="C5" s="6" t="n">
        <v>91496</v>
      </c>
      <c r="D5" s="6" t="n">
        <v>5452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30758</v>
      </c>
      <c r="C7" s="6" t="n">
        <v>248735</v>
      </c>
      <c r="D7" s="6" t="n">
        <v>252617</v>
      </c>
    </row>
    <row r="8">
      <c r="A8" s="4" t="inlineStr">
        <is>
          <t>Cost of manufacturing for commercial collaboration</t>
        </is>
      </c>
      <c r="B8" s="6" t="n">
        <v>14819</v>
      </c>
      <c r="C8" s="6" t="n">
        <v>14851</v>
      </c>
      <c r="D8" s="6" t="n">
        <v>9320</v>
      </c>
    </row>
    <row r="9">
      <c r="A9" s="4" t="inlineStr">
        <is>
          <t>Selling, general and administrative</t>
        </is>
      </c>
      <c r="B9" s="6" t="n">
        <v>69414</v>
      </c>
      <c r="C9" s="6" t="n">
        <v>79450</v>
      </c>
      <c r="D9" s="6" t="n">
        <v>93506</v>
      </c>
    </row>
    <row r="10">
      <c r="A10" s="4" t="inlineStr">
        <is>
          <t>Share of collaboration loss</t>
        </is>
      </c>
      <c r="B10" s="6" t="n">
        <v>0</v>
      </c>
      <c r="C10" s="6" t="n">
        <v>9642</v>
      </c>
      <c r="D10" s="6" t="n">
        <v>10071</v>
      </c>
    </row>
    <row r="11">
      <c r="A11" s="4" t="inlineStr">
        <is>
          <t>Restructuring expenses</t>
        </is>
      </c>
      <c r="B11" s="6" t="n">
        <v>8614</v>
      </c>
      <c r="C11" s="6" t="n">
        <v>0</v>
      </c>
      <c r="D11" s="6" t="n">
        <v>0</v>
      </c>
    </row>
    <row r="12">
      <c r="A12" s="4" t="inlineStr">
        <is>
          <t>Cost of royalty and other revenue</t>
        </is>
      </c>
      <c r="B12" s="6" t="n">
        <v>2099</v>
      </c>
      <c r="C12" s="6" t="n">
        <v>1726</v>
      </c>
      <c r="D12" s="6" t="n">
        <v>2517</v>
      </c>
    </row>
    <row r="13">
      <c r="A13" s="4" t="inlineStr">
        <is>
          <t>Change in fair value of contingent consideration</t>
        </is>
      </c>
      <c r="B13" s="6" t="n">
        <v>235</v>
      </c>
      <c r="C13" s="6" t="n">
        <v>232</v>
      </c>
      <c r="D13" s="6" t="n">
        <v>439</v>
      </c>
    </row>
    <row r="14">
      <c r="A14" s="4" t="inlineStr">
        <is>
          <t>Goodwill impairment charge</t>
        </is>
      </c>
      <c r="B14" s="6" t="n">
        <v>12056</v>
      </c>
      <c r="C14" s="6" t="n">
        <v>0</v>
      </c>
      <c r="D14" s="6" t="n">
        <v>0</v>
      </c>
    </row>
    <row r="15">
      <c r="A15" s="4" t="inlineStr">
        <is>
          <t>Total operating expenses</t>
        </is>
      </c>
      <c r="B15" s="6" t="n">
        <v>337995</v>
      </c>
      <c r="C15" s="6" t="n">
        <v>354636</v>
      </c>
      <c r="D15" s="6" t="n">
        <v>368470</v>
      </c>
    </row>
    <row r="16">
      <c r="A16" s="4" t="inlineStr">
        <is>
          <t>Loss from operations</t>
        </is>
      </c>
      <c r="B16" s="6" t="n">
        <v>-237608</v>
      </c>
      <c r="C16" s="6" t="n">
        <v>-263140</v>
      </c>
      <c r="D16" s="6" t="n">
        <v>-313948</v>
      </c>
    </row>
    <row r="17">
      <c r="A17" s="4" t="inlineStr">
        <is>
          <t>Interest income, net</t>
        </is>
      </c>
      <c r="B17" s="6" t="n">
        <v>12413</v>
      </c>
      <c r="C17" s="6" t="n">
        <v>2932</v>
      </c>
      <c r="D17" s="6" t="n">
        <v>88</v>
      </c>
    </row>
    <row r="18">
      <c r="A18" s="4" t="inlineStr">
        <is>
          <t>Other income, net</t>
        </is>
      </c>
      <c r="B18" s="6" t="n">
        <v>7625</v>
      </c>
      <c r="C18" s="6" t="n">
        <v>6055</v>
      </c>
      <c r="D18" s="6" t="n">
        <v>21647</v>
      </c>
    </row>
    <row r="19">
      <c r="A19" s="4" t="inlineStr">
        <is>
          <t>Loss before income taxes</t>
        </is>
      </c>
      <c r="B19" s="6" t="n">
        <v>-217570</v>
      </c>
      <c r="C19" s="6" t="n">
        <v>-254153</v>
      </c>
      <c r="D19" s="6" t="n">
        <v>-292213</v>
      </c>
    </row>
    <row r="20">
      <c r="A20" s="4" t="inlineStr">
        <is>
          <t>Income tax expense</t>
        </is>
      </c>
      <c r="B20" s="6" t="n">
        <v>0</v>
      </c>
      <c r="C20" s="6" t="n">
        <v>0</v>
      </c>
      <c r="D20" s="6" t="n">
        <v>0</v>
      </c>
    </row>
    <row r="21">
      <c r="A21" s="4" t="inlineStr">
        <is>
          <t>Net loss</t>
        </is>
      </c>
      <c r="B21" s="5" t="n">
        <v>-217570</v>
      </c>
      <c r="C21" s="5" t="n">
        <v>-254153</v>
      </c>
      <c r="D21" s="5" t="n">
        <v>-292213</v>
      </c>
    </row>
    <row r="22">
      <c r="A22" s="4" t="inlineStr">
        <is>
          <t>Net loss per share - basic (in dollars per share)</t>
        </is>
      </c>
      <c r="B22" s="8" t="n">
        <v>-4.42</v>
      </c>
      <c r="C22" s="8" t="n">
        <v>-7.13</v>
      </c>
      <c r="D22" s="8" t="n">
        <v>-12.44</v>
      </c>
    </row>
    <row r="23">
      <c r="A23" s="4" t="inlineStr">
        <is>
          <t>Net loss per share - diluted (in dollars per share)</t>
        </is>
      </c>
      <c r="B23" s="8" t="n">
        <v>-4.42</v>
      </c>
      <c r="C23" s="8" t="n">
        <v>-7.13</v>
      </c>
      <c r="D23" s="8" t="n">
        <v>-12.44</v>
      </c>
    </row>
    <row r="24">
      <c r="A24" s="4" t="inlineStr">
        <is>
          <t>Weighted-average number of common shares used in computing net loss per share - basic</t>
        </is>
      </c>
      <c r="B24" s="6" t="n">
        <v>49276</v>
      </c>
      <c r="C24" s="6" t="n">
        <v>35637</v>
      </c>
      <c r="D24" s="6" t="n">
        <v>23499</v>
      </c>
    </row>
    <row r="25">
      <c r="A25" s="4" t="inlineStr">
        <is>
          <t>Weighted-average number of common shares used in computing net loss per share - diluted</t>
        </is>
      </c>
      <c r="B25" s="6" t="n">
        <v>49276</v>
      </c>
      <c r="C25" s="6" t="n">
        <v>35637</v>
      </c>
      <c r="D25" s="6" t="n">
        <v>23499</v>
      </c>
    </row>
    <row r="26">
      <c r="A26" s="3" t="inlineStr">
        <is>
          <t>Other comprehensive loss:</t>
        </is>
      </c>
      <c r="B26" s="4" t="inlineStr">
        <is>
          <t xml:space="preserve"> </t>
        </is>
      </c>
      <c r="C26" s="4" t="inlineStr">
        <is>
          <t xml:space="preserve"> </t>
        </is>
      </c>
      <c r="D26" s="4" t="inlineStr">
        <is>
          <t xml:space="preserve"> </t>
        </is>
      </c>
    </row>
    <row r="27">
      <c r="A27" s="4" t="inlineStr">
        <is>
          <t>Other comprehensive income (loss), net of tax benefit (expense) of $0.0 million, $0.0 million, and $0.0 million for the years ended December 31, 2023, 2022 and 2021, respectively.</t>
        </is>
      </c>
      <c r="B27" s="5" t="n">
        <v>2673</v>
      </c>
      <c r="C27" s="5" t="n">
        <v>-2165</v>
      </c>
      <c r="D27" s="5" t="n">
        <v>-712</v>
      </c>
    </row>
    <row r="28">
      <c r="A28" s="4" t="inlineStr">
        <is>
          <t>Comprehensive loss</t>
        </is>
      </c>
      <c r="B28" s="6" t="n">
        <v>-214897</v>
      </c>
      <c r="C28" s="6" t="n">
        <v>-256318</v>
      </c>
      <c r="D28" s="6" t="n">
        <v>-292925</v>
      </c>
    </row>
    <row r="29">
      <c r="A29" s="4" t="inlineStr">
        <is>
          <t>Servic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24144</v>
      </c>
      <c r="C31" s="6" t="n">
        <v>55489</v>
      </c>
      <c r="D31" s="6" t="n">
        <v>21381</v>
      </c>
    </row>
    <row r="32">
      <c r="A32" s="4" t="inlineStr">
        <is>
          <t>Royalty and other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4642</v>
      </c>
      <c r="C34" s="5" t="n">
        <v>3649</v>
      </c>
      <c r="D34" s="5" t="n">
        <v>6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37" customWidth="1" min="3" max="3"/>
    <col width="29" customWidth="1" min="4" max="4"/>
    <col width="22" customWidth="1" min="5" max="5"/>
    <col width="22" customWidth="1" min="6" max="6"/>
    <col width="21" customWidth="1" min="7" max="7"/>
  </cols>
  <sheetData>
    <row r="1">
      <c r="A1" s="1" t="inlineStr">
        <is>
          <t>Summary of significant accounting policies and basis of presentation - Narrative (Detail) $ in Thousands</t>
        </is>
      </c>
      <c r="B1" s="2" t="inlineStr">
        <is>
          <t>1 Months Ended</t>
        </is>
      </c>
      <c r="C1" s="2" t="inlineStr">
        <is>
          <t>12 Months Ended</t>
        </is>
      </c>
    </row>
    <row r="2">
      <c r="B2" s="2" t="inlineStr">
        <is>
          <t>Sep. 30, 2023</t>
        </is>
      </c>
      <c r="C2" s="2" t="inlineStr">
        <is>
          <t>Dec. 31, 2023 USD ($) segment shares</t>
        </is>
      </c>
      <c r="D2" s="2" t="inlineStr">
        <is>
          <t>Dec. 31, 2022 USD ($) shares</t>
        </is>
      </c>
      <c r="E2" s="2" t="inlineStr">
        <is>
          <t>Dec. 31, 2021 USD ($)</t>
        </is>
      </c>
      <c r="F2" s="2" t="inlineStr">
        <is>
          <t>Nov. 04, 2021 USD ($)</t>
        </is>
      </c>
      <c r="G2" s="2" t="inlineStr">
        <is>
          <t>Nov. 03, 2021 shares</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from bluebird bio</t>
        </is>
      </c>
      <c r="B4" s="4" t="inlineStr">
        <is>
          <t xml:space="preserve"> </t>
        </is>
      </c>
      <c r="C4" s="5" t="n">
        <v>0</v>
      </c>
      <c r="D4" s="5" t="n">
        <v>0</v>
      </c>
      <c r="E4" s="5" t="n">
        <v>354889</v>
      </c>
      <c r="F4" s="4" t="inlineStr">
        <is>
          <t xml:space="preserve"> </t>
        </is>
      </c>
      <c r="G4" s="4" t="inlineStr">
        <is>
          <t xml:space="preserve"> </t>
        </is>
      </c>
    </row>
    <row r="5">
      <c r="A5" s="4" t="inlineStr">
        <is>
          <t>Net assets</t>
        </is>
      </c>
      <c r="B5" s="4" t="inlineStr">
        <is>
          <t xml:space="preserve"> </t>
        </is>
      </c>
      <c r="C5" s="4" t="inlineStr">
        <is>
          <t xml:space="preserve"> </t>
        </is>
      </c>
      <c r="D5" s="4" t="inlineStr">
        <is>
          <t xml:space="preserve"> </t>
        </is>
      </c>
      <c r="E5" s="4" t="inlineStr">
        <is>
          <t xml:space="preserve"> </t>
        </is>
      </c>
      <c r="F5" s="5" t="n">
        <v>384500</v>
      </c>
      <c r="G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Accumulated goodwill impairment loss</t>
        </is>
      </c>
      <c r="B7" s="4" t="inlineStr">
        <is>
          <t xml:space="preserve"> </t>
        </is>
      </c>
      <c r="C7" s="5" t="n">
        <v>12100</v>
      </c>
      <c r="D7" s="4" t="inlineStr">
        <is>
          <t xml:space="preserve"> </t>
        </is>
      </c>
      <c r="E7" s="4" t="inlineStr">
        <is>
          <t xml:space="preserve"> </t>
        </is>
      </c>
      <c r="F7" s="4" t="inlineStr">
        <is>
          <t xml:space="preserve"> </t>
        </is>
      </c>
      <c r="G7" s="4" t="inlineStr">
        <is>
          <t xml:space="preserve"> </t>
        </is>
      </c>
    </row>
    <row r="8">
      <c r="A8" s="4" t="inlineStr">
        <is>
          <t>Interest income</t>
        </is>
      </c>
      <c r="B8" s="4" t="inlineStr">
        <is>
          <t xml:space="preserve"> </t>
        </is>
      </c>
      <c r="C8" s="5" t="n">
        <v>12413</v>
      </c>
      <c r="D8" s="5" t="n">
        <v>2932</v>
      </c>
      <c r="E8" s="6" t="n">
        <v>88</v>
      </c>
      <c r="F8" s="4" t="inlineStr">
        <is>
          <t xml:space="preserve"> </t>
        </is>
      </c>
      <c r="G8" s="4" t="inlineStr">
        <is>
          <t xml:space="preserve"> </t>
        </is>
      </c>
    </row>
    <row r="9">
      <c r="A9" s="4" t="inlineStr">
        <is>
          <t>Common stock, shares outstanding (in shares) | shares</t>
        </is>
      </c>
      <c r="B9" s="4" t="inlineStr">
        <is>
          <t xml:space="preserve"> </t>
        </is>
      </c>
      <c r="C9" s="6" t="n">
        <v>50632000</v>
      </c>
      <c r="D9" s="6" t="n">
        <v>37928000</v>
      </c>
      <c r="E9" s="4" t="inlineStr">
        <is>
          <t xml:space="preserve"> </t>
        </is>
      </c>
      <c r="F9" s="4" t="inlineStr">
        <is>
          <t xml:space="preserve"> </t>
        </is>
      </c>
      <c r="G9" s="6" t="n">
        <v>0</v>
      </c>
    </row>
    <row r="10">
      <c r="A10" s="4" t="inlineStr">
        <is>
          <t>Net cash provided by (used in) investing activities</t>
        </is>
      </c>
      <c r="B10" s="4" t="inlineStr">
        <is>
          <t xml:space="preserve"> </t>
        </is>
      </c>
      <c r="C10" s="5" t="n">
        <v>43861</v>
      </c>
      <c r="D10" s="5" t="n">
        <v>3753</v>
      </c>
      <c r="E10" s="6" t="n">
        <v>-17586</v>
      </c>
      <c r="F10" s="4" t="inlineStr">
        <is>
          <t xml:space="preserve"> </t>
        </is>
      </c>
      <c r="G10" s="4" t="inlineStr">
        <is>
          <t xml:space="preserve"> </t>
        </is>
      </c>
    </row>
    <row r="11">
      <c r="A11" s="4" t="inlineStr">
        <is>
          <t>Net cash used in operating activities</t>
        </is>
      </c>
      <c r="B11" s="4" t="inlineStr">
        <is>
          <t xml:space="preserve"> </t>
        </is>
      </c>
      <c r="C11" s="6" t="n">
        <v>-166858</v>
      </c>
      <c r="D11" s="6" t="n">
        <v>-228140</v>
      </c>
      <c r="E11" s="6" t="n">
        <v>-206855</v>
      </c>
      <c r="F11" s="4" t="inlineStr">
        <is>
          <t xml:space="preserve"> </t>
        </is>
      </c>
      <c r="G11" s="4" t="inlineStr">
        <is>
          <t xml:space="preserve"> </t>
        </is>
      </c>
    </row>
    <row r="12">
      <c r="A12" s="4" t="inlineStr">
        <is>
          <t>Restricted cash and cash equivalents included in restricted investments and other non-current assets</t>
        </is>
      </c>
      <c r="B12" s="4" t="inlineStr">
        <is>
          <t xml:space="preserve"> </t>
        </is>
      </c>
      <c r="C12" s="6" t="n">
        <v>1725</v>
      </c>
      <c r="D12" s="6" t="n">
        <v>1258</v>
      </c>
      <c r="E12" s="6" t="n">
        <v>34</v>
      </c>
      <c r="F12" s="4" t="inlineStr">
        <is>
          <t xml:space="preserve"> </t>
        </is>
      </c>
      <c r="G12" s="4" t="inlineStr">
        <is>
          <t xml:space="preserve"> </t>
        </is>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provided by (used in) investing activities</t>
        </is>
      </c>
      <c r="B15" s="4" t="inlineStr">
        <is>
          <t xml:space="preserve"> </t>
        </is>
      </c>
      <c r="C15" s="6" t="n">
        <v>8000</v>
      </c>
      <c r="D15" s="6" t="n">
        <v>-7944</v>
      </c>
      <c r="E15" s="6" t="n">
        <v>-32997</v>
      </c>
      <c r="F15" s="4" t="inlineStr">
        <is>
          <t xml:space="preserve"> </t>
        </is>
      </c>
      <c r="G15" s="4" t="inlineStr">
        <is>
          <t xml:space="preserve"> </t>
        </is>
      </c>
    </row>
    <row r="16">
      <c r="A16" s="4" t="inlineStr">
        <is>
          <t>Net cash used in operating activities</t>
        </is>
      </c>
      <c r="B16" s="4" t="inlineStr">
        <is>
          <t xml:space="preserve"> </t>
        </is>
      </c>
      <c r="C16" s="6" t="n">
        <v>8000</v>
      </c>
      <c r="D16" s="6" t="n">
        <v>8994</v>
      </c>
      <c r="E16" s="6" t="n">
        <v>179</v>
      </c>
      <c r="F16" s="4" t="inlineStr">
        <is>
          <t xml:space="preserve"> </t>
        </is>
      </c>
      <c r="G16" s="4" t="inlineStr">
        <is>
          <t xml:space="preserve"> </t>
        </is>
      </c>
    </row>
    <row r="17">
      <c r="A17" s="4" t="inlineStr">
        <is>
          <t>Restricted cash and cash equivalents included in restricted investments and other non-current assets</t>
        </is>
      </c>
      <c r="B17" s="4" t="inlineStr">
        <is>
          <t xml:space="preserve"> </t>
        </is>
      </c>
      <c r="C17" s="4" t="inlineStr">
        <is>
          <t xml:space="preserve"> </t>
        </is>
      </c>
      <c r="D17" s="6" t="n">
        <v>-31768</v>
      </c>
      <c r="E17" s="5" t="n">
        <v>-32818</v>
      </c>
      <c r="F17" s="4" t="inlineStr">
        <is>
          <t xml:space="preserve"> </t>
        </is>
      </c>
      <c r="G17" s="4" t="inlineStr">
        <is>
          <t xml:space="preserve"> </t>
        </is>
      </c>
    </row>
    <row r="18">
      <c r="A18" s="4" t="inlineStr">
        <is>
          <t>August 2023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orkforce reduction percentage</t>
        </is>
      </c>
      <c r="B20" s="10" t="n">
        <v>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and cash equivalents included in restricted investments and other non-current assets</t>
        </is>
      </c>
      <c r="B23" s="4" t="inlineStr">
        <is>
          <t xml:space="preserve"> </t>
        </is>
      </c>
      <c r="C23" s="5" t="n">
        <v>32800</v>
      </c>
      <c r="D23" s="5" t="n">
        <v>30000</v>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Correction of Immaterial Error (Details) - USD ($) $ in Thousands</t>
        </is>
      </c>
      <c r="B1" s="2" t="inlineStr">
        <is>
          <t>12 Months Ended</t>
        </is>
      </c>
    </row>
    <row r="2">
      <c r="B2" s="2" t="inlineStr">
        <is>
          <t>Dec. 31, 2023</t>
        </is>
      </c>
      <c r="C2" s="2" t="inlineStr">
        <is>
          <t>Dec. 31, 2022</t>
        </is>
      </c>
      <c r="D2" s="2" t="inlineStr">
        <is>
          <t>Dec. 31, 2021</t>
        </is>
      </c>
    </row>
    <row r="3">
      <c r="A3" s="3" t="inlineStr">
        <is>
          <t>Changes in operating assets and liabilities:</t>
        </is>
      </c>
      <c r="B3" s="4" t="inlineStr">
        <is>
          <t xml:space="preserve"> </t>
        </is>
      </c>
      <c r="C3" s="4" t="inlineStr">
        <is>
          <t xml:space="preserve"> </t>
        </is>
      </c>
      <c r="D3" s="4" t="inlineStr">
        <is>
          <t xml:space="preserve"> </t>
        </is>
      </c>
    </row>
    <row r="4">
      <c r="A4" s="4" t="inlineStr">
        <is>
          <t>Prepaid expenses and other assets</t>
        </is>
      </c>
      <c r="B4" s="5" t="n">
        <v>15735</v>
      </c>
      <c r="C4" s="5" t="n">
        <v>-7332</v>
      </c>
      <c r="D4" s="5" t="n">
        <v>1757</v>
      </c>
    </row>
    <row r="5">
      <c r="A5" s="4" t="inlineStr">
        <is>
          <t>Accrued expenses and other liabilities</t>
        </is>
      </c>
      <c r="B5" s="6" t="n">
        <v>-27713</v>
      </c>
      <c r="C5" s="6" t="n">
        <v>-140</v>
      </c>
      <c r="D5" s="6" t="n">
        <v>15733</v>
      </c>
    </row>
    <row r="6">
      <c r="A6" s="4" t="inlineStr">
        <is>
          <t>Net cash used in operating activities</t>
        </is>
      </c>
      <c r="B6" s="6" t="n">
        <v>-166858</v>
      </c>
      <c r="C6" s="6" t="n">
        <v>-228140</v>
      </c>
      <c r="D6" s="6" t="n">
        <v>-206855</v>
      </c>
    </row>
    <row r="7">
      <c r="A7" s="3" t="inlineStr">
        <is>
          <t>Cash flows from investing activities:</t>
        </is>
      </c>
      <c r="B7" s="4" t="inlineStr">
        <is>
          <t xml:space="preserve"> </t>
        </is>
      </c>
      <c r="C7" s="4" t="inlineStr">
        <is>
          <t xml:space="preserve"> </t>
        </is>
      </c>
      <c r="D7" s="4" t="inlineStr">
        <is>
          <t xml:space="preserve"> </t>
        </is>
      </c>
    </row>
    <row r="8">
      <c r="A8" s="4" t="inlineStr">
        <is>
          <t>Purchases of property, plant and equipment</t>
        </is>
      </c>
      <c r="B8" s="6" t="n">
        <v>-13865</v>
      </c>
      <c r="C8" s="6" t="n">
        <v>-30810</v>
      </c>
      <c r="D8" s="6" t="n">
        <v>-11575</v>
      </c>
    </row>
    <row r="9">
      <c r="A9" s="4" t="inlineStr">
        <is>
          <t>Purchase of restricted investments</t>
        </is>
      </c>
      <c r="B9" s="6" t="n">
        <v>-18430</v>
      </c>
      <c r="C9" s="6" t="n">
        <v>-1976</v>
      </c>
      <c r="D9" s="6" t="n">
        <v>-32997</v>
      </c>
    </row>
    <row r="10">
      <c r="A10" s="4" t="inlineStr">
        <is>
          <t>Proceeds from maturities of restricted investments</t>
        </is>
      </c>
      <c r="B10" s="6" t="n">
        <v>18000</v>
      </c>
      <c r="C10" s="6" t="n">
        <v>2000</v>
      </c>
      <c r="D10" s="6" t="n">
        <v>0</v>
      </c>
    </row>
    <row r="11">
      <c r="A11" s="4" t="inlineStr">
        <is>
          <t>Net cash provided by (used in) investing activities</t>
        </is>
      </c>
      <c r="B11" s="6" t="n">
        <v>43861</v>
      </c>
      <c r="C11" s="6" t="n">
        <v>3753</v>
      </c>
      <c r="D11" s="6" t="n">
        <v>-17586</v>
      </c>
    </row>
    <row r="12">
      <c r="A12" s="4" t="inlineStr">
        <is>
          <t>Increase (decrease) in cash, cash equivalents and restricted cash and cash equivalents</t>
        </is>
      </c>
      <c r="B12" s="6" t="n">
        <v>4393</v>
      </c>
      <c r="C12" s="6" t="n">
        <v>-58158</v>
      </c>
      <c r="D12" s="6" t="n">
        <v>130448</v>
      </c>
    </row>
    <row r="13">
      <c r="A13" s="4" t="inlineStr">
        <is>
          <t>Cash, cash equivalents and restricted cash and cash equivalents at beginning of year</t>
        </is>
      </c>
      <c r="B13" s="6" t="n">
        <v>72290</v>
      </c>
      <c r="C13" s="6" t="n">
        <v>130448</v>
      </c>
      <c r="D13" s="6" t="n">
        <v>0</v>
      </c>
    </row>
    <row r="14">
      <c r="A14" s="4" t="inlineStr">
        <is>
          <t>Cash, cash equivalents and restricted cash and cash equivalents at end of year</t>
        </is>
      </c>
      <c r="B14" s="6" t="n">
        <v>76683</v>
      </c>
      <c r="C14" s="6" t="n">
        <v>72290</v>
      </c>
      <c r="D14" s="6" t="n">
        <v>130448</v>
      </c>
    </row>
    <row r="15">
      <c r="A15" s="3" t="inlineStr">
        <is>
          <t>Reconciliation of cash, cash equivalents and restricted cash and cash equivalents:</t>
        </is>
      </c>
      <c r="B15" s="4" t="inlineStr">
        <is>
          <t xml:space="preserve"> </t>
        </is>
      </c>
      <c r="C15" s="4" t="inlineStr">
        <is>
          <t xml:space="preserve"> </t>
        </is>
      </c>
      <c r="D15" s="4" t="inlineStr">
        <is>
          <t xml:space="preserve"> </t>
        </is>
      </c>
    </row>
    <row r="16">
      <c r="A16" s="4" t="inlineStr">
        <is>
          <t>Restricted cash and cash equivalents included in restricted investments and other non-current assets</t>
        </is>
      </c>
      <c r="B16" s="6" t="n">
        <v>1725</v>
      </c>
      <c r="C16" s="6" t="n">
        <v>1258</v>
      </c>
      <c r="D16" s="6" t="n">
        <v>34</v>
      </c>
    </row>
    <row r="17">
      <c r="A17" s="4" t="inlineStr">
        <is>
          <t>Total cash, cash equivalents and restricted cash and cash equivalents</t>
        </is>
      </c>
      <c r="B17" s="6" t="n">
        <v>76683</v>
      </c>
      <c r="C17" s="6" t="n">
        <v>72290</v>
      </c>
      <c r="D17" s="6" t="n">
        <v>130448</v>
      </c>
    </row>
    <row r="18">
      <c r="A18" s="4" t="inlineStr">
        <is>
          <t>As previously reported</t>
        </is>
      </c>
      <c r="B18" s="4" t="inlineStr">
        <is>
          <t xml:space="preserve"> </t>
        </is>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 and other assets</t>
        </is>
      </c>
      <c r="B20" s="4" t="inlineStr">
        <is>
          <t xml:space="preserve"> </t>
        </is>
      </c>
      <c r="C20" s="6" t="n">
        <v>-8356</v>
      </c>
      <c r="D20" s="6" t="n">
        <v>1578</v>
      </c>
    </row>
    <row r="21">
      <c r="A21" s="4" t="inlineStr">
        <is>
          <t>Accrued expenses and other liabilities</t>
        </is>
      </c>
      <c r="B21" s="4" t="inlineStr">
        <is>
          <t xml:space="preserve"> </t>
        </is>
      </c>
      <c r="C21" s="6" t="n">
        <v>-8110</v>
      </c>
      <c r="D21" s="4" t="inlineStr">
        <is>
          <t xml:space="preserve"> </t>
        </is>
      </c>
    </row>
    <row r="22">
      <c r="A22" s="4" t="inlineStr">
        <is>
          <t>Net cash used in operating activities</t>
        </is>
      </c>
      <c r="B22" s="4" t="inlineStr">
        <is>
          <t xml:space="preserve"> </t>
        </is>
      </c>
      <c r="C22" s="6" t="n">
        <v>-237134</v>
      </c>
      <c r="D22" s="6" t="n">
        <v>-20703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4" t="inlineStr">
        <is>
          <t xml:space="preserve"> </t>
        </is>
      </c>
      <c r="C24" s="6" t="n">
        <v>-22842</v>
      </c>
      <c r="D24" s="4" t="inlineStr">
        <is>
          <t xml:space="preserve"> </t>
        </is>
      </c>
    </row>
    <row r="25">
      <c r="A25" s="4" t="inlineStr">
        <is>
          <t>Purchase of restricted investments</t>
        </is>
      </c>
      <c r="B25" s="4" t="inlineStr">
        <is>
          <t xml:space="preserve"> </t>
        </is>
      </c>
      <c r="C25" s="6" t="n">
        <v>0</v>
      </c>
      <c r="D25" s="6" t="n">
        <v>0</v>
      </c>
    </row>
    <row r="26">
      <c r="A26" s="4" t="inlineStr">
        <is>
          <t>Proceeds from maturities of restricted investments</t>
        </is>
      </c>
      <c r="B26" s="4" t="inlineStr">
        <is>
          <t xml:space="preserve"> </t>
        </is>
      </c>
      <c r="C26" s="6" t="n">
        <v>0</v>
      </c>
      <c r="D26" s="4" t="inlineStr">
        <is>
          <t xml:space="preserve"> </t>
        </is>
      </c>
    </row>
    <row r="27">
      <c r="A27" s="4" t="inlineStr">
        <is>
          <t>Net cash provided by (used in) investing activities</t>
        </is>
      </c>
      <c r="B27" s="4" t="inlineStr">
        <is>
          <t xml:space="preserve"> </t>
        </is>
      </c>
      <c r="C27" s="6" t="n">
        <v>11697</v>
      </c>
      <c r="D27" s="6" t="n">
        <v>15411</v>
      </c>
    </row>
    <row r="28">
      <c r="A28" s="4" t="inlineStr">
        <is>
          <t>Increase (decrease) in cash, cash equivalents and restricted cash and cash equivalents</t>
        </is>
      </c>
      <c r="B28" s="4" t="inlineStr">
        <is>
          <t xml:space="preserve"> </t>
        </is>
      </c>
      <c r="C28" s="6" t="n">
        <v>-59208</v>
      </c>
      <c r="D28" s="6" t="n">
        <v>163266</v>
      </c>
    </row>
    <row r="29">
      <c r="A29" s="4" t="inlineStr">
        <is>
          <t>Cash, cash equivalents and restricted cash and cash equivalents at beginning of year</t>
        </is>
      </c>
      <c r="B29" s="6" t="n">
        <v>104058</v>
      </c>
      <c r="C29" s="6" t="n">
        <v>163266</v>
      </c>
      <c r="D29" s="4" t="inlineStr">
        <is>
          <t xml:space="preserve"> </t>
        </is>
      </c>
    </row>
    <row r="30">
      <c r="A30" s="4" t="inlineStr">
        <is>
          <t>Cash, cash equivalents and restricted cash and cash equivalents at end of year</t>
        </is>
      </c>
      <c r="B30" s="4" t="inlineStr">
        <is>
          <t xml:space="preserve"> </t>
        </is>
      </c>
      <c r="C30" s="6" t="n">
        <v>104058</v>
      </c>
      <c r="D30" s="6" t="n">
        <v>163266</v>
      </c>
    </row>
    <row r="31">
      <c r="A31" s="3" t="inlineStr">
        <is>
          <t>Reconciliation of cash, cash equivalents and restricted cash and cash equivalents:</t>
        </is>
      </c>
      <c r="B31" s="4" t="inlineStr">
        <is>
          <t xml:space="preserve"> </t>
        </is>
      </c>
      <c r="C31" s="4" t="inlineStr">
        <is>
          <t xml:space="preserve"> </t>
        </is>
      </c>
      <c r="D31" s="4" t="inlineStr">
        <is>
          <t xml:space="preserve"> </t>
        </is>
      </c>
    </row>
    <row r="32">
      <c r="A32" s="4" t="inlineStr">
        <is>
          <t>Restricted cash and cash equivalents included in restricted investments and other non-current assets</t>
        </is>
      </c>
      <c r="B32" s="4" t="inlineStr">
        <is>
          <t xml:space="preserve"> </t>
        </is>
      </c>
      <c r="C32" s="6" t="n">
        <v>33026</v>
      </c>
      <c r="D32" s="6" t="n">
        <v>32852</v>
      </c>
    </row>
    <row r="33">
      <c r="A33" s="4" t="inlineStr">
        <is>
          <t>Total cash, cash equivalents and restricted cash and cash equivalents</t>
        </is>
      </c>
      <c r="B33" s="4" t="inlineStr">
        <is>
          <t xml:space="preserve"> </t>
        </is>
      </c>
      <c r="C33" s="6" t="n">
        <v>104058</v>
      </c>
      <c r="D33" s="6" t="n">
        <v>163266</v>
      </c>
    </row>
    <row r="34">
      <c r="A34" s="4" t="inlineStr">
        <is>
          <t>Adjustment</t>
        </is>
      </c>
      <c r="B34" s="4" t="inlineStr">
        <is>
          <t xml:space="preserve"> </t>
        </is>
      </c>
      <c r="C34" s="4" t="inlineStr">
        <is>
          <t xml:space="preserve"> </t>
        </is>
      </c>
      <c r="D34" s="4" t="inlineStr">
        <is>
          <t xml:space="preserve"> </t>
        </is>
      </c>
    </row>
    <row r="35">
      <c r="A35" s="3" t="inlineStr">
        <is>
          <t>Changes in operating assets and liabilities:</t>
        </is>
      </c>
      <c r="B35" s="4" t="inlineStr">
        <is>
          <t xml:space="preserve"> </t>
        </is>
      </c>
      <c r="C35" s="4" t="inlineStr">
        <is>
          <t xml:space="preserve"> </t>
        </is>
      </c>
      <c r="D35" s="4" t="inlineStr">
        <is>
          <t xml:space="preserve"> </t>
        </is>
      </c>
    </row>
    <row r="36">
      <c r="A36" s="4" t="inlineStr">
        <is>
          <t>Prepaid expenses and other assets</t>
        </is>
      </c>
      <c r="B36" s="4" t="inlineStr">
        <is>
          <t xml:space="preserve"> </t>
        </is>
      </c>
      <c r="C36" s="6" t="n">
        <v>1024</v>
      </c>
      <c r="D36" s="6" t="n">
        <v>179</v>
      </c>
    </row>
    <row r="37">
      <c r="A37" s="4" t="inlineStr">
        <is>
          <t>Accrued expenses and other liabilities</t>
        </is>
      </c>
      <c r="B37" s="4" t="inlineStr">
        <is>
          <t xml:space="preserve"> </t>
        </is>
      </c>
      <c r="C37" s="6" t="n">
        <v>7970</v>
      </c>
      <c r="D37" s="4" t="inlineStr">
        <is>
          <t xml:space="preserve"> </t>
        </is>
      </c>
    </row>
    <row r="38">
      <c r="A38" s="4" t="inlineStr">
        <is>
          <t>Net cash used in operating activities</t>
        </is>
      </c>
      <c r="B38" s="6" t="n">
        <v>8000</v>
      </c>
      <c r="C38" s="6" t="n">
        <v>8994</v>
      </c>
      <c r="D38" s="6" t="n">
        <v>179</v>
      </c>
    </row>
    <row r="39">
      <c r="A39" s="3" t="inlineStr">
        <is>
          <t>Cash flows from investing activities:</t>
        </is>
      </c>
      <c r="B39" s="4" t="inlineStr">
        <is>
          <t xml:space="preserve"> </t>
        </is>
      </c>
      <c r="C39" s="4" t="inlineStr">
        <is>
          <t xml:space="preserve"> </t>
        </is>
      </c>
      <c r="D39" s="4" t="inlineStr">
        <is>
          <t xml:space="preserve"> </t>
        </is>
      </c>
    </row>
    <row r="40">
      <c r="A40" s="4" t="inlineStr">
        <is>
          <t>Purchases of property, plant and equipment</t>
        </is>
      </c>
      <c r="B40" s="4" t="inlineStr">
        <is>
          <t xml:space="preserve"> </t>
        </is>
      </c>
      <c r="C40" s="6" t="n">
        <v>-7968</v>
      </c>
      <c r="D40" s="4" t="inlineStr">
        <is>
          <t xml:space="preserve"> </t>
        </is>
      </c>
    </row>
    <row r="41">
      <c r="A41" s="4" t="inlineStr">
        <is>
          <t>Purchase of restricted investments</t>
        </is>
      </c>
      <c r="B41" s="4" t="inlineStr">
        <is>
          <t xml:space="preserve"> </t>
        </is>
      </c>
      <c r="C41" s="6" t="n">
        <v>-1976</v>
      </c>
      <c r="D41" s="6" t="n">
        <v>-32997</v>
      </c>
    </row>
    <row r="42">
      <c r="A42" s="4" t="inlineStr">
        <is>
          <t>Proceeds from maturities of restricted investments</t>
        </is>
      </c>
      <c r="B42" s="4" t="inlineStr">
        <is>
          <t xml:space="preserve"> </t>
        </is>
      </c>
      <c r="C42" s="6" t="n">
        <v>2000</v>
      </c>
      <c r="D42" s="4" t="inlineStr">
        <is>
          <t xml:space="preserve"> </t>
        </is>
      </c>
    </row>
    <row r="43">
      <c r="A43" s="4" t="inlineStr">
        <is>
          <t>Net cash provided by (used in) investing activities</t>
        </is>
      </c>
      <c r="B43" s="6" t="n">
        <v>8000</v>
      </c>
      <c r="C43" s="6" t="n">
        <v>-7944</v>
      </c>
      <c r="D43" s="6" t="n">
        <v>-32997</v>
      </c>
    </row>
    <row r="44">
      <c r="A44" s="4" t="inlineStr">
        <is>
          <t>Increase (decrease) in cash, cash equivalents and restricted cash and cash equivalents</t>
        </is>
      </c>
      <c r="B44" s="4" t="inlineStr">
        <is>
          <t xml:space="preserve"> </t>
        </is>
      </c>
      <c r="C44" s="6" t="n">
        <v>1050</v>
      </c>
      <c r="D44" s="6" t="n">
        <v>-32818</v>
      </c>
    </row>
    <row r="45">
      <c r="A45" s="4" t="inlineStr">
        <is>
          <t>Cash, cash equivalents and restricted cash and cash equivalents at beginning of year</t>
        </is>
      </c>
      <c r="B45" s="5" t="n">
        <v>-31768</v>
      </c>
      <c r="C45" s="6" t="n">
        <v>-32818</v>
      </c>
      <c r="D45" s="4" t="inlineStr">
        <is>
          <t xml:space="preserve"> </t>
        </is>
      </c>
    </row>
    <row r="46">
      <c r="A46" s="4" t="inlineStr">
        <is>
          <t>Cash, cash equivalents and restricted cash and cash equivalents at end of year</t>
        </is>
      </c>
      <c r="B46" s="4" t="inlineStr">
        <is>
          <t xml:space="preserve"> </t>
        </is>
      </c>
      <c r="C46" s="6" t="n">
        <v>-31768</v>
      </c>
      <c r="D46" s="6" t="n">
        <v>-32818</v>
      </c>
    </row>
    <row r="47">
      <c r="A47" s="3" t="inlineStr">
        <is>
          <t>Reconciliation of cash, cash equivalents and restricted cash and cash equivalents:</t>
        </is>
      </c>
      <c r="B47" s="4" t="inlineStr">
        <is>
          <t xml:space="preserve"> </t>
        </is>
      </c>
      <c r="C47" s="4" t="inlineStr">
        <is>
          <t xml:space="preserve"> </t>
        </is>
      </c>
      <c r="D47" s="4" t="inlineStr">
        <is>
          <t xml:space="preserve"> </t>
        </is>
      </c>
    </row>
    <row r="48">
      <c r="A48" s="4" t="inlineStr">
        <is>
          <t>Restricted cash and cash equivalents included in restricted investments and other non-current assets</t>
        </is>
      </c>
      <c r="B48" s="4" t="inlineStr">
        <is>
          <t xml:space="preserve"> </t>
        </is>
      </c>
      <c r="C48" s="6" t="n">
        <v>-31768</v>
      </c>
      <c r="D48" s="6" t="n">
        <v>-32818</v>
      </c>
    </row>
    <row r="49">
      <c r="A49" s="4" t="inlineStr">
        <is>
          <t>Total cash, cash equivalents and restricted cash and cash equivalents</t>
        </is>
      </c>
      <c r="B49" s="4" t="inlineStr">
        <is>
          <t xml:space="preserve"> </t>
        </is>
      </c>
      <c r="C49" s="5" t="n">
        <v>-31768</v>
      </c>
      <c r="D49" s="5" t="n">
        <v>-328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Estimated Useful Lives of Assets (Detail)</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aboratory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aboratory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ervice Revenue (Details) - USD ($) $ in Thousands</t>
        </is>
      </c>
      <c r="B1" s="2" t="inlineStr">
        <is>
          <t>12 Months Ended</t>
        </is>
      </c>
    </row>
    <row r="2">
      <c r="B2" s="2" t="inlineStr">
        <is>
          <t>Dec. 31, 2023</t>
        </is>
      </c>
      <c r="C2" s="2" t="inlineStr">
        <is>
          <t>Dec. 31, 2022</t>
        </is>
      </c>
      <c r="D2" s="2" t="inlineStr">
        <is>
          <t>Dec. 31, 2021</t>
        </is>
      </c>
    </row>
    <row r="3">
      <c r="A3" s="4" t="inlineStr">
        <is>
          <t>Service revenue</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Service revenue</t>
        </is>
      </c>
      <c r="B5" s="5" t="n">
        <v>24144</v>
      </c>
      <c r="C5" s="5" t="n">
        <v>55489</v>
      </c>
      <c r="D5" s="5" t="n">
        <v>21381</v>
      </c>
    </row>
    <row r="6">
      <c r="A6" s="4" t="inlineStr">
        <is>
          <t>Ide-cel license and manufacturing services | Bristol-Myers Squibb | Outside of U.S. | License and manufacturing services</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Service revenue</t>
        </is>
      </c>
      <c r="B8" s="6" t="n">
        <v>14751</v>
      </c>
      <c r="C8" s="6" t="n">
        <v>13226</v>
      </c>
      <c r="D8" s="6" t="n">
        <v>16895</v>
      </c>
    </row>
    <row r="9">
      <c r="A9" s="4" t="inlineStr">
        <is>
          <t>bb21217 license and manufacturing services | Bristol-Myers Squibb | License and manufacturing services</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Service revenue</t>
        </is>
      </c>
      <c r="B11" s="6" t="n">
        <v>0</v>
      </c>
      <c r="C11" s="6" t="n">
        <v>35762</v>
      </c>
      <c r="D11" s="6" t="n">
        <v>0</v>
      </c>
    </row>
    <row r="12">
      <c r="A12" s="4" t="inlineStr">
        <is>
          <t>Novo Collaboration and License Agreement | Novo Nordisk A/S</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Service revenue</t>
        </is>
      </c>
      <c r="B14" s="6" t="n">
        <v>5765</v>
      </c>
      <c r="C14" s="6" t="n">
        <v>6501</v>
      </c>
      <c r="D14" s="6" t="n">
        <v>0</v>
      </c>
    </row>
    <row r="15">
      <c r="A15" s="4" t="inlineStr">
        <is>
          <t>Other</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Service revenue</t>
        </is>
      </c>
      <c r="B17" s="5" t="n">
        <v>3628</v>
      </c>
      <c r="C17" s="5" t="n">
        <v>0</v>
      </c>
      <c r="D17" s="5" t="n">
        <v>44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Collaborative Arrangement Revenue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llaborative arrangement revenue</t>
        </is>
      </c>
      <c r="B4" s="5" t="n">
        <v>71601</v>
      </c>
      <c r="C4" s="5" t="n">
        <v>32358</v>
      </c>
      <c r="D4" s="5" t="n">
        <v>26921</v>
      </c>
    </row>
    <row r="5">
      <c r="A5" s="4" t="inlineStr">
        <is>
          <t>Bristol-Myers Squibb | ABECMA Commercial Activitie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ollaborative arrangement revenue</t>
        </is>
      </c>
      <c r="B7" s="6" t="n">
        <v>50010</v>
      </c>
      <c r="C7" s="6" t="n">
        <v>12781</v>
      </c>
      <c r="D7" s="6" t="n">
        <v>19425</v>
      </c>
    </row>
    <row r="8">
      <c r="A8" s="4" t="inlineStr">
        <is>
          <t>Regeneron Collaboration Agreement | Collaboration Arrangeme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Collaborative arrangement revenue</t>
        </is>
      </c>
      <c r="B10" s="5" t="n">
        <v>21591</v>
      </c>
      <c r="C10" s="5" t="n">
        <v>19577</v>
      </c>
      <c r="D10" s="5" t="n">
        <v>74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 cost</t>
        </is>
      </c>
      <c r="B3" s="5" t="n">
        <v>146754</v>
      </c>
      <c r="C3" s="5" t="n">
        <v>198754</v>
      </c>
    </row>
    <row r="4">
      <c r="A4" s="4" t="inlineStr">
        <is>
          <t>Unrealized gains</t>
        </is>
      </c>
      <c r="B4" s="6" t="n">
        <v>178</v>
      </c>
      <c r="C4" s="6" t="n">
        <v>6</v>
      </c>
    </row>
    <row r="5">
      <c r="A5" s="4" t="inlineStr">
        <is>
          <t>Unrealized losses</t>
        </is>
      </c>
      <c r="B5" s="6" t="n">
        <v>-85</v>
      </c>
      <c r="C5" s="6" t="n">
        <v>-2108</v>
      </c>
    </row>
    <row r="6">
      <c r="A6" s="4" t="inlineStr">
        <is>
          <t>Fair Value</t>
        </is>
      </c>
      <c r="B6" s="6" t="n">
        <v>146847</v>
      </c>
      <c r="C6" s="6" t="n">
        <v>196652</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cost</t>
        </is>
      </c>
      <c r="B9" s="6" t="n">
        <v>101566</v>
      </c>
      <c r="C9" s="6" t="n">
        <v>120739</v>
      </c>
    </row>
    <row r="10">
      <c r="A10" s="4" t="inlineStr">
        <is>
          <t>Unrealized gains</t>
        </is>
      </c>
      <c r="B10" s="6" t="n">
        <v>144</v>
      </c>
      <c r="C10" s="6" t="n">
        <v>3</v>
      </c>
    </row>
    <row r="11">
      <c r="A11" s="4" t="inlineStr">
        <is>
          <t>Unrealized losses</t>
        </is>
      </c>
      <c r="B11" s="6" t="n">
        <v>-85</v>
      </c>
      <c r="C11" s="6" t="n">
        <v>-1963</v>
      </c>
    </row>
    <row r="12">
      <c r="A12" s="4" t="inlineStr">
        <is>
          <t>Fair Value</t>
        </is>
      </c>
      <c r="B12" s="6" t="n">
        <v>101625</v>
      </c>
      <c r="C12" s="6" t="n">
        <v>118779</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cost</t>
        </is>
      </c>
      <c r="B15" s="4" t="inlineStr">
        <is>
          <t xml:space="preserve"> </t>
        </is>
      </c>
      <c r="C15" s="6" t="n">
        <v>2524</v>
      </c>
    </row>
    <row r="16">
      <c r="A16" s="4" t="inlineStr">
        <is>
          <t>Unrealized gains</t>
        </is>
      </c>
      <c r="B16" s="4" t="inlineStr">
        <is>
          <t xml:space="preserve"> </t>
        </is>
      </c>
      <c r="C16" s="6" t="n">
        <v>0</v>
      </c>
    </row>
    <row r="17">
      <c r="A17" s="4" t="inlineStr">
        <is>
          <t>Unrealized losses</t>
        </is>
      </c>
      <c r="B17" s="4" t="inlineStr">
        <is>
          <t xml:space="preserve"> </t>
        </is>
      </c>
      <c r="C17" s="6" t="n">
        <v>-26</v>
      </c>
    </row>
    <row r="18">
      <c r="A18" s="4" t="inlineStr">
        <is>
          <t>Fair Value</t>
        </is>
      </c>
      <c r="B18" s="4" t="inlineStr">
        <is>
          <t xml:space="preserve"> </t>
        </is>
      </c>
      <c r="C18" s="6" t="n">
        <v>2498</v>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cost</t>
        </is>
      </c>
      <c r="B21" s="6" t="n">
        <v>45188</v>
      </c>
      <c r="C21" s="6" t="n">
        <v>75491</v>
      </c>
    </row>
    <row r="22">
      <c r="A22" s="4" t="inlineStr">
        <is>
          <t>Unrealized gains</t>
        </is>
      </c>
      <c r="B22" s="6" t="n">
        <v>34</v>
      </c>
      <c r="C22" s="6" t="n">
        <v>3</v>
      </c>
    </row>
    <row r="23">
      <c r="A23" s="4" t="inlineStr">
        <is>
          <t>Unrealized losses</t>
        </is>
      </c>
      <c r="B23" s="6" t="n">
        <v>0</v>
      </c>
      <c r="C23" s="6" t="n">
        <v>-119</v>
      </c>
    </row>
    <row r="24">
      <c r="A24" s="4" t="inlineStr">
        <is>
          <t>Fair Value</t>
        </is>
      </c>
      <c r="B24" s="5" t="n">
        <v>45222</v>
      </c>
      <c r="C24" s="5" t="n">
        <v>75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45850</v>
      </c>
      <c r="C3" s="5" t="n">
        <v>91385</v>
      </c>
    </row>
    <row r="4">
      <c r="A4" s="4" t="inlineStr">
        <is>
          <t>12 months or greater</t>
        </is>
      </c>
      <c r="B4" s="6" t="n">
        <v>1475</v>
      </c>
      <c r="C4" s="6" t="n">
        <v>88674</v>
      </c>
    </row>
    <row r="5">
      <c r="A5" s="4" t="inlineStr">
        <is>
          <t>Total</t>
        </is>
      </c>
      <c r="B5" s="6" t="n">
        <v>47325</v>
      </c>
      <c r="C5" s="6" t="n">
        <v>180059</v>
      </c>
    </row>
    <row r="6">
      <c r="A6" s="3" t="inlineStr">
        <is>
          <t>Unrealized losses</t>
        </is>
      </c>
      <c r="B6" s="4" t="inlineStr">
        <is>
          <t xml:space="preserve"> </t>
        </is>
      </c>
      <c r="C6" s="4" t="inlineStr">
        <is>
          <t xml:space="preserve"> </t>
        </is>
      </c>
    </row>
    <row r="7">
      <c r="A7" s="4" t="inlineStr">
        <is>
          <t>Less than 12 months</t>
        </is>
      </c>
      <c r="B7" s="6" t="n">
        <v>-60</v>
      </c>
      <c r="C7" s="6" t="n">
        <v>-278</v>
      </c>
    </row>
    <row r="8">
      <c r="A8" s="4" t="inlineStr">
        <is>
          <t>12 months or greater</t>
        </is>
      </c>
      <c r="B8" s="6" t="n">
        <v>-25</v>
      </c>
      <c r="C8" s="6" t="n">
        <v>-1830</v>
      </c>
    </row>
    <row r="9">
      <c r="A9" s="4" t="inlineStr">
        <is>
          <t>Total</t>
        </is>
      </c>
      <c r="B9" s="6" t="n">
        <v>-85</v>
      </c>
      <c r="C9" s="6" t="n">
        <v>-2108</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45850</v>
      </c>
      <c r="C12" s="6" t="n">
        <v>28749</v>
      </c>
    </row>
    <row r="13">
      <c r="A13" s="4" t="inlineStr">
        <is>
          <t>12 months or greater</t>
        </is>
      </c>
      <c r="B13" s="6" t="n">
        <v>1475</v>
      </c>
      <c r="C13" s="6" t="n">
        <v>86176</v>
      </c>
    </row>
    <row r="14">
      <c r="A14" s="4" t="inlineStr">
        <is>
          <t>Total</t>
        </is>
      </c>
      <c r="B14" s="6" t="n">
        <v>47325</v>
      </c>
      <c r="C14" s="6" t="n">
        <v>114925</v>
      </c>
    </row>
    <row r="15">
      <c r="A15" s="3" t="inlineStr">
        <is>
          <t>Unrealized losses</t>
        </is>
      </c>
      <c r="B15" s="4" t="inlineStr">
        <is>
          <t xml:space="preserve"> </t>
        </is>
      </c>
      <c r="C15" s="4" t="inlineStr">
        <is>
          <t xml:space="preserve"> </t>
        </is>
      </c>
    </row>
    <row r="16">
      <c r="A16" s="4" t="inlineStr">
        <is>
          <t>Less than 12 months</t>
        </is>
      </c>
      <c r="B16" s="6" t="n">
        <v>-60</v>
      </c>
      <c r="C16" s="6" t="n">
        <v>-159</v>
      </c>
    </row>
    <row r="17">
      <c r="A17" s="4" t="inlineStr">
        <is>
          <t>12 months or greater</t>
        </is>
      </c>
      <c r="B17" s="6" t="n">
        <v>-25</v>
      </c>
      <c r="C17" s="6" t="n">
        <v>-1804</v>
      </c>
    </row>
    <row r="18">
      <c r="A18" s="4" t="inlineStr">
        <is>
          <t>Total</t>
        </is>
      </c>
      <c r="B18" s="5" t="n">
        <v>-85</v>
      </c>
      <c r="C18" s="6" t="n">
        <v>-1963</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6" t="n">
        <v>0</v>
      </c>
    </row>
    <row r="22">
      <c r="A22" s="4" t="inlineStr">
        <is>
          <t>12 months or greater</t>
        </is>
      </c>
      <c r="B22" s="4" t="inlineStr">
        <is>
          <t xml:space="preserve"> </t>
        </is>
      </c>
      <c r="C22" s="6" t="n">
        <v>2498</v>
      </c>
    </row>
    <row r="23">
      <c r="A23" s="4" t="inlineStr">
        <is>
          <t>Total</t>
        </is>
      </c>
      <c r="B23" s="4" t="inlineStr">
        <is>
          <t xml:space="preserve"> </t>
        </is>
      </c>
      <c r="C23" s="6" t="n">
        <v>2498</v>
      </c>
    </row>
    <row r="24">
      <c r="A24" s="3" t="inlineStr">
        <is>
          <t>Unrealized losses</t>
        </is>
      </c>
      <c r="B24" s="4" t="inlineStr">
        <is>
          <t xml:space="preserve"> </t>
        </is>
      </c>
      <c r="C24" s="4" t="inlineStr">
        <is>
          <t xml:space="preserve"> </t>
        </is>
      </c>
    </row>
    <row r="25">
      <c r="A25" s="4" t="inlineStr">
        <is>
          <t>Less than 12 months</t>
        </is>
      </c>
      <c r="B25" s="4" t="inlineStr">
        <is>
          <t xml:space="preserve"> </t>
        </is>
      </c>
      <c r="C25" s="6" t="n">
        <v>0</v>
      </c>
    </row>
    <row r="26">
      <c r="A26" s="4" t="inlineStr">
        <is>
          <t>12 months or greater</t>
        </is>
      </c>
      <c r="B26" s="4" t="inlineStr">
        <is>
          <t xml:space="preserve"> </t>
        </is>
      </c>
      <c r="C26" s="6" t="n">
        <v>-26</v>
      </c>
    </row>
    <row r="27">
      <c r="A27" s="4" t="inlineStr">
        <is>
          <t>Total</t>
        </is>
      </c>
      <c r="B27" s="4" t="inlineStr">
        <is>
          <t xml:space="preserve"> </t>
        </is>
      </c>
      <c r="C27" s="6" t="n">
        <v>-26</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4" t="inlineStr">
        <is>
          <t xml:space="preserve"> </t>
        </is>
      </c>
      <c r="C30" s="6" t="n">
        <v>62636</v>
      </c>
    </row>
    <row r="31">
      <c r="A31" s="4" t="inlineStr">
        <is>
          <t>12 months or greater</t>
        </is>
      </c>
      <c r="B31" s="4" t="inlineStr">
        <is>
          <t xml:space="preserve"> </t>
        </is>
      </c>
      <c r="C31" s="6" t="n">
        <v>0</v>
      </c>
    </row>
    <row r="32">
      <c r="A32" s="4" t="inlineStr">
        <is>
          <t>Total</t>
        </is>
      </c>
      <c r="B32" s="4" t="inlineStr">
        <is>
          <t xml:space="preserve"> </t>
        </is>
      </c>
      <c r="C32" s="6" t="n">
        <v>62636</v>
      </c>
    </row>
    <row r="33">
      <c r="A33" s="3" t="inlineStr">
        <is>
          <t>Unrealized losses</t>
        </is>
      </c>
      <c r="B33" s="4" t="inlineStr">
        <is>
          <t xml:space="preserve"> </t>
        </is>
      </c>
      <c r="C33" s="4" t="inlineStr">
        <is>
          <t xml:space="preserve"> </t>
        </is>
      </c>
    </row>
    <row r="34">
      <c r="A34" s="4" t="inlineStr">
        <is>
          <t>Less than 12 months</t>
        </is>
      </c>
      <c r="B34" s="4" t="inlineStr">
        <is>
          <t xml:space="preserve"> </t>
        </is>
      </c>
      <c r="C34" s="6" t="n">
        <v>-119</v>
      </c>
    </row>
    <row r="35">
      <c r="A35" s="4" t="inlineStr">
        <is>
          <t>12 months or greater</t>
        </is>
      </c>
      <c r="B35" s="4" t="inlineStr">
        <is>
          <t xml:space="preserve"> </t>
        </is>
      </c>
      <c r="C35" s="6" t="n">
        <v>0</v>
      </c>
    </row>
    <row r="36">
      <c r="A36" s="4" t="inlineStr">
        <is>
          <t>Total</t>
        </is>
      </c>
      <c r="B36" s="4" t="inlineStr">
        <is>
          <t xml:space="preserve"> </t>
        </is>
      </c>
      <c r="C36" s="5" t="n">
        <v>-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ost</t>
        </is>
      </c>
      <c r="B3" s="5" t="n">
        <v>33072</v>
      </c>
      <c r="C3" s="5" t="n">
        <v>32880</v>
      </c>
    </row>
    <row r="4">
      <c r="A4" s="4" t="inlineStr">
        <is>
          <t>Unrealized gains</t>
        </is>
      </c>
      <c r="B4" s="6" t="n">
        <v>67</v>
      </c>
      <c r="C4" s="6" t="n">
        <v>0</v>
      </c>
    </row>
    <row r="5">
      <c r="A5" s="4" t="inlineStr">
        <is>
          <t>Unrealized losses</t>
        </is>
      </c>
      <c r="B5" s="6" t="n">
        <v>-365</v>
      </c>
      <c r="C5" s="6" t="n">
        <v>-1112</v>
      </c>
    </row>
    <row r="6">
      <c r="A6" s="4" t="inlineStr">
        <is>
          <t>Fair Value</t>
        </is>
      </c>
      <c r="B6" s="6" t="n">
        <v>32774</v>
      </c>
      <c r="C6" s="6" t="n">
        <v>31768</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cost</t>
        </is>
      </c>
      <c r="B9" s="6" t="n">
        <v>33072</v>
      </c>
      <c r="C9" s="6" t="n">
        <v>32880</v>
      </c>
    </row>
    <row r="10">
      <c r="A10" s="4" t="inlineStr">
        <is>
          <t>Unrealized gains</t>
        </is>
      </c>
      <c r="B10" s="6" t="n">
        <v>67</v>
      </c>
      <c r="C10" s="6" t="n">
        <v>0</v>
      </c>
    </row>
    <row r="11">
      <c r="A11" s="4" t="inlineStr">
        <is>
          <t>Unrealized losses</t>
        </is>
      </c>
      <c r="B11" s="6" t="n">
        <v>-365</v>
      </c>
      <c r="C11" s="6" t="n">
        <v>-1112</v>
      </c>
    </row>
    <row r="12">
      <c r="A12" s="4" t="inlineStr">
        <is>
          <t>Fair Value</t>
        </is>
      </c>
      <c r="B12" s="5" t="n">
        <v>32774</v>
      </c>
      <c r="C12" s="5" t="n">
        <v>31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Restricted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3496</v>
      </c>
      <c r="C3" s="5" t="n">
        <v>1942</v>
      </c>
    </row>
    <row r="4">
      <c r="A4" s="4" t="inlineStr">
        <is>
          <t>12 months or greater</t>
        </is>
      </c>
      <c r="B4" s="6" t="n">
        <v>13266</v>
      </c>
      <c r="C4" s="6" t="n">
        <v>29826</v>
      </c>
    </row>
    <row r="5">
      <c r="A5" s="4" t="inlineStr">
        <is>
          <t>Total</t>
        </is>
      </c>
      <c r="B5" s="6" t="n">
        <v>16762</v>
      </c>
      <c r="C5" s="6" t="n">
        <v>31768</v>
      </c>
    </row>
    <row r="6">
      <c r="A6" s="3" t="inlineStr">
        <is>
          <t>Unrealized losses</t>
        </is>
      </c>
      <c r="B6" s="4" t="inlineStr">
        <is>
          <t xml:space="preserve"> </t>
        </is>
      </c>
      <c r="C6" s="4" t="inlineStr">
        <is>
          <t xml:space="preserve"> </t>
        </is>
      </c>
    </row>
    <row r="7">
      <c r="A7" s="4" t="inlineStr">
        <is>
          <t>Less than 12 months</t>
        </is>
      </c>
      <c r="B7" s="6" t="n">
        <v>-4</v>
      </c>
      <c r="C7" s="6" t="n">
        <v>-27</v>
      </c>
    </row>
    <row r="8">
      <c r="A8" s="4" t="inlineStr">
        <is>
          <t>12 months or greater</t>
        </is>
      </c>
      <c r="B8" s="6" t="n">
        <v>-361</v>
      </c>
      <c r="C8" s="6" t="n">
        <v>-1085</v>
      </c>
    </row>
    <row r="9">
      <c r="A9" s="4" t="inlineStr">
        <is>
          <t>Total</t>
        </is>
      </c>
      <c r="B9" s="6" t="n">
        <v>-365</v>
      </c>
      <c r="C9" s="6" t="n">
        <v>-1112</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496</v>
      </c>
      <c r="C12" s="6" t="n">
        <v>1942</v>
      </c>
    </row>
    <row r="13">
      <c r="A13" s="4" t="inlineStr">
        <is>
          <t>12 months or greater</t>
        </is>
      </c>
      <c r="B13" s="6" t="n">
        <v>13266</v>
      </c>
      <c r="C13" s="6" t="n">
        <v>29826</v>
      </c>
    </row>
    <row r="14">
      <c r="A14" s="4" t="inlineStr">
        <is>
          <t>Total</t>
        </is>
      </c>
      <c r="B14" s="6" t="n">
        <v>16762</v>
      </c>
      <c r="C14" s="6" t="n">
        <v>31768</v>
      </c>
    </row>
    <row r="15">
      <c r="A15" s="3" t="inlineStr">
        <is>
          <t>Unrealized losses</t>
        </is>
      </c>
      <c r="B15" s="4" t="inlineStr">
        <is>
          <t xml:space="preserve"> </t>
        </is>
      </c>
      <c r="C15" s="4" t="inlineStr">
        <is>
          <t xml:space="preserve"> </t>
        </is>
      </c>
    </row>
    <row r="16">
      <c r="A16" s="4" t="inlineStr">
        <is>
          <t>Less than 12 months</t>
        </is>
      </c>
      <c r="B16" s="6" t="n">
        <v>-4</v>
      </c>
      <c r="C16" s="6" t="n">
        <v>-27</v>
      </c>
    </row>
    <row r="17">
      <c r="A17" s="4" t="inlineStr">
        <is>
          <t>12 months or greater</t>
        </is>
      </c>
      <c r="B17" s="6" t="n">
        <v>-361</v>
      </c>
      <c r="C17" s="6" t="n">
        <v>-1085</v>
      </c>
    </row>
    <row r="18">
      <c r="A18" s="4" t="inlineStr">
        <is>
          <t>Total</t>
        </is>
      </c>
      <c r="B18" s="5" t="n">
        <v>-365</v>
      </c>
      <c r="C18" s="5" t="n">
        <v>-1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terest receivable</t>
        </is>
      </c>
      <c r="B4" s="5" t="n">
        <v>800000</v>
      </c>
      <c r="C4" s="5" t="n">
        <v>300000</v>
      </c>
    </row>
    <row r="5">
      <c r="A5" s="4" t="inlineStr">
        <is>
          <t>Interest receivable, write-off</t>
        </is>
      </c>
      <c r="B5" s="6" t="n">
        <v>0</v>
      </c>
      <c r="C5" s="6" t="n">
        <v>0</v>
      </c>
    </row>
    <row r="6">
      <c r="A6" s="4" t="inlineStr">
        <is>
          <t>Realized gain (loss) recognized on sale</t>
        </is>
      </c>
      <c r="B6" s="5" t="n">
        <v>0</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Los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orded Amount of Assets and Liabilities Measured at Fair Value on Recurring Basi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5" t="n">
        <v>76683</v>
      </c>
      <c r="C3" s="5" t="n">
        <v>72290</v>
      </c>
      <c r="D3" s="5" t="n">
        <v>130448</v>
      </c>
      <c r="E3" s="5" t="n">
        <v>0</v>
      </c>
    </row>
    <row r="4">
      <c r="A4" s="4" t="inlineStr">
        <is>
          <t>Fair value, measurements, 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74958</v>
      </c>
      <c r="C6" s="6" t="n">
        <v>71032</v>
      </c>
      <c r="D6" s="4" t="inlineStr">
        <is>
          <t xml:space="preserve"> </t>
        </is>
      </c>
      <c r="E6" s="4" t="inlineStr">
        <is>
          <t xml:space="preserve"> </t>
        </is>
      </c>
    </row>
    <row r="7">
      <c r="A7" s="4" t="inlineStr">
        <is>
          <t>Restricted cash and cash equivalents</t>
        </is>
      </c>
      <c r="B7" s="6" t="n">
        <v>1725</v>
      </c>
      <c r="C7" s="6" t="n">
        <v>1258</v>
      </c>
      <c r="D7" s="4" t="inlineStr">
        <is>
          <t xml:space="preserve"> </t>
        </is>
      </c>
      <c r="E7" s="4" t="inlineStr">
        <is>
          <t xml:space="preserve"> </t>
        </is>
      </c>
    </row>
    <row r="8">
      <c r="A8" s="4" t="inlineStr">
        <is>
          <t>Restricted investments</t>
        </is>
      </c>
      <c r="B8" s="6" t="n">
        <v>32774</v>
      </c>
      <c r="C8" s="6" t="n">
        <v>31768</v>
      </c>
      <c r="D8" s="4" t="inlineStr">
        <is>
          <t xml:space="preserve"> </t>
        </is>
      </c>
      <c r="E8" s="4" t="inlineStr">
        <is>
          <t xml:space="preserve"> </t>
        </is>
      </c>
    </row>
    <row r="9">
      <c r="A9" s="4" t="inlineStr">
        <is>
          <t>Total assets</t>
        </is>
      </c>
      <c r="B9" s="6" t="n">
        <v>256304</v>
      </c>
      <c r="C9" s="6" t="n">
        <v>300710</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6" t="n">
        <v>2415</v>
      </c>
      <c r="C11" s="6" t="n">
        <v>2180</v>
      </c>
      <c r="D11" s="4" t="inlineStr">
        <is>
          <t xml:space="preserve"> </t>
        </is>
      </c>
      <c r="E11" s="4" t="inlineStr">
        <is>
          <t xml:space="preserve"> </t>
        </is>
      </c>
    </row>
    <row r="12">
      <c r="A12" s="4" t="inlineStr">
        <is>
          <t>Total liabilities</t>
        </is>
      </c>
      <c r="B12" s="6" t="n">
        <v>2415</v>
      </c>
      <c r="C12" s="6" t="n">
        <v>2180</v>
      </c>
      <c r="D12" s="4" t="inlineStr">
        <is>
          <t xml:space="preserve"> </t>
        </is>
      </c>
      <c r="E12" s="4" t="inlineStr">
        <is>
          <t xml:space="preserve"> </t>
        </is>
      </c>
    </row>
    <row r="13">
      <c r="A13" s="4" t="inlineStr">
        <is>
          <t>Fair value, measurements, recurring | U.S. government agency securities and treasur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6" t="n">
        <v>101625</v>
      </c>
      <c r="C15" s="6" t="n">
        <v>118779</v>
      </c>
      <c r="D15" s="4" t="inlineStr">
        <is>
          <t xml:space="preserve"> </t>
        </is>
      </c>
      <c r="E15" s="4" t="inlineStr">
        <is>
          <t xml:space="preserve"> </t>
        </is>
      </c>
    </row>
    <row r="16">
      <c r="A16" s="4" t="inlineStr">
        <is>
          <t>Fair value, measurements, recurring | Corporate bond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4" t="inlineStr">
        <is>
          <t xml:space="preserve"> </t>
        </is>
      </c>
      <c r="C18" s="6" t="n">
        <v>2498</v>
      </c>
      <c r="D18" s="4" t="inlineStr">
        <is>
          <t xml:space="preserve"> </t>
        </is>
      </c>
      <c r="E18" s="4" t="inlineStr">
        <is>
          <t xml:space="preserve"> </t>
        </is>
      </c>
    </row>
    <row r="19">
      <c r="A19" s="4" t="inlineStr">
        <is>
          <t>Fair value, measurements, recurring | Commercial pap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6" t="n">
        <v>45222</v>
      </c>
      <c r="C21" s="6" t="n">
        <v>75375</v>
      </c>
      <c r="D21" s="4" t="inlineStr">
        <is>
          <t xml:space="preserve"> </t>
        </is>
      </c>
      <c r="E21" s="4" t="inlineStr">
        <is>
          <t xml:space="preserve"> </t>
        </is>
      </c>
    </row>
    <row r="22">
      <c r="A22" s="4" t="inlineStr">
        <is>
          <t>Fair value, measurements, recurring | Quoted prices in active markets (Level 1)</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74958</v>
      </c>
      <c r="C24" s="6" t="n">
        <v>71032</v>
      </c>
      <c r="D24" s="4" t="inlineStr">
        <is>
          <t xml:space="preserve"> </t>
        </is>
      </c>
      <c r="E24" s="4" t="inlineStr">
        <is>
          <t xml:space="preserve"> </t>
        </is>
      </c>
    </row>
    <row r="25">
      <c r="A25" s="4" t="inlineStr">
        <is>
          <t>Restricted cash and cash equivalents</t>
        </is>
      </c>
      <c r="B25" s="6" t="n">
        <v>1725</v>
      </c>
      <c r="C25" s="6" t="n">
        <v>1258</v>
      </c>
      <c r="D25" s="4" t="inlineStr">
        <is>
          <t xml:space="preserve"> </t>
        </is>
      </c>
      <c r="E25" s="4" t="inlineStr">
        <is>
          <t xml:space="preserve"> </t>
        </is>
      </c>
    </row>
    <row r="26">
      <c r="A26" s="4" t="inlineStr">
        <is>
          <t>Restricted investments</t>
        </is>
      </c>
      <c r="B26" s="6" t="n">
        <v>0</v>
      </c>
      <c r="C26" s="6" t="n">
        <v>0</v>
      </c>
      <c r="D26" s="4" t="inlineStr">
        <is>
          <t xml:space="preserve"> </t>
        </is>
      </c>
      <c r="E26" s="4" t="inlineStr">
        <is>
          <t xml:space="preserve"> </t>
        </is>
      </c>
    </row>
    <row r="27">
      <c r="A27" s="4" t="inlineStr">
        <is>
          <t>Total assets</t>
        </is>
      </c>
      <c r="B27" s="6" t="n">
        <v>76683</v>
      </c>
      <c r="C27" s="6" t="n">
        <v>72290</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6" t="n">
        <v>0</v>
      </c>
      <c r="C29" s="6" t="n">
        <v>0</v>
      </c>
      <c r="D29" s="4" t="inlineStr">
        <is>
          <t xml:space="preserve"> </t>
        </is>
      </c>
      <c r="E29" s="4" t="inlineStr">
        <is>
          <t xml:space="preserve"> </t>
        </is>
      </c>
    </row>
    <row r="30">
      <c r="A30" s="4" t="inlineStr">
        <is>
          <t>Total liabilities</t>
        </is>
      </c>
      <c r="B30" s="6" t="n">
        <v>0</v>
      </c>
      <c r="C30" s="6" t="n">
        <v>0</v>
      </c>
      <c r="D30" s="4" t="inlineStr">
        <is>
          <t xml:space="preserve"> </t>
        </is>
      </c>
      <c r="E30" s="4" t="inlineStr">
        <is>
          <t xml:space="preserve"> </t>
        </is>
      </c>
    </row>
    <row r="31">
      <c r="A31" s="4" t="inlineStr">
        <is>
          <t>Fair value, measurements, recurring | Quoted prices in active markets (Level 1) | U.S. government agency securities and treasur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Marketable securities:</t>
        </is>
      </c>
      <c r="B33" s="6" t="n">
        <v>0</v>
      </c>
      <c r="C33" s="6" t="n">
        <v>0</v>
      </c>
      <c r="D33" s="4" t="inlineStr">
        <is>
          <t xml:space="preserve"> </t>
        </is>
      </c>
      <c r="E33" s="4" t="inlineStr">
        <is>
          <t xml:space="preserve"> </t>
        </is>
      </c>
    </row>
    <row r="34">
      <c r="A34" s="4" t="inlineStr">
        <is>
          <t>Fair value, measurements, recurring | Quoted prices in active markets (Level 1) | Corporate bond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Marketable securities:</t>
        </is>
      </c>
      <c r="B36" s="4" t="inlineStr">
        <is>
          <t xml:space="preserve"> </t>
        </is>
      </c>
      <c r="C36" s="6" t="n">
        <v>0</v>
      </c>
      <c r="D36" s="4" t="inlineStr">
        <is>
          <t xml:space="preserve"> </t>
        </is>
      </c>
      <c r="E36" s="4" t="inlineStr">
        <is>
          <t xml:space="preserve"> </t>
        </is>
      </c>
    </row>
    <row r="37">
      <c r="A37" s="4" t="inlineStr">
        <is>
          <t>Fair value, measurements, recurring | Quoted prices in active markets (Level 1) | Commercial paper</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Marketable securities:</t>
        </is>
      </c>
      <c r="B39" s="6" t="n">
        <v>0</v>
      </c>
      <c r="C39" s="6" t="n">
        <v>0</v>
      </c>
      <c r="D39" s="4" t="inlineStr">
        <is>
          <t xml:space="preserve"> </t>
        </is>
      </c>
      <c r="E39" s="4" t="inlineStr">
        <is>
          <t xml:space="preserve"> </t>
        </is>
      </c>
    </row>
    <row r="40">
      <c r="A40" s="4" t="inlineStr">
        <is>
          <t>Fair value, measurements, recurring | Significant other observable inputs (Level 2)</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0</v>
      </c>
      <c r="C42" s="6" t="n">
        <v>0</v>
      </c>
      <c r="D42" s="4" t="inlineStr">
        <is>
          <t xml:space="preserve"> </t>
        </is>
      </c>
      <c r="E42" s="4" t="inlineStr">
        <is>
          <t xml:space="preserve"> </t>
        </is>
      </c>
    </row>
    <row r="43">
      <c r="A43" s="4" t="inlineStr">
        <is>
          <t>Restricted cash and cash equivalents</t>
        </is>
      </c>
      <c r="B43" s="6" t="n">
        <v>0</v>
      </c>
      <c r="C43" s="6" t="n">
        <v>0</v>
      </c>
      <c r="D43" s="4" t="inlineStr">
        <is>
          <t xml:space="preserve"> </t>
        </is>
      </c>
      <c r="E43" s="4" t="inlineStr">
        <is>
          <t xml:space="preserve"> </t>
        </is>
      </c>
    </row>
    <row r="44">
      <c r="A44" s="4" t="inlineStr">
        <is>
          <t>Restricted investments</t>
        </is>
      </c>
      <c r="B44" s="6" t="n">
        <v>32774</v>
      </c>
      <c r="C44" s="6" t="n">
        <v>31768</v>
      </c>
      <c r="D44" s="4" t="inlineStr">
        <is>
          <t xml:space="preserve"> </t>
        </is>
      </c>
      <c r="E44" s="4" t="inlineStr">
        <is>
          <t xml:space="preserve"> </t>
        </is>
      </c>
    </row>
    <row r="45">
      <c r="A45" s="4" t="inlineStr">
        <is>
          <t>Total assets</t>
        </is>
      </c>
      <c r="B45" s="6" t="n">
        <v>179621</v>
      </c>
      <c r="C45" s="6" t="n">
        <v>228420</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Contingent consideration</t>
        </is>
      </c>
      <c r="B47" s="6" t="n">
        <v>0</v>
      </c>
      <c r="C47" s="6" t="n">
        <v>0</v>
      </c>
      <c r="D47" s="4" t="inlineStr">
        <is>
          <t xml:space="preserve"> </t>
        </is>
      </c>
      <c r="E47" s="4" t="inlineStr">
        <is>
          <t xml:space="preserve"> </t>
        </is>
      </c>
    </row>
    <row r="48">
      <c r="A48" s="4" t="inlineStr">
        <is>
          <t>Total liabilities</t>
        </is>
      </c>
      <c r="B48" s="6" t="n">
        <v>0</v>
      </c>
      <c r="C48" s="6" t="n">
        <v>0</v>
      </c>
      <c r="D48" s="4" t="inlineStr">
        <is>
          <t xml:space="preserve"> </t>
        </is>
      </c>
      <c r="E48" s="4" t="inlineStr">
        <is>
          <t xml:space="preserve"> </t>
        </is>
      </c>
    </row>
    <row r="49">
      <c r="A49" s="4" t="inlineStr">
        <is>
          <t>Fair value, measurements, recurring | Significant other observable inputs (Level 2) | U.S. government agency securities and treasurie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6" t="n">
        <v>101625</v>
      </c>
      <c r="C51" s="6" t="n">
        <v>118779</v>
      </c>
      <c r="D51" s="4" t="inlineStr">
        <is>
          <t xml:space="preserve"> </t>
        </is>
      </c>
      <c r="E51" s="4" t="inlineStr">
        <is>
          <t xml:space="preserve"> </t>
        </is>
      </c>
    </row>
    <row r="52">
      <c r="A52" s="4" t="inlineStr">
        <is>
          <t>Fair value, measurements, recurring | Significant other observable inputs (Level 2) | Corporate bond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Marketable securities:</t>
        </is>
      </c>
      <c r="B54" s="4" t="inlineStr">
        <is>
          <t xml:space="preserve"> </t>
        </is>
      </c>
      <c r="C54" s="6" t="n">
        <v>2498</v>
      </c>
      <c r="D54" s="4" t="inlineStr">
        <is>
          <t xml:space="preserve"> </t>
        </is>
      </c>
      <c r="E54" s="4" t="inlineStr">
        <is>
          <t xml:space="preserve"> </t>
        </is>
      </c>
    </row>
    <row r="55">
      <c r="A55" s="4" t="inlineStr">
        <is>
          <t>Fair value, measurements, recurring | Significant other observable inputs (Level 2) | Commercial pap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Marketable securities:</t>
        </is>
      </c>
      <c r="B57" s="6" t="n">
        <v>45222</v>
      </c>
      <c r="C57" s="6" t="n">
        <v>75375</v>
      </c>
      <c r="D57" s="4" t="inlineStr">
        <is>
          <t xml:space="preserve"> </t>
        </is>
      </c>
      <c r="E57" s="4" t="inlineStr">
        <is>
          <t xml:space="preserve"> </t>
        </is>
      </c>
    </row>
    <row r="58">
      <c r="A58" s="4" t="inlineStr">
        <is>
          <t>Fair value, measurements, recurring | Significant unobservable inputs (Level 3)</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6" t="n">
        <v>0</v>
      </c>
      <c r="C60" s="6" t="n">
        <v>0</v>
      </c>
      <c r="D60" s="4" t="inlineStr">
        <is>
          <t xml:space="preserve"> </t>
        </is>
      </c>
      <c r="E60" s="4" t="inlineStr">
        <is>
          <t xml:space="preserve"> </t>
        </is>
      </c>
    </row>
    <row r="61">
      <c r="A61" s="4" t="inlineStr">
        <is>
          <t>Restricted cash and cash equivalents</t>
        </is>
      </c>
      <c r="B61" s="4" t="inlineStr">
        <is>
          <t xml:space="preserve"> </t>
        </is>
      </c>
      <c r="C61" s="6" t="n">
        <v>0</v>
      </c>
      <c r="D61" s="4" t="inlineStr">
        <is>
          <t xml:space="preserve"> </t>
        </is>
      </c>
      <c r="E61" s="4" t="inlineStr">
        <is>
          <t xml:space="preserve"> </t>
        </is>
      </c>
    </row>
    <row r="62">
      <c r="A62" s="4" t="inlineStr">
        <is>
          <t>Restricted investments</t>
        </is>
      </c>
      <c r="B62" s="6" t="n">
        <v>0</v>
      </c>
      <c r="C62" s="6" t="n">
        <v>0</v>
      </c>
      <c r="D62" s="4" t="inlineStr">
        <is>
          <t xml:space="preserve"> </t>
        </is>
      </c>
      <c r="E62" s="4" t="inlineStr">
        <is>
          <t xml:space="preserve"> </t>
        </is>
      </c>
    </row>
    <row r="63">
      <c r="A63" s="4" t="inlineStr">
        <is>
          <t>Total assets</t>
        </is>
      </c>
      <c r="B63" s="6" t="n">
        <v>0</v>
      </c>
      <c r="C63" s="6" t="n">
        <v>0</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Contingent consideration</t>
        </is>
      </c>
      <c r="B65" s="6" t="n">
        <v>2415</v>
      </c>
      <c r="C65" s="6" t="n">
        <v>2180</v>
      </c>
      <c r="D65" s="4" t="inlineStr">
        <is>
          <t xml:space="preserve"> </t>
        </is>
      </c>
      <c r="E65" s="4" t="inlineStr">
        <is>
          <t xml:space="preserve"> </t>
        </is>
      </c>
    </row>
    <row r="66">
      <c r="A66" s="4" t="inlineStr">
        <is>
          <t>Total liabilities</t>
        </is>
      </c>
      <c r="B66" s="6" t="n">
        <v>2415</v>
      </c>
      <c r="C66" s="6" t="n">
        <v>2180</v>
      </c>
      <c r="D66" s="4" t="inlineStr">
        <is>
          <t xml:space="preserve"> </t>
        </is>
      </c>
      <c r="E66" s="4" t="inlineStr">
        <is>
          <t xml:space="preserve"> </t>
        </is>
      </c>
    </row>
    <row r="67">
      <c r="A67" s="4" t="inlineStr">
        <is>
          <t>Fair value, measurements, recurring | Significant unobservable inputs (Level 3) | U.S. government agency securities and treasurie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6" t="n">
        <v>0</v>
      </c>
      <c r="C69" s="6" t="n">
        <v>0</v>
      </c>
      <c r="D69" s="4" t="inlineStr">
        <is>
          <t xml:space="preserve"> </t>
        </is>
      </c>
      <c r="E69" s="4" t="inlineStr">
        <is>
          <t xml:space="preserve"> </t>
        </is>
      </c>
    </row>
    <row r="70">
      <c r="A70" s="4" t="inlineStr">
        <is>
          <t>Fair value, measurements, recurring | Significant unobservable inputs (Level 3) | Corporate bond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4" t="inlineStr">
        <is>
          <t xml:space="preserve"> </t>
        </is>
      </c>
      <c r="C72" s="6" t="n">
        <v>0</v>
      </c>
      <c r="D72" s="4" t="inlineStr">
        <is>
          <t xml:space="preserve"> </t>
        </is>
      </c>
      <c r="E72" s="4" t="inlineStr">
        <is>
          <t xml:space="preserve"> </t>
        </is>
      </c>
    </row>
    <row r="73">
      <c r="A73" s="4" t="inlineStr">
        <is>
          <t>Fair value, measurements, recurring | Significant unobservable inputs (Level 3) | Commercial paper</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Marketable securities:</t>
        </is>
      </c>
      <c r="B75" s="5" t="n">
        <v>0</v>
      </c>
      <c r="C75" s="5" t="n">
        <v>0</v>
      </c>
      <c r="D75" s="4" t="inlineStr">
        <is>
          <t xml:space="preserve"> </t>
        </is>
      </c>
      <c r="E7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 of the Company's Contingent Consideration Obligations (Detail) - Significant unobservable inputs (Level 3) - Contingent consideration obligation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180</v>
      </c>
      <c r="C4" s="5" t="n">
        <v>1948</v>
      </c>
    </row>
    <row r="5">
      <c r="A5" s="4" t="inlineStr">
        <is>
          <t>Additions</t>
        </is>
      </c>
      <c r="B5" s="6" t="n">
        <v>0</v>
      </c>
      <c r="C5" s="6" t="n">
        <v>0</v>
      </c>
    </row>
    <row r="6">
      <c r="A6" s="4" t="inlineStr">
        <is>
          <t>Changes in fair value</t>
        </is>
      </c>
      <c r="B6" s="6" t="n">
        <v>235</v>
      </c>
      <c r="C6" s="6" t="n">
        <v>232</v>
      </c>
    </row>
    <row r="7">
      <c r="A7" s="4" t="inlineStr">
        <is>
          <t>Payments</t>
        </is>
      </c>
      <c r="B7" s="6" t="n">
        <v>0</v>
      </c>
      <c r="C7" s="6" t="n">
        <v>0</v>
      </c>
    </row>
    <row r="8">
      <c r="A8" s="4" t="inlineStr">
        <is>
          <t>Ending balance</t>
        </is>
      </c>
      <c r="B8" s="5" t="n">
        <v>2415</v>
      </c>
      <c r="C8" s="5" t="n">
        <v>21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15061</v>
      </c>
      <c r="C3" s="5" t="n">
        <v>103573</v>
      </c>
    </row>
    <row r="4">
      <c r="A4" s="4" t="inlineStr">
        <is>
          <t>Less accumulated depreciation and amortization</t>
        </is>
      </c>
      <c r="B4" s="6" t="n">
        <v>-56911</v>
      </c>
      <c r="C4" s="6" t="n">
        <v>-47838</v>
      </c>
    </row>
    <row r="5">
      <c r="A5" s="4" t="inlineStr">
        <is>
          <t>Property, plant and equipment, net</t>
        </is>
      </c>
      <c r="B5" s="6" t="n">
        <v>58150</v>
      </c>
      <c r="C5" s="6" t="n">
        <v>5573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6156</v>
      </c>
      <c r="C8" s="6" t="n">
        <v>567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6726</v>
      </c>
      <c r="C11" s="6" t="n">
        <v>6159</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3209</v>
      </c>
      <c r="C14" s="6" t="n">
        <v>362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58832</v>
      </c>
      <c r="C17" s="6" t="n">
        <v>27416</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38</v>
      </c>
      <c r="C20" s="5" t="n">
        <v>28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9600</v>
      </c>
      <c r="C4" s="5" t="n">
        <v>8900</v>
      </c>
      <c r="D4" s="5" t="n">
        <v>12100</v>
      </c>
    </row>
    <row r="5">
      <c r="A5" s="4" t="inlineStr">
        <is>
          <t>Construction in progress</t>
        </is>
      </c>
      <c r="B5" s="6" t="n">
        <v>115061</v>
      </c>
      <c r="C5" s="6" t="n">
        <v>103573</v>
      </c>
      <c r="D5" s="4" t="inlineStr">
        <is>
          <t xml:space="preserve"> </t>
        </is>
      </c>
    </row>
    <row r="6">
      <c r="A6" s="4" t="inlineStr">
        <is>
          <t>Construction-in-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nstruction in progress</t>
        </is>
      </c>
      <c r="B8" s="6" t="n">
        <v>138</v>
      </c>
      <c r="C8" s="6" t="n">
        <v>28112</v>
      </c>
      <c r="D8" s="4" t="inlineStr">
        <is>
          <t xml:space="preserve"> </t>
        </is>
      </c>
    </row>
    <row r="9">
      <c r="A9" s="4" t="inlineStr">
        <is>
          <t>Construction-in-progress | Cambridge, Massachuset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nstruction in progress</t>
        </is>
      </c>
      <c r="B11" s="5" t="n">
        <v>36600</v>
      </c>
      <c r="C11" s="5" t="n">
        <v>270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oyalties</t>
        </is>
      </c>
      <c r="B3" s="5" t="n">
        <v>9702</v>
      </c>
      <c r="C3" s="5" t="n">
        <v>13094</v>
      </c>
    </row>
    <row r="4">
      <c r="A4" s="4" t="inlineStr">
        <is>
          <t>Collaboration research costs</t>
        </is>
      </c>
      <c r="B4" s="6" t="n">
        <v>5681</v>
      </c>
      <c r="C4" s="6" t="n">
        <v>2005</v>
      </c>
    </row>
    <row r="5">
      <c r="A5" s="4" t="inlineStr">
        <is>
          <t>Employee compensation</t>
        </is>
      </c>
      <c r="B5" s="6" t="n">
        <v>4639</v>
      </c>
      <c r="C5" s="6" t="n">
        <v>14845</v>
      </c>
    </row>
    <row r="6">
      <c r="A6" s="4" t="inlineStr">
        <is>
          <t>Manufacturing costs</t>
        </is>
      </c>
      <c r="B6" s="6" t="n">
        <v>1764</v>
      </c>
      <c r="C6" s="6" t="n">
        <v>17962</v>
      </c>
    </row>
    <row r="7">
      <c r="A7" s="4" t="inlineStr">
        <is>
          <t>Clinical and contract research organization costs</t>
        </is>
      </c>
      <c r="B7" s="6" t="n">
        <v>990</v>
      </c>
      <c r="C7" s="6" t="n">
        <v>1619</v>
      </c>
    </row>
    <row r="8">
      <c r="A8" s="4" t="inlineStr">
        <is>
          <t>Property, plant, and equipment</t>
        </is>
      </c>
      <c r="B8" s="6" t="n">
        <v>279</v>
      </c>
      <c r="C8" s="6" t="n">
        <v>1498</v>
      </c>
    </row>
    <row r="9">
      <c r="A9" s="4" t="inlineStr">
        <is>
          <t>Other</t>
        </is>
      </c>
      <c r="B9" s="6" t="n">
        <v>2633</v>
      </c>
      <c r="C9" s="6" t="n">
        <v>3655</v>
      </c>
    </row>
    <row r="10">
      <c r="A10" s="4" t="inlineStr">
        <is>
          <t>Total accrued expenses and other current liabilities</t>
        </is>
      </c>
      <c r="B10" s="5" t="n">
        <v>25688</v>
      </c>
      <c r="C10" s="5" t="n">
        <v>546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Millions</t>
        </is>
      </c>
      <c r="B1" s="2" t="inlineStr">
        <is>
          <t>Dec. 31, 2022 USD ($)</t>
        </is>
      </c>
    </row>
    <row r="2">
      <c r="A2" s="4" t="inlineStr">
        <is>
          <t>Resilience</t>
        </is>
      </c>
      <c r="B2" s="4" t="inlineStr">
        <is>
          <t xml:space="preserve"> </t>
        </is>
      </c>
    </row>
    <row r="3">
      <c r="A3" s="3" t="inlineStr">
        <is>
          <t>Commitments And Contingencies Disclosure [Line Items]</t>
        </is>
      </c>
      <c r="B3" s="4" t="inlineStr">
        <is>
          <t xml:space="preserve"> </t>
        </is>
      </c>
    </row>
    <row r="4">
      <c r="A4" s="4" t="inlineStr">
        <is>
          <t>Accrued liabilities</t>
        </is>
      </c>
      <c r="B4" s="11" t="n">
        <v>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5" customWidth="1" min="1" max="1"/>
    <col width="30" customWidth="1" min="2" max="2"/>
    <col width="34" customWidth="1" min="3" max="3"/>
    <col width="30" customWidth="1" min="4" max="4"/>
    <col width="26" customWidth="1" min="5" max="5"/>
    <col width="37" customWidth="1" min="6" max="6"/>
    <col width="26" customWidth="1" min="7" max="7"/>
    <col width="22" customWidth="1" min="8" max="8"/>
    <col width="22" customWidth="1" min="9" max="9"/>
    <col width="22" customWidth="1" min="10" max="10"/>
  </cols>
  <sheetData>
    <row r="1">
      <c r="A1" s="1" t="inlineStr">
        <is>
          <t>Leases - Narrative (Details) $ in Thousands</t>
        </is>
      </c>
      <c r="D1" s="2" t="inlineStr">
        <is>
          <t>1 Months Ended</t>
        </is>
      </c>
      <c r="H1" s="2" t="inlineStr">
        <is>
          <t>12 Months Ended</t>
        </is>
      </c>
    </row>
    <row r="2">
      <c r="B2" s="2" t="inlineStr">
        <is>
          <t>Apr. 01, 2026 USD ($) $ / ft²</t>
        </is>
      </c>
      <c r="C2" s="2" t="inlineStr">
        <is>
          <t>Oct. 01, 2016 USD ($) ft² $ / ft²</t>
        </is>
      </c>
      <c r="D2" s="2" t="inlineStr">
        <is>
          <t>Nov. 30, 2021 USD ($) $ / ft²</t>
        </is>
      </c>
      <c r="E2" s="2" t="inlineStr">
        <is>
          <t>Sep. 30, 2020 ft² $ / ft²</t>
        </is>
      </c>
      <c r="F2" s="2" t="inlineStr">
        <is>
          <t>Sep. 30, 2019 ft² lease_term $ / ft²</t>
        </is>
      </c>
      <c r="G2" s="2" t="inlineStr">
        <is>
          <t>Jul. 31, 2018 ft² $ / ft²</t>
        </is>
      </c>
      <c r="H2" s="2" t="inlineStr">
        <is>
          <t>Dec. 31, 2023 USD ($)</t>
        </is>
      </c>
      <c r="I2" s="2" t="inlineStr">
        <is>
          <t>Dec. 31, 2022 USD ($)</t>
        </is>
      </c>
      <c r="J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5</v>
      </c>
      <c r="I4" s="5" t="n">
        <v>1258</v>
      </c>
      <c r="J4" s="5" t="n">
        <v>34</v>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400</v>
      </c>
      <c r="I5" s="6" t="n">
        <v>43900</v>
      </c>
      <c r="J5" s="5" t="n">
        <v>34500</v>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800</v>
      </c>
      <c r="I8" s="5" t="n">
        <v>30000</v>
      </c>
      <c r="J8" s="4" t="inlineStr">
        <is>
          <t xml:space="preserve"> </t>
        </is>
      </c>
    </row>
    <row r="9">
      <c r="A9" s="4" t="inlineStr">
        <is>
          <t>Seattle, Washing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building space (in sq ft) | ft²</t>
        </is>
      </c>
      <c r="B11" s="4" t="inlineStr">
        <is>
          <t xml:space="preserve"> </t>
        </is>
      </c>
      <c r="C11" s="4" t="inlineStr">
        <is>
          <t xml:space="preserve"> </t>
        </is>
      </c>
      <c r="D11" s="4" t="inlineStr">
        <is>
          <t xml:space="preserve"> </t>
        </is>
      </c>
      <c r="E11" s="6" t="n">
        <v>22188</v>
      </c>
      <c r="F11" s="6" t="n">
        <v>22188</v>
      </c>
      <c r="G11" s="6" t="n">
        <v>36126</v>
      </c>
      <c r="H11" s="4" t="inlineStr">
        <is>
          <t xml:space="preserve"> </t>
        </is>
      </c>
      <c r="I11" s="4" t="inlineStr">
        <is>
          <t xml:space="preserve"> </t>
        </is>
      </c>
      <c r="J11" s="4" t="inlineStr">
        <is>
          <t xml:space="preserve"> </t>
        </is>
      </c>
    </row>
    <row r="12">
      <c r="A12" s="4" t="inlineStr">
        <is>
          <t>Annual lease rent per square foot (in dollars per sq ft) | $ / ft²</t>
        </is>
      </c>
      <c r="B12" s="4" t="inlineStr">
        <is>
          <t xml:space="preserve"> </t>
        </is>
      </c>
      <c r="C12" s="4" t="inlineStr">
        <is>
          <t xml:space="preserve"> </t>
        </is>
      </c>
      <c r="D12" s="4" t="inlineStr">
        <is>
          <t xml:space="preserve"> </t>
        </is>
      </c>
      <c r="E12" s="12" t="n">
        <v>62.8</v>
      </c>
      <c r="F12" s="12" t="n">
        <v>62.8</v>
      </c>
      <c r="G12" s="6" t="n">
        <v>54</v>
      </c>
      <c r="H12" s="4" t="inlineStr">
        <is>
          <t xml:space="preserve"> </t>
        </is>
      </c>
      <c r="I12" s="4" t="inlineStr">
        <is>
          <t xml:space="preserve"> </t>
        </is>
      </c>
      <c r="J12" s="4" t="inlineStr">
        <is>
          <t xml:space="preserve"> </t>
        </is>
      </c>
    </row>
    <row r="13">
      <c r="A13" s="4" t="inlineStr">
        <is>
          <t>Lease rent, annual increase percentage</t>
        </is>
      </c>
      <c r="B13" s="4" t="inlineStr">
        <is>
          <t xml:space="preserve"> </t>
        </is>
      </c>
      <c r="C13" s="4" t="inlineStr">
        <is>
          <t xml:space="preserve"> </t>
        </is>
      </c>
      <c r="D13" s="4" t="inlineStr">
        <is>
          <t xml:space="preserve"> </t>
        </is>
      </c>
      <c r="E13" s="13" t="n">
        <v>0.025</v>
      </c>
      <c r="F13" s="13" t="n">
        <v>0.025</v>
      </c>
      <c r="G13" s="13" t="n">
        <v>0.025</v>
      </c>
      <c r="H13" s="4" t="inlineStr">
        <is>
          <t xml:space="preserve"> </t>
        </is>
      </c>
      <c r="I13" s="4" t="inlineStr">
        <is>
          <t xml:space="preserve"> </t>
        </is>
      </c>
      <c r="J13" s="4" t="inlineStr">
        <is>
          <t xml:space="preserve"> </t>
        </is>
      </c>
    </row>
    <row r="14">
      <c r="A14" s="4" t="inlineStr">
        <is>
          <t>Lessee, operating lease, term of contract extension</t>
        </is>
      </c>
      <c r="B14" s="4" t="inlineStr">
        <is>
          <t xml:space="preserve"> </t>
        </is>
      </c>
      <c r="C14" s="4" t="inlineStr">
        <is>
          <t xml:space="preserve"> </t>
        </is>
      </c>
      <c r="D14" s="4" t="inlineStr">
        <is>
          <t xml:space="preserve"> </t>
        </is>
      </c>
      <c r="E14" s="4" t="inlineStr">
        <is>
          <t xml:space="preserve"> </t>
        </is>
      </c>
      <c r="F14" s="4" t="inlineStr">
        <is>
          <t>16 months</t>
        </is>
      </c>
      <c r="G14" s="4" t="inlineStr">
        <is>
          <t xml:space="preserve"> </t>
        </is>
      </c>
      <c r="H14" s="4" t="inlineStr">
        <is>
          <t xml:space="preserve"> </t>
        </is>
      </c>
      <c r="I14" s="4" t="inlineStr">
        <is>
          <t xml:space="preserve"> </t>
        </is>
      </c>
      <c r="J14" s="4" t="inlineStr">
        <is>
          <t xml:space="preserve"> </t>
        </is>
      </c>
    </row>
    <row r="15">
      <c r="A15" s="4" t="inlineStr">
        <is>
          <t>Lease extension term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row>
    <row r="16">
      <c r="A16" s="4" t="inlineStr">
        <is>
          <t>Lessee, operating lease, number of contracts | lease_term</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row>
    <row r="17">
      <c r="A17" s="4" t="inlineStr">
        <is>
          <t>60 Binney Street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building space (in sq ft) | ft²</t>
        </is>
      </c>
      <c r="B19" s="4" t="inlineStr">
        <is>
          <t xml:space="preserve"> </t>
        </is>
      </c>
      <c r="C19" s="6" t="n">
        <v>2531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lease rent per square foot (in dollars per sq ft) | $ / ft²</t>
        </is>
      </c>
      <c r="B20" s="4" t="inlineStr">
        <is>
          <t xml:space="preserve"> </t>
        </is>
      </c>
      <c r="C20" s="12" t="n">
        <v>72.5</v>
      </c>
      <c r="D20" s="6" t="n">
        <v>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payments base annual rent</t>
        </is>
      </c>
      <c r="B21" s="4" t="inlineStr">
        <is>
          <t xml:space="preserve"> </t>
        </is>
      </c>
      <c r="C21" s="5" t="n">
        <v>18400</v>
      </c>
      <c r="D21" s="5" t="n">
        <v>22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rent, annual increase percentage</t>
        </is>
      </c>
      <c r="B22" s="4" t="inlineStr">
        <is>
          <t xml:space="preserve"> </t>
        </is>
      </c>
      <c r="C22" s="13" t="n">
        <v>0.0175</v>
      </c>
      <c r="D22" s="10"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teralized letter of credit</t>
        </is>
      </c>
      <c r="B23" s="4" t="inlineStr">
        <is>
          <t xml:space="preserve"> </t>
        </is>
      </c>
      <c r="C23" s="5" t="n">
        <v>13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rease in letter of credit under the terms of the lease</t>
        </is>
      </c>
      <c r="B24" s="4" t="inlineStr">
        <is>
          <t xml:space="preserve"> </t>
        </is>
      </c>
      <c r="C24" s="6" t="n">
        <v>9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ndlord contribution for cost of construction and tenant improvements</t>
        </is>
      </c>
      <c r="B25" s="4" t="inlineStr">
        <is>
          <t xml:space="preserve"> </t>
        </is>
      </c>
      <c r="C25" s="5" t="n">
        <v>42400</v>
      </c>
      <c r="D25" s="5" t="n">
        <v>19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60 Binney Street lease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tter of credit</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60 Binney Street leas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lease rent per square foot (in dollars per sq ft) | $ / ft²</t>
        </is>
      </c>
      <c r="B31" s="12" t="n">
        <v>118.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payments base annual rent</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rent, annual increase percentage</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ice and Laboratory Space Lease | Seattle, Washington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tter of credit</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truction-in-progress | Cambridge, 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imbursement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700</v>
      </c>
      <c r="I39" s="4" t="inlineStr">
        <is>
          <t xml:space="preserve"> </t>
        </is>
      </c>
      <c r="J39" s="4" t="inlineStr">
        <is>
          <t xml:space="preserve"> </t>
        </is>
      </c>
    </row>
  </sheetData>
  <mergeCells count="3">
    <mergeCell ref="A1:A2"/>
    <mergeCell ref="D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Lease Costs and Other Information Pertaining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2636</v>
      </c>
      <c r="C4" s="5" t="n">
        <v>33738</v>
      </c>
      <c r="D4" s="5" t="n">
        <v>24838</v>
      </c>
    </row>
    <row r="5">
      <c r="A5" s="4" t="inlineStr">
        <is>
          <t>Total lease cost</t>
        </is>
      </c>
      <c r="B5" s="6" t="n">
        <v>32636</v>
      </c>
      <c r="C5" s="6" t="n">
        <v>33738</v>
      </c>
      <c r="D5" s="6" t="n">
        <v>24838</v>
      </c>
    </row>
    <row r="6">
      <c r="A6" s="4" t="inlineStr">
        <is>
          <t>Operating cash flows used for operating leases</t>
        </is>
      </c>
      <c r="B6" s="5" t="n">
        <v>27927</v>
      </c>
      <c r="C6" s="5" t="n">
        <v>27140</v>
      </c>
      <c r="D6" s="5" t="n">
        <v>25489</v>
      </c>
    </row>
    <row r="7">
      <c r="A7" s="4" t="inlineStr">
        <is>
          <t>Weighted average remaining lease term</t>
        </is>
      </c>
      <c r="B7" s="4" t="inlineStr">
        <is>
          <t>9 years 10 months 24 days</t>
        </is>
      </c>
      <c r="C7" s="4" t="inlineStr">
        <is>
          <t>10 years 9 months 18 days</t>
        </is>
      </c>
      <c r="D7" s="4" t="inlineStr">
        <is>
          <t>11 years 9 months 18 days</t>
        </is>
      </c>
    </row>
    <row r="8">
      <c r="A8" s="4" t="inlineStr">
        <is>
          <t>Weighted average discount rate</t>
        </is>
      </c>
      <c r="B8" s="13" t="n">
        <v>0.0548</v>
      </c>
      <c r="C8" s="13" t="n">
        <v>0.0547</v>
      </c>
      <c r="D8" s="13" t="n">
        <v>0.0547</v>
      </c>
    </row>
    <row r="9">
      <c r="A9" s="4" t="inlineStr">
        <is>
          <t>Variable lease, cost</t>
        </is>
      </c>
      <c r="B9" s="5" t="n">
        <v>0</v>
      </c>
      <c r="C9" s="5" t="n">
        <v>0</v>
      </c>
      <c r="D9" s="5" t="n">
        <v>0</v>
      </c>
    </row>
    <row r="10">
      <c r="A10" s="4" t="inlineStr">
        <is>
          <t>Short-term lease, cost</t>
        </is>
      </c>
      <c r="B10" s="5" t="n">
        <v>0</v>
      </c>
      <c r="C10" s="5" t="n">
        <v>0</v>
      </c>
      <c r="D1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Operating Leases (Details) $ in Thousands</t>
        </is>
      </c>
      <c r="B1" s="2" t="inlineStr">
        <is>
          <t>Dec. 31, 2023 USD ($)</t>
        </is>
      </c>
    </row>
    <row r="2">
      <c r="A2" s="3" t="inlineStr">
        <is>
          <t>Leases [Abstract]</t>
        </is>
      </c>
      <c r="B2" s="4" t="inlineStr">
        <is>
          <t xml:space="preserve"> </t>
        </is>
      </c>
    </row>
    <row r="3">
      <c r="A3" s="4" t="inlineStr">
        <is>
          <t>2024</t>
        </is>
      </c>
      <c r="B3" s="5" t="n">
        <v>28672</v>
      </c>
    </row>
    <row r="4">
      <c r="A4" s="4" t="inlineStr">
        <is>
          <t>2025</t>
        </is>
      </c>
      <c r="B4" s="6" t="n">
        <v>29498</v>
      </c>
    </row>
    <row r="5">
      <c r="A5" s="4" t="inlineStr">
        <is>
          <t>2026</t>
        </is>
      </c>
      <c r="B5" s="6" t="n">
        <v>32920</v>
      </c>
    </row>
    <row r="6">
      <c r="A6" s="4" t="inlineStr">
        <is>
          <t>2027</t>
        </is>
      </c>
      <c r="B6" s="6" t="n">
        <v>35086</v>
      </c>
    </row>
    <row r="7">
      <c r="A7" s="4" t="inlineStr">
        <is>
          <t>2028 and thereafter</t>
        </is>
      </c>
      <c r="B7" s="6" t="n">
        <v>215296</v>
      </c>
    </row>
    <row r="8">
      <c r="A8" s="4" t="inlineStr">
        <is>
          <t>Total lease payments</t>
        </is>
      </c>
      <c r="B8" s="6" t="n">
        <v>341472</v>
      </c>
    </row>
    <row r="9">
      <c r="A9" s="4" t="inlineStr">
        <is>
          <t>Less: imputed interest</t>
        </is>
      </c>
      <c r="B9" s="6" t="n">
        <v>-84799</v>
      </c>
    </row>
    <row r="10">
      <c r="A10" s="4" t="inlineStr">
        <is>
          <t>Total operating lease liabilities</t>
        </is>
      </c>
      <c r="B10" s="5" t="n">
        <v>2566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 Narrative (Detail) - USD ($) $ in Millions</t>
        </is>
      </c>
      <c r="B1" s="2" t="inlineStr">
        <is>
          <t>1 Months Ended</t>
        </is>
      </c>
      <c r="C1" s="2" t="inlineStr">
        <is>
          <t>3 Months Ended</t>
        </is>
      </c>
    </row>
    <row r="2">
      <c r="B2" s="2" t="inlineStr">
        <is>
          <t>Jul. 31, 2021</t>
        </is>
      </c>
      <c r="C2" s="2" t="inlineStr">
        <is>
          <t>Jun. 30, 2023</t>
        </is>
      </c>
      <c r="D2" s="2" t="inlineStr">
        <is>
          <t>Jun. 30, 2014</t>
        </is>
      </c>
    </row>
    <row r="3">
      <c r="A3" s="4" t="inlineStr">
        <is>
          <t>Resilience</t>
        </is>
      </c>
      <c r="B3" s="4" t="inlineStr">
        <is>
          <t xml:space="preserve"> </t>
        </is>
      </c>
      <c r="C3" s="4" t="inlineStr">
        <is>
          <t xml:space="preserve"> </t>
        </is>
      </c>
      <c r="D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row>
    <row r="5">
      <c r="A5" s="4" t="inlineStr">
        <is>
          <t>Net operating losses, percentage of reimbursement</t>
        </is>
      </c>
      <c r="B5" s="10" t="n">
        <v>0.5</v>
      </c>
      <c r="C5" s="4" t="inlineStr">
        <is>
          <t xml:space="preserve"> </t>
        </is>
      </c>
      <c r="D5" s="4" t="inlineStr">
        <is>
          <t xml:space="preserve"> </t>
        </is>
      </c>
    </row>
    <row r="6">
      <c r="A6" s="4" t="inlineStr">
        <is>
          <t>Reimbursement cap</t>
        </is>
      </c>
      <c r="B6" s="5" t="n">
        <v>15</v>
      </c>
      <c r="C6" s="4" t="inlineStr">
        <is>
          <t xml:space="preserve"> </t>
        </is>
      </c>
      <c r="D6" s="4" t="inlineStr">
        <is>
          <t xml:space="preserve"> </t>
        </is>
      </c>
    </row>
    <row r="7">
      <c r="A7" s="4" t="inlineStr">
        <is>
          <t>Portion of net operating losses paid</t>
        </is>
      </c>
      <c r="B7" s="4" t="inlineStr">
        <is>
          <t xml:space="preserve"> </t>
        </is>
      </c>
      <c r="C7" s="11" t="n">
        <v>14.2</v>
      </c>
      <c r="D7" s="4" t="inlineStr">
        <is>
          <t xml:space="preserve"> </t>
        </is>
      </c>
    </row>
    <row r="8">
      <c r="A8" s="4" t="inlineStr">
        <is>
          <t>Pregenen</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Contingent future cash payments</t>
        </is>
      </c>
      <c r="B10" s="4" t="inlineStr">
        <is>
          <t xml:space="preserve"> </t>
        </is>
      </c>
      <c r="C10" s="4" t="inlineStr">
        <is>
          <t xml:space="preserve"> </t>
        </is>
      </c>
      <c r="D10" s="11" t="n">
        <v>99.9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7" customWidth="1" min="6" max="6"/>
    <col width="20" customWidth="1" min="7" max="7"/>
  </cols>
  <sheetData>
    <row r="1">
      <c r="A1" s="1" t="inlineStr">
        <is>
          <t>Consolidated and Combined Statements of Stockholders' Equity - USD ($) $ in Thousands</t>
        </is>
      </c>
      <c r="B1" s="2" t="inlineStr">
        <is>
          <t>Total</t>
        </is>
      </c>
      <c r="C1" s="2" t="inlineStr">
        <is>
          <t>Common stock</t>
        </is>
      </c>
      <c r="D1" s="2" t="inlineStr">
        <is>
          <t>Net parent investment</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74629</v>
      </c>
      <c r="C3" s="5" t="n">
        <v>0</v>
      </c>
      <c r="D3" s="5" t="n">
        <v>74629</v>
      </c>
      <c r="E3" s="5" t="n">
        <v>0</v>
      </c>
      <c r="F3" s="5" t="n">
        <v>0</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 bluebird allocation</t>
        </is>
      </c>
      <c r="B5" s="6" t="n">
        <v>44626</v>
      </c>
      <c r="C5" s="4" t="inlineStr">
        <is>
          <t xml:space="preserve"> </t>
        </is>
      </c>
      <c r="D5" s="6" t="n">
        <v>44626</v>
      </c>
      <c r="E5" s="4" t="inlineStr">
        <is>
          <t xml:space="preserve"> </t>
        </is>
      </c>
      <c r="F5" s="4" t="inlineStr">
        <is>
          <t xml:space="preserve"> </t>
        </is>
      </c>
      <c r="G5" s="4" t="inlineStr">
        <is>
          <t xml:space="preserve"> </t>
        </is>
      </c>
    </row>
    <row r="6">
      <c r="A6" s="4" t="inlineStr">
        <is>
          <t>Transfers from bluebird bio</t>
        </is>
      </c>
      <c r="B6" s="6" t="n">
        <v>517706</v>
      </c>
      <c r="C6" s="4" t="inlineStr">
        <is>
          <t xml:space="preserve"> </t>
        </is>
      </c>
      <c r="D6" s="6" t="n">
        <v>517936</v>
      </c>
      <c r="E6" s="4" t="inlineStr">
        <is>
          <t xml:space="preserve"> </t>
        </is>
      </c>
      <c r="F6" s="6" t="n">
        <v>-230</v>
      </c>
      <c r="G6" s="4" t="inlineStr">
        <is>
          <t xml:space="preserve"> </t>
        </is>
      </c>
    </row>
    <row r="7">
      <c r="A7" s="4" t="inlineStr">
        <is>
          <t>Consummation of spin-off transaction (in shares)</t>
        </is>
      </c>
      <c r="B7" s="4" t="inlineStr">
        <is>
          <t xml:space="preserve"> </t>
        </is>
      </c>
      <c r="C7" s="6" t="n">
        <v>23369000</v>
      </c>
      <c r="D7" s="4" t="inlineStr">
        <is>
          <t xml:space="preserve"> </t>
        </is>
      </c>
      <c r="E7" s="4" t="inlineStr">
        <is>
          <t xml:space="preserve"> </t>
        </is>
      </c>
      <c r="F7" s="4" t="inlineStr">
        <is>
          <t xml:space="preserve"> </t>
        </is>
      </c>
      <c r="G7" s="4" t="inlineStr">
        <is>
          <t xml:space="preserve"> </t>
        </is>
      </c>
    </row>
    <row r="8">
      <c r="A8" s="4" t="inlineStr">
        <is>
          <t>Consumption of spin-off transaction</t>
        </is>
      </c>
      <c r="B8" s="6" t="n">
        <v>0</v>
      </c>
      <c r="C8" s="5" t="n">
        <v>2</v>
      </c>
      <c r="D8" s="6" t="n">
        <v>-384472</v>
      </c>
      <c r="E8" s="6" t="n">
        <v>384470</v>
      </c>
      <c r="F8" s="4" t="inlineStr">
        <is>
          <t xml:space="preserve"> </t>
        </is>
      </c>
      <c r="G8" s="4" t="inlineStr">
        <is>
          <t xml:space="preserve"> </t>
        </is>
      </c>
    </row>
    <row r="9">
      <c r="A9" s="4" t="inlineStr">
        <is>
          <t>Vesting of restricted stock units (in shares)</t>
        </is>
      </c>
      <c r="B9" s="4" t="inlineStr">
        <is>
          <t xml:space="preserve"> </t>
        </is>
      </c>
      <c r="C9" s="6" t="n">
        <v>7000</v>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9012</v>
      </c>
      <c r="C10" s="4" t="inlineStr">
        <is>
          <t xml:space="preserve"> </t>
        </is>
      </c>
      <c r="D10" s="4" t="inlineStr">
        <is>
          <t xml:space="preserve"> </t>
        </is>
      </c>
      <c r="E10" s="6" t="n">
        <v>9012</v>
      </c>
      <c r="F10" s="4" t="inlineStr">
        <is>
          <t xml:space="preserve"> </t>
        </is>
      </c>
      <c r="G10" s="4" t="inlineStr">
        <is>
          <t xml:space="preserve"> </t>
        </is>
      </c>
    </row>
    <row r="11">
      <c r="A11" s="4" t="inlineStr">
        <is>
          <t>Issuance of unrestricted stock awards to settle accrued employee compensation (in shares)</t>
        </is>
      </c>
      <c r="B11" s="4" t="inlineStr">
        <is>
          <t xml:space="preserve"> </t>
        </is>
      </c>
      <c r="C11" s="6" t="n">
        <v>209000</v>
      </c>
      <c r="D11" s="4" t="inlineStr">
        <is>
          <t xml:space="preserve"> </t>
        </is>
      </c>
      <c r="E11" s="4" t="inlineStr">
        <is>
          <t xml:space="preserve"> </t>
        </is>
      </c>
      <c r="F11" s="4" t="inlineStr">
        <is>
          <t xml:space="preserve"> </t>
        </is>
      </c>
      <c r="G11" s="4" t="inlineStr">
        <is>
          <t xml:space="preserve"> </t>
        </is>
      </c>
    </row>
    <row r="12">
      <c r="A12" s="4" t="inlineStr">
        <is>
          <t>Issuance of unrestricted stock awards to settle accrued employee compensation</t>
        </is>
      </c>
      <c r="B12" s="6" t="n">
        <v>6544</v>
      </c>
      <c r="C12" s="4" t="inlineStr">
        <is>
          <t xml:space="preserve"> </t>
        </is>
      </c>
      <c r="D12" s="4" t="inlineStr">
        <is>
          <t xml:space="preserve"> </t>
        </is>
      </c>
      <c r="E12" s="6" t="n">
        <v>6544</v>
      </c>
      <c r="F12" s="4" t="inlineStr">
        <is>
          <t xml:space="preserve"> </t>
        </is>
      </c>
      <c r="G12" s="4" t="inlineStr">
        <is>
          <t xml:space="preserve"> </t>
        </is>
      </c>
    </row>
    <row r="13">
      <c r="A13" s="4" t="inlineStr">
        <is>
          <t>Other comprehensive income (loss)</t>
        </is>
      </c>
      <c r="B13" s="6" t="n">
        <v>-482</v>
      </c>
      <c r="C13" s="4" t="inlineStr">
        <is>
          <t xml:space="preserve"> </t>
        </is>
      </c>
      <c r="D13" s="4" t="inlineStr">
        <is>
          <t xml:space="preserve"> </t>
        </is>
      </c>
      <c r="E13" s="4" t="inlineStr">
        <is>
          <t xml:space="preserve"> </t>
        </is>
      </c>
      <c r="F13" s="6" t="n">
        <v>-482</v>
      </c>
      <c r="G13" s="4" t="inlineStr">
        <is>
          <t xml:space="preserve"> </t>
        </is>
      </c>
    </row>
    <row r="14">
      <c r="A14" s="4" t="inlineStr">
        <is>
          <t>Net loss</t>
        </is>
      </c>
      <c r="B14" s="6" t="n">
        <v>-292213</v>
      </c>
      <c r="C14" s="4" t="inlineStr">
        <is>
          <t xml:space="preserve"> </t>
        </is>
      </c>
      <c r="D14" s="6" t="n">
        <v>-252719</v>
      </c>
      <c r="E14" s="4" t="inlineStr">
        <is>
          <t xml:space="preserve"> </t>
        </is>
      </c>
      <c r="F14" s="4" t="inlineStr">
        <is>
          <t xml:space="preserve"> </t>
        </is>
      </c>
      <c r="G14" s="6" t="n">
        <v>-39494</v>
      </c>
    </row>
    <row r="15">
      <c r="A15" s="4" t="inlineStr">
        <is>
          <t>Ending balance (in shares) at Dec. 31, 2021</t>
        </is>
      </c>
      <c r="B15" s="4" t="inlineStr">
        <is>
          <t xml:space="preserve"> </t>
        </is>
      </c>
      <c r="C15" s="6" t="n">
        <v>23585000</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359822</v>
      </c>
      <c r="C16" s="5" t="n">
        <v>2</v>
      </c>
      <c r="D16" s="6" t="n">
        <v>0</v>
      </c>
      <c r="E16" s="6" t="n">
        <v>400026</v>
      </c>
      <c r="F16" s="6" t="n">
        <v>-712</v>
      </c>
      <c r="G16" s="6" t="n">
        <v>-394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stock units (in shares)</t>
        </is>
      </c>
      <c r="B18" s="4" t="inlineStr">
        <is>
          <t xml:space="preserve"> </t>
        </is>
      </c>
      <c r="C18" s="6" t="n">
        <v>374000</v>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41040</v>
      </c>
      <c r="C19" s="4" t="inlineStr">
        <is>
          <t xml:space="preserve"> </t>
        </is>
      </c>
      <c r="D19" s="4" t="inlineStr">
        <is>
          <t xml:space="preserve"> </t>
        </is>
      </c>
      <c r="E19" s="6" t="n">
        <v>41040</v>
      </c>
      <c r="F19" s="4" t="inlineStr">
        <is>
          <t xml:space="preserve"> </t>
        </is>
      </c>
      <c r="G19" s="4" t="inlineStr">
        <is>
          <t xml:space="preserve"> </t>
        </is>
      </c>
    </row>
    <row r="20">
      <c r="A20" s="4" t="inlineStr">
        <is>
          <t>Exercise of stock options (in shares)</t>
        </is>
      </c>
      <c r="B20" s="4" t="inlineStr">
        <is>
          <t xml:space="preserve"> </t>
        </is>
      </c>
      <c r="C20" s="6" t="n">
        <v>2000</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6" t="n">
        <v>17</v>
      </c>
      <c r="C21" s="4" t="inlineStr">
        <is>
          <t xml:space="preserve"> </t>
        </is>
      </c>
      <c r="D21" s="4" t="inlineStr">
        <is>
          <t xml:space="preserve"> </t>
        </is>
      </c>
      <c r="E21" s="6" t="n">
        <v>17</v>
      </c>
      <c r="F21" s="4" t="inlineStr">
        <is>
          <t xml:space="preserve"> </t>
        </is>
      </c>
      <c r="G21" s="4" t="inlineStr">
        <is>
          <t xml:space="preserve"> </t>
        </is>
      </c>
    </row>
    <row r="22">
      <c r="A22" s="4" t="inlineStr">
        <is>
          <t>Issuance of common stock in private placement or public offering, net of issuance costs (in shares)</t>
        </is>
      </c>
      <c r="B22" s="4" t="inlineStr">
        <is>
          <t xml:space="preserve"> </t>
        </is>
      </c>
      <c r="C22" s="6" t="n">
        <v>13934000</v>
      </c>
      <c r="D22" s="4" t="inlineStr">
        <is>
          <t xml:space="preserve"> </t>
        </is>
      </c>
      <c r="E22" s="4" t="inlineStr">
        <is>
          <t xml:space="preserve"> </t>
        </is>
      </c>
      <c r="F22" s="4" t="inlineStr">
        <is>
          <t xml:space="preserve"> </t>
        </is>
      </c>
      <c r="G22" s="4" t="inlineStr">
        <is>
          <t xml:space="preserve"> </t>
        </is>
      </c>
    </row>
    <row r="23">
      <c r="A23" s="4" t="inlineStr">
        <is>
          <t>Issuance of common stock in private placement or public offering, net of issuance costs</t>
        </is>
      </c>
      <c r="B23" s="6" t="n">
        <v>165533</v>
      </c>
      <c r="C23" s="5" t="n">
        <v>2</v>
      </c>
      <c r="D23" s="4" t="inlineStr">
        <is>
          <t xml:space="preserve"> </t>
        </is>
      </c>
      <c r="E23" s="6" t="n">
        <v>165531</v>
      </c>
      <c r="F23" s="4" t="inlineStr">
        <is>
          <t xml:space="preserve"> </t>
        </is>
      </c>
      <c r="G23" s="4" t="inlineStr">
        <is>
          <t xml:space="preserve"> </t>
        </is>
      </c>
    </row>
    <row r="24">
      <c r="A24" s="4" t="inlineStr">
        <is>
          <t>Purchase of common stock under ESPP (in shares)</t>
        </is>
      </c>
      <c r="B24" s="4" t="inlineStr">
        <is>
          <t xml:space="preserve"> </t>
        </is>
      </c>
      <c r="C24" s="6" t="n">
        <v>33000</v>
      </c>
      <c r="D24" s="4" t="inlineStr">
        <is>
          <t xml:space="preserve"> </t>
        </is>
      </c>
      <c r="E24" s="4" t="inlineStr">
        <is>
          <t xml:space="preserve"> </t>
        </is>
      </c>
      <c r="F24" s="4" t="inlineStr">
        <is>
          <t xml:space="preserve"> </t>
        </is>
      </c>
      <c r="G24" s="4" t="inlineStr">
        <is>
          <t xml:space="preserve"> </t>
        </is>
      </c>
    </row>
    <row r="25">
      <c r="A25" s="4" t="inlineStr">
        <is>
          <t>Purchase of common stock under ESPP</t>
        </is>
      </c>
      <c r="B25" s="6" t="n">
        <v>372</v>
      </c>
      <c r="C25" s="4" t="inlineStr">
        <is>
          <t xml:space="preserve"> </t>
        </is>
      </c>
      <c r="D25" s="4" t="inlineStr">
        <is>
          <t xml:space="preserve"> </t>
        </is>
      </c>
      <c r="E25" s="6" t="n">
        <v>372</v>
      </c>
      <c r="F25" s="4" t="inlineStr">
        <is>
          <t xml:space="preserve"> </t>
        </is>
      </c>
      <c r="G25" s="4" t="inlineStr">
        <is>
          <t xml:space="preserve"> </t>
        </is>
      </c>
    </row>
    <row r="26">
      <c r="A26" s="4" t="inlineStr">
        <is>
          <t>Other comprehensive income (loss)</t>
        </is>
      </c>
      <c r="B26" s="6" t="n">
        <v>-2165</v>
      </c>
      <c r="C26" s="4" t="inlineStr">
        <is>
          <t xml:space="preserve"> </t>
        </is>
      </c>
      <c r="D26" s="4" t="inlineStr">
        <is>
          <t xml:space="preserve"> </t>
        </is>
      </c>
      <c r="E26" s="4" t="inlineStr">
        <is>
          <t xml:space="preserve"> </t>
        </is>
      </c>
      <c r="F26" s="6" t="n">
        <v>-2165</v>
      </c>
      <c r="G26" s="4" t="inlineStr">
        <is>
          <t xml:space="preserve"> </t>
        </is>
      </c>
    </row>
    <row r="27">
      <c r="A27" s="4" t="inlineStr">
        <is>
          <t>Net loss</t>
        </is>
      </c>
      <c r="B27" s="5" t="n">
        <v>-254153</v>
      </c>
      <c r="C27" s="4" t="inlineStr">
        <is>
          <t xml:space="preserve"> </t>
        </is>
      </c>
      <c r="D27" s="4" t="inlineStr">
        <is>
          <t xml:space="preserve"> </t>
        </is>
      </c>
      <c r="E27" s="4" t="inlineStr">
        <is>
          <t xml:space="preserve"> </t>
        </is>
      </c>
      <c r="F27" s="4" t="inlineStr">
        <is>
          <t xml:space="preserve"> </t>
        </is>
      </c>
      <c r="G27" s="6" t="n">
        <v>-254153</v>
      </c>
    </row>
    <row r="28">
      <c r="A28" s="4" t="inlineStr">
        <is>
          <t>Ending balance (in shares) at Dec. 31, 2022</t>
        </is>
      </c>
      <c r="B28" s="6" t="n">
        <v>37928000</v>
      </c>
      <c r="C28" s="6" t="n">
        <v>37928000</v>
      </c>
      <c r="D28" s="4" t="inlineStr">
        <is>
          <t xml:space="preserve"> </t>
        </is>
      </c>
      <c r="E28" s="4" t="inlineStr">
        <is>
          <t xml:space="preserve"> </t>
        </is>
      </c>
      <c r="F28" s="4" t="inlineStr">
        <is>
          <t xml:space="preserve"> </t>
        </is>
      </c>
      <c r="G28" s="4" t="inlineStr">
        <is>
          <t xml:space="preserve"> </t>
        </is>
      </c>
    </row>
    <row r="29">
      <c r="A29" s="4" t="inlineStr">
        <is>
          <t>Ending balance at Dec. 31, 2022</t>
        </is>
      </c>
      <c r="B29" s="5" t="n">
        <v>310466</v>
      </c>
      <c r="C29" s="5" t="n">
        <v>4</v>
      </c>
      <c r="D29" s="6" t="n">
        <v>0</v>
      </c>
      <c r="E29" s="6" t="n">
        <v>606986</v>
      </c>
      <c r="F29" s="6" t="n">
        <v>-2877</v>
      </c>
      <c r="G29" s="6" t="n">
        <v>-29364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stock units (in shares)</t>
        </is>
      </c>
      <c r="B31" s="4" t="inlineStr">
        <is>
          <t xml:space="preserve"> </t>
        </is>
      </c>
      <c r="C31" s="6" t="n">
        <v>604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6" t="n">
        <v>32159</v>
      </c>
      <c r="C32" s="4" t="inlineStr">
        <is>
          <t xml:space="preserve"> </t>
        </is>
      </c>
      <c r="D32" s="4" t="inlineStr">
        <is>
          <t xml:space="preserve"> </t>
        </is>
      </c>
      <c r="E32" s="6" t="n">
        <v>32159</v>
      </c>
      <c r="F32" s="4" t="inlineStr">
        <is>
          <t xml:space="preserve"> </t>
        </is>
      </c>
      <c r="G32" s="4" t="inlineStr">
        <is>
          <t xml:space="preserve"> </t>
        </is>
      </c>
    </row>
    <row r="33">
      <c r="A33" s="4" t="inlineStr">
        <is>
          <t>Exercise of stock options (in shares)</t>
        </is>
      </c>
      <c r="B33" s="4" t="inlineStr">
        <is>
          <t xml:space="preserve"> </t>
        </is>
      </c>
      <c r="C33" s="6" t="n">
        <v>100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6" t="n">
        <v>7</v>
      </c>
      <c r="C34" s="4" t="inlineStr">
        <is>
          <t xml:space="preserve"> </t>
        </is>
      </c>
      <c r="D34" s="4" t="inlineStr">
        <is>
          <t xml:space="preserve"> </t>
        </is>
      </c>
      <c r="E34" s="6" t="n">
        <v>7</v>
      </c>
      <c r="F34" s="4" t="inlineStr">
        <is>
          <t xml:space="preserve"> </t>
        </is>
      </c>
      <c r="G34" s="4" t="inlineStr">
        <is>
          <t xml:space="preserve"> </t>
        </is>
      </c>
    </row>
    <row r="35">
      <c r="A35" s="4" t="inlineStr">
        <is>
          <t>Issuance of common stock in private placement or public offering, net of issuance costs (in shares)</t>
        </is>
      </c>
      <c r="B35" s="4" t="inlineStr">
        <is>
          <t xml:space="preserve"> </t>
        </is>
      </c>
      <c r="C35" s="6" t="n">
        <v>10870000</v>
      </c>
      <c r="D35" s="4" t="inlineStr">
        <is>
          <t xml:space="preserve"> </t>
        </is>
      </c>
      <c r="E35" s="4" t="inlineStr">
        <is>
          <t xml:space="preserve"> </t>
        </is>
      </c>
      <c r="F35" s="4" t="inlineStr">
        <is>
          <t xml:space="preserve"> </t>
        </is>
      </c>
      <c r="G35" s="4" t="inlineStr">
        <is>
          <t xml:space="preserve"> </t>
        </is>
      </c>
    </row>
    <row r="36">
      <c r="A36" s="4" t="inlineStr">
        <is>
          <t>Issuance of common stock in private placement or public offering, net of issuance costs</t>
        </is>
      </c>
      <c r="B36" s="6" t="n">
        <v>117004</v>
      </c>
      <c r="C36" s="5" t="n">
        <v>1</v>
      </c>
      <c r="D36" s="4" t="inlineStr">
        <is>
          <t xml:space="preserve"> </t>
        </is>
      </c>
      <c r="E36" s="6" t="n">
        <v>117003</v>
      </c>
      <c r="F36" s="4" t="inlineStr">
        <is>
          <t xml:space="preserve"> </t>
        </is>
      </c>
      <c r="G36" s="4" t="inlineStr">
        <is>
          <t xml:space="preserve"> </t>
        </is>
      </c>
    </row>
    <row r="37">
      <c r="A37" s="4" t="inlineStr">
        <is>
          <t>Issuance of common stock to Regeneron (in shares)</t>
        </is>
      </c>
      <c r="B37" s="4" t="inlineStr">
        <is>
          <t xml:space="preserve"> </t>
        </is>
      </c>
      <c r="C37" s="6" t="n">
        <v>1115000</v>
      </c>
      <c r="D37" s="4" t="inlineStr">
        <is>
          <t xml:space="preserve"> </t>
        </is>
      </c>
      <c r="E37" s="4" t="inlineStr">
        <is>
          <t xml:space="preserve"> </t>
        </is>
      </c>
      <c r="F37" s="4" t="inlineStr">
        <is>
          <t xml:space="preserve"> </t>
        </is>
      </c>
      <c r="G37" s="4" t="inlineStr">
        <is>
          <t xml:space="preserve"> </t>
        </is>
      </c>
    </row>
    <row r="38">
      <c r="A38" s="4" t="inlineStr">
        <is>
          <t>Issuance of common stock to Regeneron</t>
        </is>
      </c>
      <c r="B38" s="6" t="n">
        <v>9859</v>
      </c>
      <c r="C38" s="4" t="inlineStr">
        <is>
          <t xml:space="preserve"> </t>
        </is>
      </c>
      <c r="D38" s="4" t="inlineStr">
        <is>
          <t xml:space="preserve"> </t>
        </is>
      </c>
      <c r="E38" s="6" t="n">
        <v>9859</v>
      </c>
      <c r="F38" s="4" t="inlineStr">
        <is>
          <t xml:space="preserve"> </t>
        </is>
      </c>
      <c r="G38" s="4" t="inlineStr">
        <is>
          <t xml:space="preserve"> </t>
        </is>
      </c>
    </row>
    <row r="39">
      <c r="A39" s="4" t="inlineStr">
        <is>
          <t>Purchase of common stock under ESPP (in shares)</t>
        </is>
      </c>
      <c r="B39" s="4" t="inlineStr">
        <is>
          <t xml:space="preserve"> </t>
        </is>
      </c>
      <c r="C39" s="6" t="n">
        <v>114000</v>
      </c>
      <c r="D39" s="4" t="inlineStr">
        <is>
          <t xml:space="preserve"> </t>
        </is>
      </c>
      <c r="E39" s="4" t="inlineStr">
        <is>
          <t xml:space="preserve"> </t>
        </is>
      </c>
      <c r="F39" s="4" t="inlineStr">
        <is>
          <t xml:space="preserve"> </t>
        </is>
      </c>
      <c r="G39" s="4" t="inlineStr">
        <is>
          <t xml:space="preserve"> </t>
        </is>
      </c>
    </row>
    <row r="40">
      <c r="A40" s="4" t="inlineStr">
        <is>
          <t>Purchase of common stock under ESPP</t>
        </is>
      </c>
      <c r="B40" s="6" t="n">
        <v>702</v>
      </c>
      <c r="C40" s="4" t="inlineStr">
        <is>
          <t xml:space="preserve"> </t>
        </is>
      </c>
      <c r="D40" s="4" t="inlineStr">
        <is>
          <t xml:space="preserve"> </t>
        </is>
      </c>
      <c r="E40" s="6" t="n">
        <v>702</v>
      </c>
      <c r="F40" s="4" t="inlineStr">
        <is>
          <t xml:space="preserve"> </t>
        </is>
      </c>
      <c r="G40" s="4" t="inlineStr">
        <is>
          <t xml:space="preserve"> </t>
        </is>
      </c>
    </row>
    <row r="41">
      <c r="A41" s="4" t="inlineStr">
        <is>
          <t>Other comprehensive income (loss)</t>
        </is>
      </c>
      <c r="B41" s="6" t="n">
        <v>2673</v>
      </c>
      <c r="C41" s="4" t="inlineStr">
        <is>
          <t xml:space="preserve"> </t>
        </is>
      </c>
      <c r="D41" s="4" t="inlineStr">
        <is>
          <t xml:space="preserve"> </t>
        </is>
      </c>
      <c r="E41" s="4" t="inlineStr">
        <is>
          <t xml:space="preserve"> </t>
        </is>
      </c>
      <c r="F41" s="6" t="n">
        <v>2673</v>
      </c>
      <c r="G41" s="4" t="inlineStr">
        <is>
          <t xml:space="preserve"> </t>
        </is>
      </c>
    </row>
    <row r="42">
      <c r="A42" s="4" t="inlineStr">
        <is>
          <t>Net loss</t>
        </is>
      </c>
      <c r="B42" s="5" t="n">
        <v>-217570</v>
      </c>
      <c r="C42" s="4" t="inlineStr">
        <is>
          <t xml:space="preserve"> </t>
        </is>
      </c>
      <c r="D42" s="4" t="inlineStr">
        <is>
          <t xml:space="preserve"> </t>
        </is>
      </c>
      <c r="E42" s="4" t="inlineStr">
        <is>
          <t xml:space="preserve"> </t>
        </is>
      </c>
      <c r="F42" s="4" t="inlineStr">
        <is>
          <t xml:space="preserve"> </t>
        </is>
      </c>
      <c r="G42" s="6" t="n">
        <v>-217570</v>
      </c>
    </row>
    <row r="43">
      <c r="A43" s="4" t="inlineStr">
        <is>
          <t>Ending balance (in shares) at Dec. 31, 2023</t>
        </is>
      </c>
      <c r="B43" s="6" t="n">
        <v>50632000</v>
      </c>
      <c r="C43" s="6" t="n">
        <v>50632000</v>
      </c>
      <c r="D43" s="4" t="inlineStr">
        <is>
          <t xml:space="preserve"> </t>
        </is>
      </c>
      <c r="E43" s="4" t="inlineStr">
        <is>
          <t xml:space="preserve"> </t>
        </is>
      </c>
      <c r="F43" s="4" t="inlineStr">
        <is>
          <t xml:space="preserve"> </t>
        </is>
      </c>
      <c r="G43" s="4" t="inlineStr">
        <is>
          <t xml:space="preserve"> </t>
        </is>
      </c>
    </row>
    <row r="44">
      <c r="A44" s="4" t="inlineStr">
        <is>
          <t>Ending balance at Dec. 31, 2023</t>
        </is>
      </c>
      <c r="B44" s="5" t="n">
        <v>255300</v>
      </c>
      <c r="C44" s="5" t="n">
        <v>5</v>
      </c>
      <c r="D44" s="5" t="n">
        <v>0</v>
      </c>
      <c r="E44" s="5" t="n">
        <v>766716</v>
      </c>
      <c r="F44" s="5" t="n">
        <v>-204</v>
      </c>
      <c r="G44" s="5" t="n">
        <v>-5112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Dec. 31, 2023 USD ($)</t>
        </is>
      </c>
    </row>
    <row r="2">
      <c r="A2" s="3" t="inlineStr">
        <is>
          <t>Commitments and Contingencies Disclosure [Abstract]</t>
        </is>
      </c>
      <c r="B2" s="4" t="inlineStr">
        <is>
          <t xml:space="preserve"> </t>
        </is>
      </c>
    </row>
    <row r="3">
      <c r="A3" s="4" t="inlineStr">
        <is>
          <t>2024</t>
        </is>
      </c>
      <c r="B3" s="5" t="n">
        <v>6671</v>
      </c>
    </row>
    <row r="4">
      <c r="A4" s="4" t="inlineStr">
        <is>
          <t>2025 and thereafter</t>
        </is>
      </c>
      <c r="B4" s="6" t="n">
        <v>0</v>
      </c>
    </row>
    <row r="5">
      <c r="A5" s="4" t="inlineStr">
        <is>
          <t>Total purchase commitments</t>
        </is>
      </c>
      <c r="B5" s="5" t="n">
        <v>6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22" customWidth="1" min="5" max="5"/>
    <col width="40" customWidth="1" min="6" max="6"/>
    <col width="33" customWidth="1" min="7" max="7"/>
    <col width="34" customWidth="1" min="8" max="8"/>
    <col width="29" customWidth="1" min="9" max="9"/>
    <col width="22" customWidth="1" min="10" max="10"/>
    <col width="32" customWidth="1" min="11" max="11"/>
    <col width="21" customWidth="1" min="12" max="12"/>
  </cols>
  <sheetData>
    <row r="1">
      <c r="A1" s="1" t="inlineStr">
        <is>
          <t>Stockholders' equity - Narrative (Details) $ / shares in Units, $ in Thousands</t>
        </is>
      </c>
      <c r="C1" s="2" t="inlineStr">
        <is>
          <t>1 Months Ended</t>
        </is>
      </c>
      <c r="H1" s="2" t="inlineStr">
        <is>
          <t>12 Months Ended</t>
        </is>
      </c>
    </row>
    <row r="2">
      <c r="B2" s="2" t="inlineStr">
        <is>
          <t>Dec. 13, 2021 shares</t>
        </is>
      </c>
      <c r="C2" s="2" t="inlineStr">
        <is>
          <t>Mar. 31, 2023 USD ($) $ / shares shares</t>
        </is>
      </c>
      <c r="D2" s="2" t="inlineStr">
        <is>
          <t>Jan. 31, 2023 USD ($) $ / shares shares</t>
        </is>
      </c>
      <c r="E2" s="2" t="inlineStr">
        <is>
          <t>Nov. 30, 2022 USD ($)</t>
        </is>
      </c>
      <c r="F2" s="2" t="inlineStr">
        <is>
          <t>Mar. 31, 2022 USD ($) $ / shares shares</t>
        </is>
      </c>
      <c r="G2" s="2" t="inlineStr">
        <is>
          <t>Aug. 31, 2018 USD ($) $ / shares</t>
        </is>
      </c>
      <c r="H2" s="2" t="inlineStr">
        <is>
          <t>Dec. 31, 2023 USD ($) vote shares</t>
        </is>
      </c>
      <c r="I2" s="2" t="inlineStr">
        <is>
          <t>Dec. 31, 2022 USD ($) shares</t>
        </is>
      </c>
      <c r="J2" s="2" t="inlineStr">
        <is>
          <t>Dec. 31, 2021 USD ($)</t>
        </is>
      </c>
      <c r="K2" s="2" t="inlineStr">
        <is>
          <t>Nov. 30, 2021 $ / shares shares</t>
        </is>
      </c>
      <c r="L2" s="2" t="inlineStr">
        <is>
          <t>Nov. 03,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6" t="n">
        <v>200000000</v>
      </c>
      <c r="J4" s="4" t="inlineStr">
        <is>
          <t xml:space="preserve"> </t>
        </is>
      </c>
      <c r="K4" s="4" t="inlineStr">
        <is>
          <t xml:space="preserve"> </t>
        </is>
      </c>
      <c r="L4" s="4" t="inlineStr">
        <is>
          <t xml:space="preserve"> </t>
        </is>
      </c>
    </row>
    <row r="5">
      <c r="A5" s="4" t="inlineStr">
        <is>
          <t>Common stock, number of votes (in vote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632000</v>
      </c>
      <c r="I6" s="6" t="n">
        <v>37928000</v>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632000</v>
      </c>
      <c r="I7" s="6" t="n">
        <v>37928000</v>
      </c>
      <c r="J7" s="4" t="inlineStr">
        <is>
          <t xml:space="preserve"> </t>
        </is>
      </c>
      <c r="K7" s="4" t="inlineStr">
        <is>
          <t xml:space="preserve"> </t>
        </is>
      </c>
      <c r="L7" s="6" t="n">
        <v>0</v>
      </c>
    </row>
    <row r="8">
      <c r="A8" s="4" t="inlineStr">
        <is>
          <t>Proceeds from issuance of common stock to Regeneron, net of issuanc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59</v>
      </c>
      <c r="I8" s="5" t="n">
        <v>0</v>
      </c>
      <c r="J8" s="5" t="n">
        <v>0</v>
      </c>
      <c r="K8" s="4" t="inlineStr">
        <is>
          <t xml:space="preserve"> </t>
        </is>
      </c>
      <c r="L8" s="4" t="inlineStr">
        <is>
          <t xml:space="preserve"> </t>
        </is>
      </c>
    </row>
    <row r="9">
      <c r="A9" s="4" t="inlineStr">
        <is>
          <t>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5" t="n">
        <v>4</v>
      </c>
      <c r="J9" s="4" t="inlineStr">
        <is>
          <t xml:space="preserve"> </t>
        </is>
      </c>
      <c r="K9" s="4" t="inlineStr">
        <is>
          <t xml:space="preserve"> </t>
        </is>
      </c>
      <c r="L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6" t="n">
        <v>10000000</v>
      </c>
      <c r="J10" s="4" t="inlineStr">
        <is>
          <t xml:space="preserve"> </t>
        </is>
      </c>
      <c r="K10" s="4" t="inlineStr">
        <is>
          <t xml:space="preserve"> </t>
        </is>
      </c>
      <c r="L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c r="L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row>
    <row r="13">
      <c r="A13" s="4" t="inlineStr">
        <is>
          <t>Regeneron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with customer liabil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00</v>
      </c>
      <c r="I15" s="4" t="inlineStr">
        <is>
          <t xml:space="preserve"> </t>
        </is>
      </c>
      <c r="J15" s="4" t="inlineStr">
        <is>
          <t xml:space="preserve"> </t>
        </is>
      </c>
      <c r="K15" s="4" t="inlineStr">
        <is>
          <t xml:space="preserve"> </t>
        </is>
      </c>
      <c r="L15" s="4" t="inlineStr">
        <is>
          <t xml:space="preserve"> </t>
        </is>
      </c>
    </row>
    <row r="16">
      <c r="A16" s="4" t="inlineStr">
        <is>
          <t>Regeneron Collaboration Agreement | Shar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rice per share (in dollars per share) | $ / shares</t>
        </is>
      </c>
      <c r="B18" s="4" t="inlineStr">
        <is>
          <t xml:space="preserve"> </t>
        </is>
      </c>
      <c r="C18" s="4" t="inlineStr">
        <is>
          <t xml:space="preserve"> </t>
        </is>
      </c>
      <c r="D18" s="8" t="n">
        <v>17.94</v>
      </c>
      <c r="E18" s="4" t="inlineStr">
        <is>
          <t xml:space="preserve"> </t>
        </is>
      </c>
      <c r="F18" s="4" t="inlineStr">
        <is>
          <t xml:space="preserve"> </t>
        </is>
      </c>
      <c r="G18" s="8" t="n">
        <v>238.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mmon stock to Regeneron, net of issuance costs | $</t>
        </is>
      </c>
      <c r="B19" s="4" t="inlineStr">
        <is>
          <t xml:space="preserve"> </t>
        </is>
      </c>
      <c r="C19" s="4" t="inlineStr">
        <is>
          <t xml:space="preserve"> </t>
        </is>
      </c>
      <c r="D19" s="5" t="n">
        <v>20000</v>
      </c>
      <c r="E19" s="4" t="inlineStr">
        <is>
          <t xml:space="preserve"> </t>
        </is>
      </c>
      <c r="F19" s="4" t="inlineStr">
        <is>
          <t xml:space="preserve"> </t>
        </is>
      </c>
      <c r="G19" s="5" t="n">
        <v>1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 (in shares)</t>
        </is>
      </c>
      <c r="B20" s="6" t="n">
        <v>100000</v>
      </c>
      <c r="C20" s="4" t="inlineStr">
        <is>
          <t xml:space="preserve"> </t>
        </is>
      </c>
      <c r="D20" s="6" t="n">
        <v>11148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 $</t>
        </is>
      </c>
      <c r="B21" s="4" t="inlineStr">
        <is>
          <t xml:space="preserve"> </t>
        </is>
      </c>
      <c r="C21" s="4" t="inlineStr">
        <is>
          <t xml:space="preserve"> </t>
        </is>
      </c>
      <c r="D21" s="5" t="n">
        <v>9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act with customer liability | $</t>
        </is>
      </c>
      <c r="B22" s="4" t="inlineStr">
        <is>
          <t xml:space="preserve"> </t>
        </is>
      </c>
      <c r="C22" s="4" t="inlineStr">
        <is>
          <t xml:space="preserve"> </t>
        </is>
      </c>
      <c r="D22" s="5" t="n">
        <v>10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6" t="n">
        <v>1393442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rice per share (in dollars per share) | $ / shares</t>
        </is>
      </c>
      <c r="B26" s="4" t="inlineStr">
        <is>
          <t xml:space="preserve"> </t>
        </is>
      </c>
      <c r="C26" s="4" t="inlineStr">
        <is>
          <t xml:space="preserve"> </t>
        </is>
      </c>
      <c r="D26" s="4" t="inlineStr">
        <is>
          <t xml:space="preserve"> </t>
        </is>
      </c>
      <c r="E26" s="4" t="inlineStr">
        <is>
          <t xml:space="preserve"> </t>
        </is>
      </c>
      <c r="F26" s="8" t="n">
        <v>12.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tock to Regeneron, net of issuance costs | $</t>
        </is>
      </c>
      <c r="B27" s="4" t="inlineStr">
        <is>
          <t xml:space="preserve"> </t>
        </is>
      </c>
      <c r="C27" s="4" t="inlineStr">
        <is>
          <t xml:space="preserve"> </t>
        </is>
      </c>
      <c r="D27" s="4" t="inlineStr">
        <is>
          <t xml:space="preserve"> </t>
        </is>
      </c>
      <c r="E27" s="4" t="inlineStr">
        <is>
          <t xml:space="preserve"> </t>
        </is>
      </c>
      <c r="F27" s="5" t="n">
        <v>165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 | Bluebird B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3368988</v>
      </c>
      <c r="L30" s="4" t="inlineStr">
        <is>
          <t xml:space="preserve"> </t>
        </is>
      </c>
    </row>
    <row r="31">
      <c r="A31" s="4" t="inlineStr">
        <is>
          <t>ATM Facility | Cowen and Compan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gross proceeds (up to) | $</t>
        </is>
      </c>
      <c r="B33" s="4" t="inlineStr">
        <is>
          <t xml:space="preserve"> </t>
        </is>
      </c>
      <c r="C33" s="4" t="inlineStr">
        <is>
          <t xml:space="preserve"> </t>
        </is>
      </c>
      <c r="D33" s="4" t="inlineStr">
        <is>
          <t xml:space="preserve"> </t>
        </is>
      </c>
      <c r="E33" s="5" t="n">
        <v>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erwritte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rice per share (in dollars per share) | $ / shares</t>
        </is>
      </c>
      <c r="B36" s="4" t="inlineStr">
        <is>
          <t xml:space="preserve"> </t>
        </is>
      </c>
      <c r="C36" s="8" t="n">
        <v>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in private placement offering (in shares)</t>
        </is>
      </c>
      <c r="B37" s="4" t="inlineStr">
        <is>
          <t xml:space="preserve"> </t>
        </is>
      </c>
      <c r="C37" s="6" t="n">
        <v>108695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 of private placement offering | $</t>
        </is>
      </c>
      <c r="B38" s="4" t="inlineStr">
        <is>
          <t xml:space="preserve"> </t>
        </is>
      </c>
      <c r="C38" s="5" t="n">
        <v>11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ditional shares available for purchase (in shares)</t>
        </is>
      </c>
      <c r="B39" s="4" t="inlineStr">
        <is>
          <t xml:space="preserve"> </t>
        </is>
      </c>
      <c r="C39" s="6" t="n">
        <v>16304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unded Warrant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unded warran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7575</v>
      </c>
      <c r="L42" s="4" t="inlineStr">
        <is>
          <t xml:space="preserve"> </t>
        </is>
      </c>
    </row>
    <row r="43">
      <c r="A43" s="4" t="inlineStr">
        <is>
          <t>Exercise price of warrant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0001</v>
      </c>
      <c r="L43" s="4" t="inlineStr">
        <is>
          <t xml:space="preserve"> </t>
        </is>
      </c>
    </row>
  </sheetData>
  <mergeCells count="3">
    <mergeCell ref="A1:A2"/>
    <mergeCell ref="C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Dec. 31, 2023</t>
        </is>
      </c>
      <c r="C1" s="2" t="inlineStr">
        <is>
          <t>Dec. 31, 2022</t>
        </is>
      </c>
    </row>
    <row r="2">
      <c r="A2" s="3" t="inlineStr">
        <is>
          <t>Subsidiary, Sale of Stock [Line Items]</t>
        </is>
      </c>
      <c r="B2" s="4" t="inlineStr">
        <is>
          <t xml:space="preserve"> </t>
        </is>
      </c>
      <c r="C2" s="4" t="inlineStr">
        <is>
          <t xml:space="preserve"> </t>
        </is>
      </c>
    </row>
    <row r="3">
      <c r="A3" s="4" t="inlineStr">
        <is>
          <t>Common stock reserved for future issuance (in shares)</t>
        </is>
      </c>
      <c r="B3" s="6" t="n">
        <v>8098</v>
      </c>
      <c r="C3" s="6" t="n">
        <v>6689</v>
      </c>
    </row>
    <row r="4">
      <c r="A4" s="4" t="inlineStr">
        <is>
          <t>Pre-funded Warran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Common stock reserved for future issuance (in shares)</t>
        </is>
      </c>
      <c r="B6" s="6" t="n">
        <v>758</v>
      </c>
      <c r="C6" s="6" t="n">
        <v>758</v>
      </c>
    </row>
    <row r="7">
      <c r="A7" s="4" t="inlineStr">
        <is>
          <t>2021 Stock Option and Incentive Pla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reserved for future issuance (in shares)</t>
        </is>
      </c>
      <c r="B9" s="6" t="n">
        <v>871</v>
      </c>
      <c r="C9" s="6" t="n">
        <v>1621</v>
      </c>
    </row>
    <row r="10">
      <c r="A10" s="4" t="inlineStr">
        <is>
          <t>2021 Employee Stock Purchase Plan</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reserved for future issuance (in shares)</t>
        </is>
      </c>
      <c r="B12" s="6" t="n">
        <v>552</v>
      </c>
      <c r="C12" s="6" t="n">
        <v>434</v>
      </c>
    </row>
    <row r="13">
      <c r="A13" s="4" t="inlineStr">
        <is>
          <t>Options to purchase common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reserved for future issuance (in shares)</t>
        </is>
      </c>
      <c r="B15" s="6" t="n">
        <v>3678</v>
      </c>
      <c r="C15" s="6" t="n">
        <v>2562</v>
      </c>
    </row>
    <row r="16">
      <c r="A16" s="4" t="inlineStr">
        <is>
          <t>Restricted stock uni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Common stock reserved for future issuance (in shares)</t>
        </is>
      </c>
      <c r="B18" s="6" t="n">
        <v>2239</v>
      </c>
      <c r="C18" s="6" t="n">
        <v>1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78"/>
  <sheetViews>
    <sheetView workbookViewId="0">
      <selection activeCell="A1" sqref="A1"/>
    </sheetView>
  </sheetViews>
  <sheetFormatPr baseColWidth="8" defaultRowHeight="15"/>
  <cols>
    <col width="80" customWidth="1" min="1" max="1"/>
    <col width="21" customWidth="1" min="2" max="2"/>
    <col width="40" customWidth="1" min="3" max="3"/>
    <col width="63"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45" customWidth="1" min="15" max="15"/>
    <col width="21" customWidth="1" min="16" max="16"/>
    <col width="22" customWidth="1" min="17" max="17"/>
  </cols>
  <sheetData>
    <row r="1">
      <c r="A1" s="1" t="inlineStr">
        <is>
          <t>Collaborative arrangements and strategic partnerships - Narrative (Detail)</t>
        </is>
      </c>
      <c r="C1" s="2" t="inlineStr">
        <is>
          <t>1 Months Ended</t>
        </is>
      </c>
      <c r="I1" s="2" t="inlineStr">
        <is>
          <t>3 Months Ended</t>
        </is>
      </c>
      <c r="J1" s="2" t="inlineStr">
        <is>
          <t>12 Months Ended</t>
        </is>
      </c>
    </row>
    <row r="2">
      <c r="B2" s="2" t="inlineStr">
        <is>
          <t>Dec. 13, 2021 shares</t>
        </is>
      </c>
      <c r="C2" s="2" t="inlineStr">
        <is>
          <t>Jan. 31, 2023 USD ($) $ / shares shares</t>
        </is>
      </c>
      <c r="D2" s="2" t="inlineStr">
        <is>
          <t>Aug. 31, 2018 USD ($) target accounting_unit $ / shares shares</t>
        </is>
      </c>
      <c r="E2" s="2" t="inlineStr">
        <is>
          <t>Sep. 30, 2017 USD ($)</t>
        </is>
      </c>
      <c r="F2" s="2" t="inlineStr">
        <is>
          <t>Feb. 29, 2016 USD ($)</t>
        </is>
      </c>
      <c r="G2" s="2" t="inlineStr">
        <is>
          <t>Jun. 30, 2015 USD ($)</t>
        </is>
      </c>
      <c r="H2" s="2" t="inlineStr">
        <is>
          <t>Mar. 31, 2013 USD ($)</t>
        </is>
      </c>
      <c r="I2" s="2" t="inlineStr">
        <is>
          <t>Jun. 30, 2019 USD ($)</t>
        </is>
      </c>
      <c r="J2" s="2" t="inlineStr">
        <is>
          <t>Dec. 31, 2023 USD ($) shares</t>
        </is>
      </c>
      <c r="K2" s="2" t="inlineStr">
        <is>
          <t>Dec. 31, 2022 USD ($)</t>
        </is>
      </c>
      <c r="L2" s="2" t="inlineStr">
        <is>
          <t>Dec. 31, 2021 USD ($)</t>
        </is>
      </c>
      <c r="M2" s="2" t="inlineStr">
        <is>
          <t>Apr. 30, 2023 USD ($)</t>
        </is>
      </c>
      <c r="N2" s="2" t="inlineStr">
        <is>
          <t>Oct. 27, 2022 USD ($)</t>
        </is>
      </c>
      <c r="O2" s="2" t="inlineStr">
        <is>
          <t>Dec. 23, 2021 USD ($) performance_obligation</t>
        </is>
      </c>
      <c r="P2" s="2" t="inlineStr">
        <is>
          <t>May 31, 2020 USD ($)</t>
        </is>
      </c>
      <c r="Q2" s="2" t="inlineStr">
        <is>
          <t>Mar. 31, 2018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 in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859000</v>
      </c>
      <c r="K4" s="5" t="n">
        <v>0</v>
      </c>
      <c r="L4" s="5"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ferred revenue,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403000</v>
      </c>
      <c r="K5" s="6" t="n">
        <v>3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18000</v>
      </c>
      <c r="K6" s="6" t="n">
        <v>5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v>
      </c>
      <c r="K7" s="6" t="n">
        <v>4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ristol-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rm of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d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ristol-Myers Squibb | Research and developmen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llaboration agreement,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9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ristol-Myers Squibb | bb21217 research and developmen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llaboration agreement, transac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ristol-Myers Squibb | BMS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tract with customer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0</v>
      </c>
      <c r="K22" s="6" t="n">
        <v>3100000</v>
      </c>
      <c r="L22" s="6" t="n">
        <v>940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ristol-Myers Squibb | Amended collaborativ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tract with customer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2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rm of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ristol-Myers Squibb | Ide-cel license agreement | First product candid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llaboration agreement, option fee received</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ristol-Myers Squibb | Ide-cel license agreement | First product candidates |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lestone payments receivable</t>
        </is>
      </c>
      <c r="B32" s="4" t="inlineStr">
        <is>
          <t xml:space="preserve"> </t>
        </is>
      </c>
      <c r="C32" s="4" t="inlineStr">
        <is>
          <t xml:space="preserve"> </t>
        </is>
      </c>
      <c r="D32" s="4" t="inlineStr">
        <is>
          <t xml:space="preserve"> </t>
        </is>
      </c>
      <c r="E32" s="4" t="inlineStr">
        <is>
          <t xml:space="preserve"> </t>
        </is>
      </c>
      <c r="F32" s="6" t="n">
        <v>8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ristol-Myers Squibb | Ide-cel license agreement | First product candidates | Outside of 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lestone payments receivable</t>
        </is>
      </c>
      <c r="B35" s="4" t="inlineStr">
        <is>
          <t xml:space="preserve"> </t>
        </is>
      </c>
      <c r="C35" s="4" t="inlineStr">
        <is>
          <t xml:space="preserve"> </t>
        </is>
      </c>
      <c r="D35" s="4" t="inlineStr">
        <is>
          <t xml:space="preserve"> </t>
        </is>
      </c>
      <c r="E35" s="4" t="inlineStr">
        <is>
          <t xml:space="preserve"> </t>
        </is>
      </c>
      <c r="F35" s="5" t="n">
        <v>5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ristol-Myers Squibb | Ide-cel co development co promote and profit shar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tract with customer development milestone payment achie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ristol-Myers Squibb | Ide-cel co development co promote and profit share agreement | Outside of 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lestone payme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60000000</v>
      </c>
    </row>
    <row r="42">
      <c r="A42" s="4" t="inlineStr">
        <is>
          <t>Bristol-Myers Squibb | Ide-cel co development co promote and profit share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velopment milestone payme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0000000</v>
      </c>
    </row>
    <row r="45">
      <c r="A45" s="4" t="inlineStr">
        <is>
          <t>Bristol-Myers Squibb | Amended Ide-cel co development, co-promote and profit shar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lestone and royalty obligation buy-o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00000000</v>
      </c>
      <c r="Q47" s="4" t="inlineStr">
        <is>
          <t xml:space="preserve"> </t>
        </is>
      </c>
    </row>
    <row r="48">
      <c r="A48" s="4" t="inlineStr">
        <is>
          <t>Bristol-Myers Squibb | bb21217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llaboration agreement, option fee received</t>
        </is>
      </c>
      <c r="B50" s="4" t="inlineStr">
        <is>
          <t xml:space="preserve"> </t>
        </is>
      </c>
      <c r="C50" s="4" t="inlineStr">
        <is>
          <t xml:space="preserve"> </t>
        </is>
      </c>
      <c r="D50" s="4" t="inlineStr">
        <is>
          <t xml:space="preserve"> </t>
        </is>
      </c>
      <c r="E50" s="5" t="n">
        <v>1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ristol-Myers Squibb | bb21217 license agreement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ilestone payments receivable</t>
        </is>
      </c>
      <c r="B53" s="4" t="inlineStr">
        <is>
          <t xml:space="preserve"> </t>
        </is>
      </c>
      <c r="C53" s="4" t="inlineStr">
        <is>
          <t xml:space="preserve"> </t>
        </is>
      </c>
      <c r="D53" s="4" t="inlineStr">
        <is>
          <t xml:space="preserve"> </t>
        </is>
      </c>
      <c r="E53" s="6" t="n">
        <v>8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ristol-Myers Squibb | bb21217 license agreement | Outside of 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lestone payments receivable</t>
        </is>
      </c>
      <c r="B56" s="4" t="inlineStr">
        <is>
          <t xml:space="preserve"> </t>
        </is>
      </c>
      <c r="C56" s="4" t="inlineStr">
        <is>
          <t xml:space="preserve"> </t>
        </is>
      </c>
      <c r="D56" s="4" t="inlineStr">
        <is>
          <t xml:space="preserve"> </t>
        </is>
      </c>
      <c r="E56" s="5" t="n">
        <v>5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ristol-Myers Squibb | Ide-cel 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ristol-Myers Squibb | Ide-cel license and manufacturing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llaboration agreement, transact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7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ristol-Myers Squibb | Ide-cel license and manufacturing services | License and manufacturing services | Outside of 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751000</v>
      </c>
      <c r="K65" s="6" t="n">
        <v>13226000</v>
      </c>
      <c r="L65" s="6" t="n">
        <v>16895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ristol-Myers Squibb | bb21217 research and development services | Phase I, initial obl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ristol-Myers Squibb | bb21217 license and manufacturing services | License and manufacturing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tract with customer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58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35762000</v>
      </c>
      <c r="L72" s="6" t="n">
        <v>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llocation of Transac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5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maining performance obligation not ye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ristol-Myers Squibb | B B21217 License Agreement | 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dditional fee receivable if option to co-develop and co-promote is not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generon Collaboratio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tract with customer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6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initial collaboration targets | target</t>
        </is>
      </c>
      <c r="B81" s="4" t="inlineStr">
        <is>
          <t xml:space="preserve"> </t>
        </is>
      </c>
      <c r="C81" s="4" t="inlineStr">
        <is>
          <t xml:space="preserve"> </t>
        </is>
      </c>
      <c r="D81" s="6" t="n">
        <v>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search collaboration term</t>
        </is>
      </c>
      <c r="B82" s="4" t="inlineStr">
        <is>
          <t xml:space="preserve"> </t>
        </is>
      </c>
      <c r="C82" s="4" t="inlineStr">
        <is>
          <t xml:space="preserve"> </t>
        </is>
      </c>
      <c r="D82" s="4" t="inlineStr">
        <is>
          <t>5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accounting units | accounting_unit</t>
        </is>
      </c>
      <c r="B83" s="4" t="inlineStr">
        <is>
          <t xml:space="preserve"> </t>
        </is>
      </c>
      <c r="C83" s="4" t="inlineStr">
        <is>
          <t xml:space="preserve"> </t>
        </is>
      </c>
      <c r="D83" s="6" t="n">
        <v>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Joint research activities remaining to be recogn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7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generon Collaboration Agreement | Collab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ferred revenue balance recognized as gross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1600000</v>
      </c>
      <c r="K87" s="6" t="n">
        <v>19600000</v>
      </c>
      <c r="L87" s="6" t="n">
        <v>75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generon Collaboration Agree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ilestone payments receivable</t>
        </is>
      </c>
      <c r="B90" s="4" t="inlineStr">
        <is>
          <t xml:space="preserve"> </t>
        </is>
      </c>
      <c r="C90" s="4" t="inlineStr">
        <is>
          <t xml:space="preserve"> </t>
        </is>
      </c>
      <c r="D90" s="5" t="n">
        <v>13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generon Collaboration Agreement | Research and development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tract with customer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1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llaboration agreement, transact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rchase price premi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7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llaborative arrangement amortization period</t>
        </is>
      </c>
      <c r="B96" s="4" t="inlineStr">
        <is>
          <t xml:space="preserve"> </t>
        </is>
      </c>
      <c r="C96" s="4" t="inlineStr">
        <is>
          <t xml:space="preserve"> </t>
        </is>
      </c>
      <c r="D96" s="4" t="inlineStr">
        <is>
          <t>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5 year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llaborative arrangement amount attributed to equity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45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llaborative arrangement amount attributed to joint research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55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llaborative Arrangement Amount Attributed To Joint Research Activities, Net Funding Advancement</t>
        </is>
      </c>
      <c r="B99" s="4" t="inlineStr">
        <is>
          <t xml:space="preserve"> </t>
        </is>
      </c>
      <c r="C99" s="4" t="inlineStr">
        <is>
          <t xml:space="preserve"> </t>
        </is>
      </c>
      <c r="D99" s="5" t="n">
        <v>85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generon Collaboration Agreement | Share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tract with customer liability</t>
        </is>
      </c>
      <c r="B102" s="4" t="inlineStr">
        <is>
          <t xml:space="preserve"> </t>
        </is>
      </c>
      <c r="C102" s="5" t="n">
        <v>101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ssuance of common stock to Regeneron (in shares) | shares</t>
        </is>
      </c>
      <c r="B103" s="6" t="n">
        <v>100000</v>
      </c>
      <c r="C103" s="6" t="n">
        <v>111482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on stock price per share (in dollars per share) | $ / shares</t>
        </is>
      </c>
      <c r="B104" s="4" t="inlineStr">
        <is>
          <t xml:space="preserve"> </t>
        </is>
      </c>
      <c r="C104" s="8" t="n">
        <v>17.94</v>
      </c>
      <c r="D104" s="8" t="n">
        <v>238.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vestment in common stock</t>
        </is>
      </c>
      <c r="B105" s="4" t="inlineStr">
        <is>
          <t xml:space="preserve"> </t>
        </is>
      </c>
      <c r="C105" s="5" t="n">
        <v>20000000</v>
      </c>
      <c r="D105" s="5" t="n">
        <v>10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urchase price premium</t>
        </is>
      </c>
      <c r="B106" s="4" t="inlineStr">
        <is>
          <t xml:space="preserve"> </t>
        </is>
      </c>
      <c r="C106" s="4" t="inlineStr">
        <is>
          <t xml:space="preserve"> </t>
        </is>
      </c>
      <c r="D106" s="5" t="n">
        <v>37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llaborative arrangement research initial funding obligation, percentage</t>
        </is>
      </c>
      <c r="B107" s="4" t="inlineStr">
        <is>
          <t xml:space="preserve"> </t>
        </is>
      </c>
      <c r="C107" s="4" t="inlineStr">
        <is>
          <t xml:space="preserve"> </t>
        </is>
      </c>
      <c r="D107" s="10" t="n">
        <v>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t>
        </is>
      </c>
      <c r="B108" s="4" t="inlineStr">
        <is>
          <t xml:space="preserve"> </t>
        </is>
      </c>
      <c r="C108" s="5" t="n">
        <v>99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generon Collaboration Agreement | Share purchase agreement | Bluebird B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ssuance of common stock to Regeneron (in shares) | shares</t>
        </is>
      </c>
      <c r="B111" s="4" t="inlineStr">
        <is>
          <t xml:space="preserve"> </t>
        </is>
      </c>
      <c r="C111" s="4" t="inlineStr">
        <is>
          <t xml:space="preserve"> </t>
        </is>
      </c>
      <c r="D111" s="6" t="n">
        <v>4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generon Collaboration Agreement | Share purchase agreement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ollaborative Arrangements and Non-collaborative Arrangement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ssuance of common stock to Regeneron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vestment in common stock</t>
        </is>
      </c>
      <c r="B115" s="4" t="inlineStr">
        <is>
          <t xml:space="preserve"> </t>
        </is>
      </c>
      <c r="C115" s="4" t="inlineStr">
        <is>
          <t xml:space="preserve"> </t>
        </is>
      </c>
      <c r="D115" s="5" t="n">
        <v>63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generon Collaboration Agreement | Regeneron Collaboration Agreement, Amendment 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ollaborative Arrangements and Non-collaborative Arrangement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ntract with customer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83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llaborative arrangement research initial funding obligation, percentage</t>
        </is>
      </c>
      <c r="B119" s="4" t="inlineStr">
        <is>
          <t xml:space="preserve"> </t>
        </is>
      </c>
      <c r="C119" s="10" t="n">
        <v>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ferred revenue, current por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4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ferred revenue, net of current por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9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generon Collaboration Agreement | Regeneron Collaboration Agreement, Amendment One | Pre-Clinical Costs To Study Combin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llaborative arrangement research initial funding obligation, percentage</t>
        </is>
      </c>
      <c r="B124" s="4" t="inlineStr">
        <is>
          <t xml:space="preserve"> </t>
        </is>
      </c>
      <c r="C124" s="10" t="n">
        <v>0.7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egeneron Collaboration Agreement | Regeneron Collaboration Agreement, Amendment One | Clinical Study Costs Involving Regeneron Ag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ollaborative Arrangements and Non-collaborative Arrangement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llaborative arrangement research initial funding obligation, percentage</t>
        </is>
      </c>
      <c r="B127" s="4" t="inlineStr">
        <is>
          <t xml:space="preserve"> </t>
        </is>
      </c>
      <c r="C127" s="10"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generon Collaboration Agreement | Regeneron Collaboration Agreement, Amendment One | MUC-16 Development Candidate Nomin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Collaborative Arrangements and Non-collaborative Arrangement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ilestone payments receivable</t>
        </is>
      </c>
      <c r="B130" s="4" t="inlineStr">
        <is>
          <t xml:space="preserve"> </t>
        </is>
      </c>
      <c r="C130" s="5" t="n">
        <v>2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generon Collaboration Agreement | Regeneron Collaboration Agreement, Amendment One | MUC-16 IND Accept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ollaborative Arrangements and Non-collaborative Arrangement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ilestone payments receivable</t>
        </is>
      </c>
      <c r="B133" s="4" t="inlineStr">
        <is>
          <t xml:space="preserve"> </t>
        </is>
      </c>
      <c r="C133" s="6" t="n">
        <v>3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egeneron Collaboration Agreement | Regeneron Collaboration Agreement, Amendment One | Last Patient Dosed Or Dosing Of The 10th Pati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ollaborative Arrangements and Non-collaborative Arrangement Transac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ilestone payments receivable</t>
        </is>
      </c>
      <c r="B136" s="4" t="inlineStr">
        <is>
          <t xml:space="preserve"> </t>
        </is>
      </c>
      <c r="C136" s="6" t="n">
        <v>5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egeneron Collaboration Agreement | Regeneron Collaboration Agreement, Amendment One | MUC-16 Development Candidate Nomination After Achievement Of IND Accept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Collaborative Arrangements and Non-collaborative Arrangement Transac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Milestone payments receivable</t>
        </is>
      </c>
      <c r="B139" s="4" t="inlineStr">
        <is>
          <t xml:space="preserve"> </t>
        </is>
      </c>
      <c r="C139" s="6" t="n">
        <v>1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egeneron Collaboration Agreement | Regeneron Collaboration Agreement, Amendment One | MUC-1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Collaborative Arrangements and Non-collaborative Arrangement Transac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Milestone payments receivable</t>
        </is>
      </c>
      <c r="B142" s="4" t="inlineStr">
        <is>
          <t xml:space="preserve"> </t>
        </is>
      </c>
      <c r="C142" s="5" t="n">
        <v>4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Regeneron Collaboration Agreement | Regeneron Collaboration Agreement, Original And Amendment Combin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Collaborative Arrangements and Non-collaborative Arrangement Transac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ntract with customer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12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llocation of Transaction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1259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ovo Nordisk A/S | Novo Collaboration and Licen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Collaborative Arrangements and Non-collaborative Arrangement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ntract with customer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5000000</v>
      </c>
      <c r="M149" s="4" t="inlineStr">
        <is>
          <t xml:space="preserve"> </t>
        </is>
      </c>
      <c r="N149" s="4" t="inlineStr">
        <is>
          <t xml:space="preserve"> </t>
        </is>
      </c>
      <c r="O149" s="5" t="n">
        <v>5000000</v>
      </c>
      <c r="P149" s="4" t="inlineStr">
        <is>
          <t xml:space="preserve"> </t>
        </is>
      </c>
      <c r="Q149" s="4" t="inlineStr">
        <is>
          <t xml:space="preserve"> </t>
        </is>
      </c>
    </row>
    <row r="150">
      <c r="A150" s="4" t="inlineStr">
        <is>
          <t>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5765000</v>
      </c>
      <c r="K150" s="5" t="n">
        <v>6501000</v>
      </c>
      <c r="L150" s="5" t="n">
        <v>0</v>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Number of performance obligations | performance_oblig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2</v>
      </c>
      <c r="P151" s="4" t="inlineStr">
        <is>
          <t xml:space="preserve"> </t>
        </is>
      </c>
      <c r="Q151" s="4" t="inlineStr">
        <is>
          <t xml:space="preserve"> </t>
        </is>
      </c>
    </row>
    <row r="152">
      <c r="A152" s="4" t="inlineStr">
        <is>
          <t>Estimated variable consid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17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Estimated variable consideration, upfront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50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Estimated variable consideration, research reimburs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67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Novo Nordisk A/S | Novo Collaboration and License Agreement | License and manufacturing servi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Collaborative Arrangements and Non-collaborative Arrangement Transac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Milestone payments receiv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26000000</v>
      </c>
      <c r="P157" s="4" t="inlineStr">
        <is>
          <t xml:space="preserve"> </t>
        </is>
      </c>
      <c r="Q157" s="4" t="inlineStr">
        <is>
          <t xml:space="preserve"> </t>
        </is>
      </c>
    </row>
    <row r="158">
      <c r="A158" s="4" t="inlineStr">
        <is>
          <t>Novo Nordisk A/S | Novo Collaboration and License Agreement | Development and Commercialization Mileston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Collaborative Arrangements and Non-collaborative Arrangement Transaction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Milestone payments receiv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72000000</v>
      </c>
      <c r="P160" s="4" t="inlineStr">
        <is>
          <t xml:space="preserve"> </t>
        </is>
      </c>
      <c r="Q160" s="4" t="inlineStr">
        <is>
          <t xml:space="preserve"> </t>
        </is>
      </c>
    </row>
    <row r="161">
      <c r="A161" s="4" t="inlineStr">
        <is>
          <t>Novo Nordisk A/S | Novo Collaboration and License Agreement | Scientific mileston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Collaborative Arrangements and Non-collaborative Arrangement Transaction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Milestone payments receiv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15000000</v>
      </c>
      <c r="N163" s="4" t="inlineStr">
        <is>
          <t xml:space="preserve"> </t>
        </is>
      </c>
      <c r="O163" s="6" t="n">
        <v>15000000</v>
      </c>
      <c r="P163" s="4" t="inlineStr">
        <is>
          <t xml:space="preserve"> </t>
        </is>
      </c>
      <c r="Q163" s="4" t="inlineStr">
        <is>
          <t xml:space="preserve"> </t>
        </is>
      </c>
    </row>
    <row r="164">
      <c r="A164" s="4" t="inlineStr">
        <is>
          <t>Novo Nordisk A/S | Novo Collaboration and License Agreement | Extension of research plan without achieving scientific mileston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Collaborative Arrangements and Non-collaborative Arrangement Transaction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Milestone payments receiv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9000000</v>
      </c>
      <c r="P166" s="4" t="inlineStr">
        <is>
          <t xml:space="preserve"> </t>
        </is>
      </c>
      <c r="Q166" s="4" t="inlineStr">
        <is>
          <t xml:space="preserve"> </t>
        </is>
      </c>
    </row>
    <row r="167">
      <c r="A167" s="4" t="inlineStr">
        <is>
          <t>Novo Nordisk A/S | Novo Collaboration and License Agreement | Milestone Achievement, Option To In-License Technology From Third Par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Collaborative Arrangements and Non-collaborative Arrangement Transaction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ontract with customer liab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6000000</v>
      </c>
      <c r="N169" s="4" t="inlineStr">
        <is>
          <t xml:space="preserve"> </t>
        </is>
      </c>
      <c r="O169" s="4" t="inlineStr">
        <is>
          <t xml:space="preserve"> </t>
        </is>
      </c>
      <c r="P169" s="4" t="inlineStr">
        <is>
          <t xml:space="preserve"> </t>
        </is>
      </c>
      <c r="Q169" s="4" t="inlineStr">
        <is>
          <t xml:space="preserve"> </t>
        </is>
      </c>
    </row>
    <row r="170">
      <c r="A170" s="4" t="inlineStr">
        <is>
          <t>Milestone payments receiv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9000000</v>
      </c>
      <c r="N170" s="4" t="inlineStr">
        <is>
          <t xml:space="preserve"> </t>
        </is>
      </c>
      <c r="O170" s="4" t="inlineStr">
        <is>
          <t xml:space="preserve"> </t>
        </is>
      </c>
      <c r="P170" s="4" t="inlineStr">
        <is>
          <t xml:space="preserve"> </t>
        </is>
      </c>
      <c r="Q170" s="4" t="inlineStr">
        <is>
          <t xml:space="preserve"> </t>
        </is>
      </c>
    </row>
    <row r="171">
      <c r="A171" s="4" t="inlineStr">
        <is>
          <t>Novo Nordisk A/S | Novo Collaboration and License Agreement | Milestone Achievement, Option To In-License Technology From Third Party And Upfront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Collaborative Arrangements and Non-collaborative Arrangement Transac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Contract with customer liab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10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JW Therapeutic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Collaborative Arrangements and Non-collaborative Arrangement Transac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Contract with customer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600000</v>
      </c>
      <c r="K176" s="4" t="inlineStr">
        <is>
          <t xml:space="preserve"> </t>
        </is>
      </c>
      <c r="L176" s="4" t="inlineStr">
        <is>
          <t xml:space="preserve"> </t>
        </is>
      </c>
      <c r="M176" s="4" t="inlineStr">
        <is>
          <t xml:space="preserve"> </t>
        </is>
      </c>
      <c r="N176" s="5" t="n">
        <v>3000000</v>
      </c>
      <c r="O176" s="4" t="inlineStr">
        <is>
          <t xml:space="preserve"> </t>
        </is>
      </c>
      <c r="P176" s="4" t="inlineStr">
        <is>
          <t xml:space="preserve"> </t>
        </is>
      </c>
      <c r="Q176" s="4" t="inlineStr">
        <is>
          <t xml:space="preserve"> </t>
        </is>
      </c>
    </row>
    <row r="177">
      <c r="A177" s="4" t="inlineStr">
        <is>
          <t>Estimated variable consideration, reimburs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4300000</v>
      </c>
      <c r="O177" s="4" t="inlineStr">
        <is>
          <t xml:space="preserve"> </t>
        </is>
      </c>
      <c r="P177" s="4" t="inlineStr">
        <is>
          <t xml:space="preserve"> </t>
        </is>
      </c>
      <c r="Q177" s="4" t="inlineStr">
        <is>
          <t xml:space="preserve"> </t>
        </is>
      </c>
    </row>
    <row r="178">
      <c r="A178" s="4" t="inlineStr">
        <is>
          <t>Estimated variable consider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7300000</v>
      </c>
      <c r="O178" s="4" t="inlineStr">
        <is>
          <t xml:space="preserve"> </t>
        </is>
      </c>
      <c r="P178" s="4" t="inlineStr">
        <is>
          <t xml:space="preserve"> </t>
        </is>
      </c>
      <c r="Q178" s="4" t="inlineStr">
        <is>
          <t xml:space="preserve"> </t>
        </is>
      </c>
    </row>
  </sheetData>
  <mergeCells count="3">
    <mergeCell ref="A1:A2"/>
    <mergeCell ref="C1:H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llaborative arrangements and strategic partnerships - Summary of Total Transaction Price, Allocation of Total Transaction Price to Identified Performance Obligations Under Arrangement and Amount of Transaction Price Unsatisfied (Detail) - Bristol-Myers Squibb - USD ($) $ in Millions</t>
        </is>
      </c>
      <c r="B1" s="2" t="inlineStr">
        <is>
          <t>1 Months Ended</t>
        </is>
      </c>
    </row>
    <row r="2">
      <c r="B2" s="2" t="inlineStr">
        <is>
          <t>Sep. 30, 2017</t>
        </is>
      </c>
      <c r="C2" s="2" t="inlineStr">
        <is>
          <t>Dec. 31, 2023</t>
        </is>
      </c>
      <c r="D2" s="2" t="inlineStr">
        <is>
          <t>May 31, 2020</t>
        </is>
      </c>
    </row>
    <row r="3">
      <c r="A3" s="4" t="inlineStr">
        <is>
          <t>Amended Ide-cel co development, co-promote and profit share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Milestone and royalty obligation buy-out</t>
        </is>
      </c>
      <c r="B5" s="4" t="inlineStr">
        <is>
          <t xml:space="preserve"> </t>
        </is>
      </c>
      <c r="C5" s="4" t="inlineStr">
        <is>
          <t xml:space="preserve"> </t>
        </is>
      </c>
      <c r="D5" s="5" t="n">
        <v>200</v>
      </c>
    </row>
    <row r="6">
      <c r="A6" s="4" t="inlineStr">
        <is>
          <t>Ide-cel license and manufacturing services</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Collaboration agreement, transaction price</t>
        </is>
      </c>
      <c r="B8" s="4" t="inlineStr">
        <is>
          <t xml:space="preserve"> </t>
        </is>
      </c>
      <c r="C8" s="5" t="n">
        <v>347</v>
      </c>
      <c r="D8" s="4" t="inlineStr">
        <is>
          <t xml:space="preserve"> </t>
        </is>
      </c>
    </row>
    <row r="9">
      <c r="A9" s="4" t="inlineStr">
        <is>
          <t>bb21217 license agreemen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Collaboration agreement, option fee received</t>
        </is>
      </c>
      <c r="B11" s="5" t="n">
        <v>15</v>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0758</v>
      </c>
      <c r="O4" s="5" t="n">
        <v>-248735</v>
      </c>
      <c r="P4" s="5" t="n">
        <v>-252617</v>
      </c>
    </row>
    <row r="5">
      <c r="A5" s="4" t="inlineStr">
        <is>
          <t>Ide-cel research and develop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 expense</t>
        </is>
      </c>
      <c r="B7" s="5" t="n">
        <v>-7086</v>
      </c>
      <c r="C7" s="5" t="n">
        <v>-6120</v>
      </c>
      <c r="D7" s="5" t="n">
        <v>-5652</v>
      </c>
      <c r="E7" s="5" t="n">
        <v>-4871</v>
      </c>
      <c r="F7" s="5" t="n">
        <v>-6237</v>
      </c>
      <c r="G7" s="5" t="n">
        <v>-9252</v>
      </c>
      <c r="H7" s="5" t="n">
        <v>-5463</v>
      </c>
      <c r="I7" s="5" t="n">
        <v>-6893</v>
      </c>
      <c r="J7" s="5" t="n">
        <v>-7835</v>
      </c>
      <c r="K7" s="5" t="n">
        <v>-5660</v>
      </c>
      <c r="L7" s="5" t="n">
        <v>-9193</v>
      </c>
      <c r="M7" s="5" t="n">
        <v>-17358</v>
      </c>
      <c r="N7" s="6" t="n">
        <v>-23729</v>
      </c>
      <c r="O7" s="6" t="n">
        <v>-27845</v>
      </c>
      <c r="P7" s="6" t="n">
        <v>-40046</v>
      </c>
    </row>
    <row r="8">
      <c r="A8" s="4" t="inlineStr">
        <is>
          <t>U.S. | Ide Cel revenue services | License and manufacturing services | Accounting Standards Update 2014-09 | Bristol-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533</v>
      </c>
    </row>
    <row r="11">
      <c r="A11" s="4" t="inlineStr">
        <is>
          <t>U.S. | Ide-cel research and development services | License and manufacturing services | Bristol-Myers Squib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c r="P13" s="6" t="n">
        <v>0</v>
      </c>
    </row>
    <row r="14">
      <c r="A14" s="4" t="inlineStr">
        <is>
          <t>Outside of U.S. | Ide-cel license and manufacturing services | License and manufacturing services | Bristol-Myers Squib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751</v>
      </c>
      <c r="O16" s="5" t="n">
        <v>13226</v>
      </c>
      <c r="P16" s="5" t="n">
        <v>16895</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llaborative arrangements and strategic partnerships - Collaborative Arrangement Revenue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borative arrangemen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1601</v>
      </c>
      <c r="O4" s="5" t="n">
        <v>32358</v>
      </c>
      <c r="P4" s="5" t="n">
        <v>26921</v>
      </c>
    </row>
    <row r="5">
      <c r="A5" s="4" t="inlineStr">
        <is>
          <t>Share of collabora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9642</v>
      </c>
      <c r="P5" s="6" t="n">
        <v>-10071</v>
      </c>
    </row>
    <row r="6">
      <c r="A6" s="4" t="inlineStr">
        <is>
          <t>ABECMA Commercial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llaborative arrangement revenue</t>
        </is>
      </c>
      <c r="B8" s="5" t="n">
        <v>1970</v>
      </c>
      <c r="C8" s="5" t="n">
        <v>536</v>
      </c>
      <c r="D8" s="5" t="n">
        <v>24543</v>
      </c>
      <c r="E8" s="5" t="n">
        <v>22961</v>
      </c>
      <c r="F8" s="5" t="n">
        <v>8717</v>
      </c>
      <c r="G8" s="5" t="n">
        <v>4064</v>
      </c>
      <c r="H8" s="5" t="n">
        <v>0</v>
      </c>
      <c r="I8" s="5" t="n">
        <v>0</v>
      </c>
      <c r="J8" s="5" t="n">
        <v>8818</v>
      </c>
      <c r="K8" s="5" t="n">
        <v>10607</v>
      </c>
      <c r="L8" s="5" t="n">
        <v>0</v>
      </c>
      <c r="M8" s="5" t="n">
        <v>0</v>
      </c>
      <c r="N8" s="6" t="n">
        <v>50010</v>
      </c>
      <c r="O8" s="6" t="n">
        <v>12781</v>
      </c>
      <c r="P8" s="6" t="n">
        <v>19425</v>
      </c>
    </row>
    <row r="9">
      <c r="A9" s="4" t="inlineStr">
        <is>
          <t>Share of collaboration loss</t>
        </is>
      </c>
      <c r="B9" s="6" t="n">
        <v>0</v>
      </c>
      <c r="C9" s="6" t="n">
        <v>0</v>
      </c>
      <c r="D9" s="6" t="n">
        <v>0</v>
      </c>
      <c r="E9" s="6" t="n">
        <v>0</v>
      </c>
      <c r="F9" s="6" t="n">
        <v>0</v>
      </c>
      <c r="G9" s="6" t="n">
        <v>0</v>
      </c>
      <c r="H9" s="6" t="n">
        <v>-4290</v>
      </c>
      <c r="I9" s="6" t="n">
        <v>-5352</v>
      </c>
      <c r="J9" s="6" t="n">
        <v>0</v>
      </c>
      <c r="K9" s="6" t="n">
        <v>0</v>
      </c>
      <c r="L9" s="6" t="n">
        <v>-10071</v>
      </c>
      <c r="M9" s="6" t="n">
        <v>0</v>
      </c>
      <c r="N9" s="6" t="n">
        <v>0</v>
      </c>
      <c r="O9" s="6" t="n">
        <v>-9642</v>
      </c>
      <c r="P9" s="6" t="n">
        <v>-10071</v>
      </c>
    </row>
    <row r="10">
      <c r="A10" s="4" t="inlineStr">
        <is>
          <t>ABECMA Commercial Activities | Bristol-Myers Squib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imbursement of costs</t>
        </is>
      </c>
      <c r="B12" s="6" t="n">
        <v>604</v>
      </c>
      <c r="C12" s="6" t="n">
        <v>1118</v>
      </c>
      <c r="D12" s="6" t="n">
        <v>1271</v>
      </c>
      <c r="E12" s="6" t="n">
        <v>1380</v>
      </c>
      <c r="F12" s="6" t="n">
        <v>1431</v>
      </c>
      <c r="G12" s="6" t="n">
        <v>1215</v>
      </c>
      <c r="H12" s="6" t="n">
        <v>1641</v>
      </c>
      <c r="I12" s="6" t="n">
        <v>1357</v>
      </c>
      <c r="J12" s="6" t="n">
        <v>917</v>
      </c>
      <c r="K12" s="6" t="n">
        <v>845</v>
      </c>
      <c r="L12" s="6" t="n">
        <v>1695</v>
      </c>
      <c r="M12" s="6" t="n">
        <v>0</v>
      </c>
      <c r="N12" s="6" t="n">
        <v>4373</v>
      </c>
      <c r="O12" s="6" t="n">
        <v>5644</v>
      </c>
      <c r="P12" s="6" t="n">
        <v>3457</v>
      </c>
    </row>
    <row r="13">
      <c r="A13" s="4" t="inlineStr">
        <is>
          <t>Share of collaboration loss</t>
        </is>
      </c>
      <c r="B13" s="5" t="n">
        <v>1366</v>
      </c>
      <c r="C13" s="5" t="n">
        <v>-582</v>
      </c>
      <c r="D13" s="5" t="n">
        <v>23272</v>
      </c>
      <c r="E13" s="5" t="n">
        <v>21581</v>
      </c>
      <c r="F13" s="5" t="n">
        <v>7286</v>
      </c>
      <c r="G13" s="5" t="n">
        <v>2849</v>
      </c>
      <c r="H13" s="5" t="n">
        <v>-5931</v>
      </c>
      <c r="I13" s="5" t="n">
        <v>-6709</v>
      </c>
      <c r="J13" s="5" t="n">
        <v>7901</v>
      </c>
      <c r="K13" s="5" t="n">
        <v>9762</v>
      </c>
      <c r="L13" s="5" t="n">
        <v>-11766</v>
      </c>
      <c r="M13" s="5" t="n">
        <v>0</v>
      </c>
      <c r="N13" s="5" t="n">
        <v>45637</v>
      </c>
      <c r="O13" s="5" t="n">
        <v>-2505</v>
      </c>
      <c r="P13" s="5" t="n">
        <v>5897</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llaborative arrangements and strategic partnerships - Summary of Amounts Associated with Research and Development Services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amp;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0758</v>
      </c>
      <c r="O4" s="5" t="n">
        <v>-248735</v>
      </c>
      <c r="P4" s="5" t="n">
        <v>-252617</v>
      </c>
    </row>
    <row r="5">
      <c r="A5" s="4" t="inlineStr">
        <is>
          <t>Ide-cel research and develop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R&amp;D Expenses</t>
        </is>
      </c>
      <c r="B7" s="5" t="n">
        <v>-7086</v>
      </c>
      <c r="C7" s="5" t="n">
        <v>-6120</v>
      </c>
      <c r="D7" s="5" t="n">
        <v>-5652</v>
      </c>
      <c r="E7" s="5" t="n">
        <v>-4871</v>
      </c>
      <c r="F7" s="5" t="n">
        <v>-6237</v>
      </c>
      <c r="G7" s="5" t="n">
        <v>-9252</v>
      </c>
      <c r="H7" s="5" t="n">
        <v>-5463</v>
      </c>
      <c r="I7" s="5" t="n">
        <v>-6893</v>
      </c>
      <c r="J7" s="5" t="n">
        <v>-7835</v>
      </c>
      <c r="K7" s="5" t="n">
        <v>-5660</v>
      </c>
      <c r="L7" s="5" t="n">
        <v>-9193</v>
      </c>
      <c r="M7" s="5" t="n">
        <v>-17358</v>
      </c>
      <c r="N7" s="6" t="n">
        <v>-23729</v>
      </c>
      <c r="O7" s="6" t="n">
        <v>-27845</v>
      </c>
      <c r="P7" s="6" t="n">
        <v>-40046</v>
      </c>
    </row>
    <row r="8">
      <c r="A8" s="4" t="inlineStr">
        <is>
          <t>Bristol-Myers Squibb | Ide-cel research and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bligation for share of research and development expenses</t>
        </is>
      </c>
      <c r="B10" s="6" t="n">
        <v>-7237</v>
      </c>
      <c r="C10" s="6" t="n">
        <v>-6980</v>
      </c>
      <c r="D10" s="6" t="n">
        <v>-7195</v>
      </c>
      <c r="E10" s="6" t="n">
        <v>-9461</v>
      </c>
      <c r="F10" s="6" t="n">
        <v>-8197</v>
      </c>
      <c r="G10" s="6" t="n">
        <v>-10672</v>
      </c>
      <c r="H10" s="6" t="n">
        <v>-7418</v>
      </c>
      <c r="I10" s="6" t="n">
        <v>-8118</v>
      </c>
      <c r="J10" s="6" t="n">
        <v>-8780</v>
      </c>
      <c r="K10" s="6" t="n">
        <v>-9398</v>
      </c>
      <c r="L10" s="6" t="n">
        <v>-11559</v>
      </c>
      <c r="M10" s="6" t="n">
        <v>-22110</v>
      </c>
      <c r="N10" s="6" t="n">
        <v>-30873</v>
      </c>
      <c r="O10" s="6" t="n">
        <v>-34405</v>
      </c>
      <c r="P10" s="6" t="n">
        <v>-51847</v>
      </c>
    </row>
    <row r="11">
      <c r="A11" s="4" t="inlineStr">
        <is>
          <t>Reimbursement of research and development expenses</t>
        </is>
      </c>
      <c r="B11" s="5" t="n">
        <v>151</v>
      </c>
      <c r="C11" s="5" t="n">
        <v>860</v>
      </c>
      <c r="D11" s="5" t="n">
        <v>1543</v>
      </c>
      <c r="E11" s="5" t="n">
        <v>4590</v>
      </c>
      <c r="F11" s="5" t="n">
        <v>1960</v>
      </c>
      <c r="G11" s="5" t="n">
        <v>1420</v>
      </c>
      <c r="H11" s="5" t="n">
        <v>1955</v>
      </c>
      <c r="I11" s="5" t="n">
        <v>1225</v>
      </c>
      <c r="J11" s="5" t="n">
        <v>945</v>
      </c>
      <c r="K11" s="5" t="n">
        <v>3738</v>
      </c>
      <c r="L11" s="5" t="n">
        <v>2366</v>
      </c>
      <c r="M11" s="5" t="n">
        <v>4752</v>
      </c>
      <c r="N11" s="5" t="n">
        <v>7144</v>
      </c>
      <c r="O11" s="5" t="n">
        <v>6560</v>
      </c>
      <c r="P11" s="5" t="n">
        <v>11801</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Changes in Balances of Company's Receivables and Contract Liabilities (Detail) - Bristol-Myers Squibb $ in Thousands</t>
        </is>
      </c>
      <c r="B1" s="2" t="inlineStr">
        <is>
          <t>12 Months Ended</t>
        </is>
      </c>
    </row>
    <row r="2">
      <c r="B2" s="2" t="inlineStr">
        <is>
          <t>Dec. 31, 2023 USD ($)</t>
        </is>
      </c>
    </row>
    <row r="3">
      <c r="A3" s="3" t="inlineStr">
        <is>
          <t>Receivables</t>
        </is>
      </c>
      <c r="B3" s="4" t="inlineStr">
        <is>
          <t xml:space="preserve"> </t>
        </is>
      </c>
    </row>
    <row r="4">
      <c r="A4" s="4" t="inlineStr">
        <is>
          <t>Beginning balance</t>
        </is>
      </c>
      <c r="B4" s="5" t="n">
        <v>4537</v>
      </c>
    </row>
    <row r="5">
      <c r="A5" s="4" t="inlineStr">
        <is>
          <t>Additions</t>
        </is>
      </c>
      <c r="B5" s="6" t="n">
        <v>46212</v>
      </c>
    </row>
    <row r="6">
      <c r="A6" s="4" t="inlineStr">
        <is>
          <t>Deductions</t>
        </is>
      </c>
      <c r="B6" s="6" t="n">
        <v>-50749</v>
      </c>
    </row>
    <row r="7">
      <c r="A7" s="4" t="inlineStr">
        <is>
          <t>Ending balance</t>
        </is>
      </c>
      <c r="B7" s="6" t="n">
        <v>0</v>
      </c>
    </row>
    <row r="8">
      <c r="A8" s="3" t="inlineStr">
        <is>
          <t>Contract liabilities:</t>
        </is>
      </c>
      <c r="B8" s="4" t="inlineStr">
        <is>
          <t xml:space="preserve"> </t>
        </is>
      </c>
    </row>
    <row r="9">
      <c r="A9" s="4" t="inlineStr">
        <is>
          <t>Beginning balance</t>
        </is>
      </c>
      <c r="B9" s="6" t="n">
        <v>0</v>
      </c>
    </row>
    <row r="10">
      <c r="A10" s="4" t="inlineStr">
        <is>
          <t>Additions</t>
        </is>
      </c>
      <c r="B10" s="6" t="n">
        <v>0</v>
      </c>
    </row>
    <row r="11">
      <c r="A11" s="4" t="inlineStr">
        <is>
          <t>Deductions</t>
        </is>
      </c>
      <c r="B11" s="6" t="n">
        <v>0</v>
      </c>
    </row>
    <row r="12">
      <c r="A12" s="4" t="inlineStr">
        <is>
          <t>Ending balance</t>
        </is>
      </c>
      <c r="B12"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Summary of Transaction Price Allocation (Details) - Regeneron Collaboration Agreement - Regeneron Collaboration Agreement, Original And Amendment Combined $ in Thousands</t>
        </is>
      </c>
      <c r="B1" s="2" t="inlineStr">
        <is>
          <t>Dec. 31, 2023 USD ($)</t>
        </is>
      </c>
    </row>
    <row r="2">
      <c r="A2" s="3" t="inlineStr">
        <is>
          <t>Collaborative Arrangements and Non-collaborative Arrangement Transactions [Line Items]</t>
        </is>
      </c>
      <c r="B2" s="4" t="inlineStr">
        <is>
          <t xml:space="preserve"> </t>
        </is>
      </c>
    </row>
    <row r="3">
      <c r="A3" s="4" t="inlineStr">
        <is>
          <t>Allocation of Transaction Price</t>
        </is>
      </c>
      <c r="B3" s="5" t="n">
        <v>11259</v>
      </c>
    </row>
    <row r="4">
      <c r="A4" s="4" t="inlineStr">
        <is>
          <t>Unsatisfied Portion of Transaction Price</t>
        </is>
      </c>
      <c r="B4" s="6" t="n">
        <v>8321</v>
      </c>
    </row>
    <row r="5">
      <c r="A5" s="4" t="inlineStr">
        <is>
          <t>MUC16 Mono/Combo &amp; Next Gen Therapies</t>
        </is>
      </c>
      <c r="B5" s="4" t="inlineStr">
        <is>
          <t xml:space="preserve"> </t>
        </is>
      </c>
    </row>
    <row r="6">
      <c r="A6" s="3" t="inlineStr">
        <is>
          <t>Collaborative Arrangements and Non-collaborative Arrangement Transactions [Line Items]</t>
        </is>
      </c>
      <c r="B6" s="4" t="inlineStr">
        <is>
          <t xml:space="preserve"> </t>
        </is>
      </c>
    </row>
    <row r="7">
      <c r="A7" s="4" t="inlineStr">
        <is>
          <t>Allocation of Transaction Price</t>
        </is>
      </c>
      <c r="B7" s="6" t="n">
        <v>1905</v>
      </c>
    </row>
    <row r="8">
      <c r="A8" s="4" t="inlineStr">
        <is>
          <t>Unsatisfied Portion of Transaction Price</t>
        </is>
      </c>
      <c r="B8" s="6" t="n">
        <v>144</v>
      </c>
    </row>
    <row r="9">
      <c r="A9" s="4" t="inlineStr">
        <is>
          <t>MAGE-A4</t>
        </is>
      </c>
      <c r="B9" s="4" t="inlineStr">
        <is>
          <t xml:space="preserve"> </t>
        </is>
      </c>
    </row>
    <row r="10">
      <c r="A10" s="3" t="inlineStr">
        <is>
          <t>Collaborative Arrangements and Non-collaborative Arrangement Transactions [Line Items]</t>
        </is>
      </c>
      <c r="B10" s="4" t="inlineStr">
        <is>
          <t xml:space="preserve"> </t>
        </is>
      </c>
    </row>
    <row r="11">
      <c r="A11" s="4" t="inlineStr">
        <is>
          <t>Allocation of Transaction Price</t>
        </is>
      </c>
      <c r="B11" s="6" t="n">
        <v>178</v>
      </c>
    </row>
    <row r="12">
      <c r="A12" s="4" t="inlineStr">
        <is>
          <t>Unsatisfied Portion of Transaction Price</t>
        </is>
      </c>
      <c r="B12" s="6" t="n">
        <v>10</v>
      </c>
    </row>
    <row r="13">
      <c r="A13" s="4" t="inlineStr">
        <is>
          <t>Early Research Target (1)</t>
        </is>
      </c>
      <c r="B13" s="4" t="inlineStr">
        <is>
          <t xml:space="preserve"> </t>
        </is>
      </c>
    </row>
    <row r="14">
      <c r="A14" s="3" t="inlineStr">
        <is>
          <t>Collaborative Arrangements and Non-collaborative Arrangement Transactions [Line Items]</t>
        </is>
      </c>
      <c r="B14" s="4" t="inlineStr">
        <is>
          <t xml:space="preserve"> </t>
        </is>
      </c>
    </row>
    <row r="15">
      <c r="A15" s="4" t="inlineStr">
        <is>
          <t>Allocation of Transaction Price</t>
        </is>
      </c>
      <c r="B15" s="6" t="n">
        <v>8701</v>
      </c>
    </row>
    <row r="16">
      <c r="A16" s="4" t="inlineStr">
        <is>
          <t>Unsatisfied Portion of Transaction Price</t>
        </is>
      </c>
      <c r="B16" s="6" t="n">
        <v>7743</v>
      </c>
    </row>
    <row r="17">
      <c r="A17" s="4" t="inlineStr">
        <is>
          <t>Early Research Target (2)</t>
        </is>
      </c>
      <c r="B17" s="4" t="inlineStr">
        <is>
          <t xml:space="preserve"> </t>
        </is>
      </c>
    </row>
    <row r="18">
      <c r="A18" s="3" t="inlineStr">
        <is>
          <t>Collaborative Arrangements and Non-collaborative Arrangement Transactions [Line Items]</t>
        </is>
      </c>
      <c r="B18" s="4" t="inlineStr">
        <is>
          <t xml:space="preserve"> </t>
        </is>
      </c>
    </row>
    <row r="19">
      <c r="A19" s="4" t="inlineStr">
        <is>
          <t>Allocation of Transaction Price</t>
        </is>
      </c>
      <c r="B19" s="6" t="n">
        <v>475</v>
      </c>
    </row>
    <row r="20">
      <c r="A20" s="4" t="inlineStr">
        <is>
          <t>Unsatisfied Portion of Transaction Price</t>
        </is>
      </c>
      <c r="B20" s="5" t="n">
        <v>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solidated and Combined Statements of Stockholders' Equity (Parenthetical)</t>
        </is>
      </c>
      <c r="B1" s="2" t="inlineStr">
        <is>
          <t>Nov. 30, 2021 shares</t>
        </is>
      </c>
    </row>
    <row r="2">
      <c r="A2" s="4" t="inlineStr">
        <is>
          <t>Pre-funded Warrants | Private Placement</t>
        </is>
      </c>
      <c r="B2" s="4" t="inlineStr">
        <is>
          <t xml:space="preserve"> </t>
        </is>
      </c>
    </row>
    <row r="3">
      <c r="A3" s="4" t="inlineStr">
        <is>
          <t>Pre-funded warrants issued (in shares)</t>
        </is>
      </c>
      <c r="B3" s="6" t="n">
        <v>7575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oyalty and other revenue - Narrative (Detail) - Royalty and other revenue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License And Royalty Revenue [Line Items]</t>
        </is>
      </c>
      <c r="B3" s="4" t="inlineStr">
        <is>
          <t xml:space="preserve"> </t>
        </is>
      </c>
      <c r="C3" s="4" t="inlineStr">
        <is>
          <t xml:space="preserve"> </t>
        </is>
      </c>
      <c r="D3" s="4" t="inlineStr">
        <is>
          <t xml:space="preserve"> </t>
        </is>
      </c>
      <c r="E3" s="4" t="inlineStr">
        <is>
          <t xml:space="preserve"> </t>
        </is>
      </c>
    </row>
    <row r="4">
      <c r="A4" s="4" t="inlineStr">
        <is>
          <t>Milestone payment</t>
        </is>
      </c>
      <c r="B4" s="4" t="inlineStr">
        <is>
          <t xml:space="preserve"> </t>
        </is>
      </c>
      <c r="C4" s="5" t="n">
        <v>4642</v>
      </c>
      <c r="D4" s="5" t="n">
        <v>3649</v>
      </c>
      <c r="E4" s="5" t="n">
        <v>6220</v>
      </c>
    </row>
    <row r="5">
      <c r="A5" s="4" t="inlineStr">
        <is>
          <t>Juno Therapeutics | Bluebird Bio</t>
        </is>
      </c>
      <c r="B5" s="4" t="inlineStr">
        <is>
          <t xml:space="preserve"> </t>
        </is>
      </c>
      <c r="C5" s="4" t="inlineStr">
        <is>
          <t xml:space="preserve"> </t>
        </is>
      </c>
      <c r="D5" s="4" t="inlineStr">
        <is>
          <t xml:space="preserve"> </t>
        </is>
      </c>
      <c r="E5" s="4" t="inlineStr">
        <is>
          <t xml:space="preserve"> </t>
        </is>
      </c>
    </row>
    <row r="6">
      <c r="A6" s="3" t="inlineStr">
        <is>
          <t>License And Royalty Revenue [Line Items]</t>
        </is>
      </c>
      <c r="B6" s="4" t="inlineStr">
        <is>
          <t xml:space="preserve"> </t>
        </is>
      </c>
      <c r="C6" s="4" t="inlineStr">
        <is>
          <t xml:space="preserve"> </t>
        </is>
      </c>
      <c r="D6" s="4" t="inlineStr">
        <is>
          <t xml:space="preserve"> </t>
        </is>
      </c>
      <c r="E6" s="4" t="inlineStr">
        <is>
          <t xml:space="preserve"> </t>
        </is>
      </c>
    </row>
    <row r="7">
      <c r="A7" s="4" t="inlineStr">
        <is>
          <t>Milestone payment</t>
        </is>
      </c>
      <c r="B7" s="5" t="n">
        <v>25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38600</v>
      </c>
      <c r="C3" s="5" t="n">
        <v>38600</v>
      </c>
    </row>
    <row r="4">
      <c r="A4" s="4" t="inlineStr">
        <is>
          <t>Accumulated amortization</t>
        </is>
      </c>
      <c r="B4" s="6" t="n">
        <v>-32006</v>
      </c>
      <c r="C4" s="6" t="n">
        <v>-31298</v>
      </c>
    </row>
    <row r="5">
      <c r="A5" s="4" t="inlineStr">
        <is>
          <t>Net</t>
        </is>
      </c>
      <c r="B5" s="6" t="n">
        <v>6594</v>
      </c>
      <c r="C5" s="6" t="n">
        <v>730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30100</v>
      </c>
      <c r="C8" s="6" t="n">
        <v>30100</v>
      </c>
    </row>
    <row r="9">
      <c r="A9" s="4" t="inlineStr">
        <is>
          <t>Accumulated amortization</t>
        </is>
      </c>
      <c r="B9" s="6" t="n">
        <v>-30100</v>
      </c>
      <c r="C9" s="6" t="n">
        <v>-30100</v>
      </c>
    </row>
    <row r="10">
      <c r="A10" s="4" t="inlineStr">
        <is>
          <t>Net</t>
        </is>
      </c>
      <c r="B10" s="6" t="n">
        <v>0</v>
      </c>
      <c r="C10" s="6" t="n">
        <v>0</v>
      </c>
    </row>
    <row r="11">
      <c r="A11" s="4" t="inlineStr">
        <is>
          <t>In-licensed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8500</v>
      </c>
      <c r="C13" s="6" t="n">
        <v>8500</v>
      </c>
    </row>
    <row r="14">
      <c r="A14" s="4" t="inlineStr">
        <is>
          <t>Accumulated amortization</t>
        </is>
      </c>
      <c r="B14" s="6" t="n">
        <v>-1906</v>
      </c>
      <c r="C14" s="6" t="n">
        <v>-1198</v>
      </c>
    </row>
    <row r="15">
      <c r="A15" s="4" t="inlineStr">
        <is>
          <t>Net</t>
        </is>
      </c>
      <c r="B15" s="5" t="n">
        <v>6594</v>
      </c>
      <c r="C15" s="5" t="n">
        <v>73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Narrative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11" t="n">
        <v>0.7</v>
      </c>
      <c r="C4" s="11" t="n">
        <v>2.6</v>
      </c>
      <c r="D4" s="11" t="n">
        <v>4.3</v>
      </c>
    </row>
    <row r="5">
      <c r="A5" s="4" t="inlineStr">
        <is>
          <t>In-licensed righ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xpected useful life</t>
        </is>
      </c>
      <c r="B7" s="4" t="inlineStr">
        <is>
          <t>1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08</v>
      </c>
      <c r="C3" s="4" t="inlineStr">
        <is>
          <t xml:space="preserve"> </t>
        </is>
      </c>
    </row>
    <row r="4">
      <c r="A4" s="4" t="inlineStr">
        <is>
          <t>2025</t>
        </is>
      </c>
      <c r="B4" s="6" t="n">
        <v>708</v>
      </c>
      <c r="C4" s="4" t="inlineStr">
        <is>
          <t xml:space="preserve"> </t>
        </is>
      </c>
    </row>
    <row r="5">
      <c r="A5" s="4" t="inlineStr">
        <is>
          <t>2026</t>
        </is>
      </c>
      <c r="B5" s="6" t="n">
        <v>708</v>
      </c>
      <c r="C5" s="4" t="inlineStr">
        <is>
          <t xml:space="preserve"> </t>
        </is>
      </c>
    </row>
    <row r="6">
      <c r="A6" s="4" t="inlineStr">
        <is>
          <t>2027</t>
        </is>
      </c>
      <c r="B6" s="6" t="n">
        <v>708</v>
      </c>
      <c r="C6" s="4" t="inlineStr">
        <is>
          <t xml:space="preserve"> </t>
        </is>
      </c>
    </row>
    <row r="7">
      <c r="A7" s="4" t="inlineStr">
        <is>
          <t>2028</t>
        </is>
      </c>
      <c r="B7" s="6" t="n">
        <v>708</v>
      </c>
      <c r="C7" s="4" t="inlineStr">
        <is>
          <t xml:space="preserve"> </t>
        </is>
      </c>
    </row>
    <row r="8">
      <c r="A8" s="4" t="inlineStr">
        <is>
          <t>2029 and thereafter</t>
        </is>
      </c>
      <c r="B8" s="6" t="n">
        <v>3054</v>
      </c>
      <c r="C8" s="4" t="inlineStr">
        <is>
          <t xml:space="preserve"> </t>
        </is>
      </c>
    </row>
    <row r="9">
      <c r="A9" s="4" t="inlineStr">
        <is>
          <t>Net</t>
        </is>
      </c>
      <c r="B9" s="5" t="n">
        <v>6594</v>
      </c>
      <c r="C9" s="5" t="n">
        <v>73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2" customWidth="1" min="7" max="7"/>
    <col width="29" customWidth="1" min="8" max="8"/>
    <col width="14" customWidth="1" min="9" max="9"/>
  </cols>
  <sheetData>
    <row r="1">
      <c r="A1" s="1" t="inlineStr">
        <is>
          <t>Stock-based compensation - Narrative (Detail) $ in Thousands</t>
        </is>
      </c>
      <c r="D1" s="2" t="inlineStr">
        <is>
          <t>3 Months Ended</t>
        </is>
      </c>
      <c r="E1" s="2" t="inlineStr">
        <is>
          <t>12 Months Ended</t>
        </is>
      </c>
      <c r="H1" s="2" t="inlineStr">
        <is>
          <t>36 Months Ended</t>
        </is>
      </c>
    </row>
    <row r="2">
      <c r="B2" s="2" t="inlineStr">
        <is>
          <t>Nov. 04, 2021 USD ($) shares</t>
        </is>
      </c>
      <c r="C2" s="2" t="inlineStr">
        <is>
          <t>Feb. 01, 2021 shares</t>
        </is>
      </c>
      <c r="D2" s="2" t="inlineStr">
        <is>
          <t>Dec. 31, 2023 USD ($) shares</t>
        </is>
      </c>
      <c r="E2" s="2" t="inlineStr">
        <is>
          <t>Dec. 31, 2023 USD ($) shares</t>
        </is>
      </c>
      <c r="F2" s="2" t="inlineStr">
        <is>
          <t>Dec. 31, 2022 USD ($) shares</t>
        </is>
      </c>
      <c r="G2" s="2" t="inlineStr">
        <is>
          <t>Dec. 31, 2021 USD ($)</t>
        </is>
      </c>
      <c r="H2" s="2" t="inlineStr">
        <is>
          <t>Dec. 31, 2023 USD ($) shares</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t>
        </is>
      </c>
      <c r="B4" s="4" t="inlineStr">
        <is>
          <t xml:space="preserve"> </t>
        </is>
      </c>
      <c r="C4" s="4" t="inlineStr">
        <is>
          <t xml:space="preserve"> </t>
        </is>
      </c>
      <c r="D4" s="9" t="n">
        <v>0.3333</v>
      </c>
      <c r="E4" s="9" t="n">
        <v>0.3333</v>
      </c>
      <c r="F4" s="4" t="inlineStr">
        <is>
          <t xml:space="preserve"> </t>
        </is>
      </c>
      <c r="G4" s="4" t="inlineStr">
        <is>
          <t xml:space="preserve"> </t>
        </is>
      </c>
      <c r="H4" s="9" t="n">
        <v>0.3333</v>
      </c>
      <c r="I4" s="9" t="n">
        <v>0.3333</v>
      </c>
    </row>
    <row r="5">
      <c r="A5" s="4" t="inlineStr">
        <is>
          <t>Incremental fair value of equity award modification</t>
        </is>
      </c>
      <c r="B5" s="5" t="n">
        <v>1300</v>
      </c>
      <c r="C5" s="4" t="inlineStr">
        <is>
          <t xml:space="preserve"> </t>
        </is>
      </c>
      <c r="D5" s="4" t="inlineStr">
        <is>
          <t xml:space="preserve"> </t>
        </is>
      </c>
      <c r="E5" s="5" t="n">
        <v>1500</v>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6" t="n">
        <v>32159</v>
      </c>
      <c r="F6" s="5" t="n">
        <v>41040</v>
      </c>
      <c r="G6" s="5" t="n">
        <v>54629</v>
      </c>
      <c r="H6" s="4" t="inlineStr">
        <is>
          <t xml:space="preserve"> </t>
        </is>
      </c>
      <c r="I6" s="4" t="inlineStr">
        <is>
          <t xml:space="preserve"> </t>
        </is>
      </c>
    </row>
    <row r="7">
      <c r="A7" s="4" t="inlineStr">
        <is>
          <t>Intrinsic value of restricted stock units vested</t>
        </is>
      </c>
      <c r="B7" s="4" t="inlineStr">
        <is>
          <t xml:space="preserve"> </t>
        </is>
      </c>
      <c r="C7" s="4" t="inlineStr">
        <is>
          <t xml:space="preserve"> </t>
        </is>
      </c>
      <c r="D7" s="4" t="inlineStr">
        <is>
          <t xml:space="preserve"> </t>
        </is>
      </c>
      <c r="E7" s="6" t="n">
        <v>4500</v>
      </c>
      <c r="F7" s="4" t="inlineStr">
        <is>
          <t xml:space="preserve"> </t>
        </is>
      </c>
      <c r="G7" s="4" t="inlineStr">
        <is>
          <t xml:space="preserve"> </t>
        </is>
      </c>
      <c r="H7" s="4" t="inlineStr">
        <is>
          <t xml:space="preserve"> </t>
        </is>
      </c>
      <c r="I7" s="4" t="inlineStr">
        <is>
          <t xml:space="preserve"> </t>
        </is>
      </c>
    </row>
    <row r="8">
      <c r="A8" s="4" t="inlineStr">
        <is>
          <t>Performance and service condition based restricted stock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600</v>
      </c>
      <c r="F10" s="6" t="n">
        <v>600</v>
      </c>
      <c r="G10" s="6" t="n">
        <v>400</v>
      </c>
      <c r="H10" s="4" t="inlineStr">
        <is>
          <t xml:space="preserve"> </t>
        </is>
      </c>
      <c r="I10" s="4" t="inlineStr">
        <is>
          <t xml:space="preserve"> </t>
        </is>
      </c>
    </row>
    <row r="11">
      <c r="A11" s="4" t="inlineStr">
        <is>
          <t>Share-based compensation arrangement by share-based payment award, shares issued in period (less than) (in shares) | shares</t>
        </is>
      </c>
      <c r="B11" s="6" t="n">
        <v>173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 in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row r="13">
      <c r="A13" s="4" t="inlineStr">
        <is>
          <t>Performance and service condition based restricted stock unit | Bluebird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shares issued in period (less than) (in shares) | shares</t>
        </is>
      </c>
      <c r="B15" s="4" t="inlineStr">
        <is>
          <t xml:space="preserve"> </t>
        </is>
      </c>
      <c r="C15" s="6" t="n">
        <v>2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stock- based compensation expense related to unvested stock options, restricted stock awards and employee stock purchase plan</t>
        </is>
      </c>
      <c r="B18" s="4" t="inlineStr">
        <is>
          <t xml:space="preserve"> </t>
        </is>
      </c>
      <c r="C18" s="4" t="inlineStr">
        <is>
          <t xml:space="preserve"> </t>
        </is>
      </c>
      <c r="D18" s="5" t="n">
        <v>14600</v>
      </c>
      <c r="E18" s="5" t="n">
        <v>14600</v>
      </c>
      <c r="F18" s="4" t="inlineStr">
        <is>
          <t xml:space="preserve"> </t>
        </is>
      </c>
      <c r="G18" s="4" t="inlineStr">
        <is>
          <t xml:space="preserve"> </t>
        </is>
      </c>
      <c r="H18" s="5" t="n">
        <v>14600</v>
      </c>
      <c r="I18" s="4" t="inlineStr">
        <is>
          <t xml:space="preserve"> </t>
        </is>
      </c>
    </row>
    <row r="19">
      <c r="A19" s="4" t="inlineStr">
        <is>
          <t>Expected weighted-average period related to unvested stock options, restricted stock awards and employee stock purchase plan</t>
        </is>
      </c>
      <c r="B19" s="4" t="inlineStr">
        <is>
          <t xml:space="preserve"> </t>
        </is>
      </c>
      <c r="C19" s="4" t="inlineStr">
        <is>
          <t xml:space="preserve"> </t>
        </is>
      </c>
      <c r="D19" s="4" t="inlineStr">
        <is>
          <t xml:space="preserve"> </t>
        </is>
      </c>
      <c r="E19" s="4" t="inlineStr">
        <is>
          <t>2 years 4 months 24 days</t>
        </is>
      </c>
      <c r="F19" s="4" t="inlineStr">
        <is>
          <t xml:space="preserve"> </t>
        </is>
      </c>
      <c r="G19" s="4" t="inlineStr">
        <is>
          <t xml:space="preserve"> </t>
        </is>
      </c>
      <c r="H19" s="4" t="inlineStr">
        <is>
          <t xml:space="preserve"> </t>
        </is>
      </c>
      <c r="I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20607</v>
      </c>
      <c r="F22" s="5" t="n">
        <v>22983</v>
      </c>
      <c r="G22" s="5" t="n">
        <v>21414</v>
      </c>
      <c r="H22" s="4" t="inlineStr">
        <is>
          <t xml:space="preserve"> </t>
        </is>
      </c>
      <c r="I22" s="4" t="inlineStr">
        <is>
          <t xml:space="preserve"> </t>
        </is>
      </c>
    </row>
    <row r="23">
      <c r="A23" s="4" t="inlineStr">
        <is>
          <t>Unrecognized stock- based compensation expense related to unvested stock options, restricted stock awards and employee stock purchase plan</t>
        </is>
      </c>
      <c r="B23" s="4" t="inlineStr">
        <is>
          <t xml:space="preserve"> </t>
        </is>
      </c>
      <c r="C23" s="4" t="inlineStr">
        <is>
          <t xml:space="preserve"> </t>
        </is>
      </c>
      <c r="D23" s="6" t="n">
        <v>19000</v>
      </c>
      <c r="E23" s="5" t="n">
        <v>19000</v>
      </c>
      <c r="F23" s="4" t="inlineStr">
        <is>
          <t xml:space="preserve"> </t>
        </is>
      </c>
      <c r="G23" s="4" t="inlineStr">
        <is>
          <t xml:space="preserve"> </t>
        </is>
      </c>
      <c r="H23" s="6" t="n">
        <v>19000</v>
      </c>
      <c r="I23" s="4" t="inlineStr">
        <is>
          <t xml:space="preserve"> </t>
        </is>
      </c>
    </row>
    <row r="24">
      <c r="A24" s="4" t="inlineStr">
        <is>
          <t>Expected weighted-average period related to unvested stock options, restricted stock awards and employee stock purchase plan</t>
        </is>
      </c>
      <c r="B24" s="4" t="inlineStr">
        <is>
          <t xml:space="preserve"> </t>
        </is>
      </c>
      <c r="C24" s="4" t="inlineStr">
        <is>
          <t xml:space="preserve"> </t>
        </is>
      </c>
      <c r="D24" s="4" t="inlineStr">
        <is>
          <t xml:space="preserve"> </t>
        </is>
      </c>
      <c r="E24" s="4" t="inlineStr">
        <is>
          <t>2 years 1 month 6 days</t>
        </is>
      </c>
      <c r="F24" s="4" t="inlineStr">
        <is>
          <t xml:space="preserve"> </t>
        </is>
      </c>
      <c r="G24" s="4" t="inlineStr">
        <is>
          <t xml:space="preserve"> </t>
        </is>
      </c>
      <c r="H24" s="4" t="inlineStr">
        <is>
          <t xml:space="preserve"> </t>
        </is>
      </c>
      <c r="I24" s="4" t="inlineStr">
        <is>
          <t xml:space="preserve"> </t>
        </is>
      </c>
    </row>
    <row r="25">
      <c r="A25" s="4" t="inlineStr">
        <is>
          <t>Vested in period (in shares) | shares</t>
        </is>
      </c>
      <c r="B25" s="4" t="inlineStr">
        <is>
          <t xml:space="preserve"> </t>
        </is>
      </c>
      <c r="C25" s="4" t="inlineStr">
        <is>
          <t xml:space="preserve"> </t>
        </is>
      </c>
      <c r="D25" s="4" t="inlineStr">
        <is>
          <t xml:space="preserve"> </t>
        </is>
      </c>
      <c r="E25" s="6" t="n">
        <v>570000</v>
      </c>
      <c r="F25" s="4" t="inlineStr">
        <is>
          <t xml:space="preserve"> </t>
        </is>
      </c>
      <c r="G25" s="4" t="inlineStr">
        <is>
          <t xml:space="preserve"> </t>
        </is>
      </c>
      <c r="H25" s="4" t="inlineStr">
        <is>
          <t xml:space="preserve"> </t>
        </is>
      </c>
      <c r="I25" s="4" t="inlineStr">
        <is>
          <t xml:space="preserve"> </t>
        </is>
      </c>
    </row>
    <row r="26">
      <c r="A26" s="4" t="inlineStr">
        <is>
          <t>Performanc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stock- based compensation expense related to unvested stock options, restricted stock awards and employee stock purchase plan</t>
        </is>
      </c>
      <c r="B28" s="4" t="inlineStr">
        <is>
          <t xml:space="preserve"> </t>
        </is>
      </c>
      <c r="C28" s="4" t="inlineStr">
        <is>
          <t xml:space="preserve"> </t>
        </is>
      </c>
      <c r="D28" s="5" t="n">
        <v>0</v>
      </c>
      <c r="E28" s="5" t="n">
        <v>0</v>
      </c>
      <c r="F28" s="4" t="inlineStr">
        <is>
          <t xml:space="preserve"> </t>
        </is>
      </c>
      <c r="G28" s="4" t="inlineStr">
        <is>
          <t xml:space="preserve"> </t>
        </is>
      </c>
      <c r="H28" s="5" t="n">
        <v>0</v>
      </c>
      <c r="I28" s="4" t="inlineStr">
        <is>
          <t xml:space="preserve"> </t>
        </is>
      </c>
    </row>
    <row r="29">
      <c r="A29" s="4" t="inlineStr">
        <is>
          <t>Expected weighted-average period related to unvested stock options, restricted stock awards and employee stock purchase plan</t>
        </is>
      </c>
      <c r="B29" s="4" t="inlineStr">
        <is>
          <t xml:space="preserve"> </t>
        </is>
      </c>
      <c r="C29" s="4" t="inlineStr">
        <is>
          <t xml:space="preserve"> </t>
        </is>
      </c>
      <c r="D29" s="4" t="inlineStr">
        <is>
          <t xml:space="preserve"> </t>
        </is>
      </c>
      <c r="E29" s="4" t="inlineStr">
        <is>
          <t>0 years</t>
        </is>
      </c>
      <c r="F29" s="4" t="inlineStr">
        <is>
          <t xml:space="preserve"> </t>
        </is>
      </c>
      <c r="G29" s="4" t="inlineStr">
        <is>
          <t xml:space="preserve"> </t>
        </is>
      </c>
      <c r="H29" s="4" t="inlineStr">
        <is>
          <t xml:space="preserve"> </t>
        </is>
      </c>
      <c r="I29" s="4" t="inlineStr">
        <is>
          <t xml:space="preserve"> </t>
        </is>
      </c>
    </row>
    <row r="30">
      <c r="A30" s="4" t="inlineStr">
        <is>
          <t>2021 Stock Option and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shares issued in period (less than) (in shares) | shares</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Stock Option and Incentive Plan | Un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5" t="n">
        <v>6500</v>
      </c>
      <c r="F35" s="4" t="inlineStr">
        <is>
          <t xml:space="preserve"> </t>
        </is>
      </c>
      <c r="G35" s="4" t="inlineStr">
        <is>
          <t xml:space="preserve"> </t>
        </is>
      </c>
      <c r="H35" s="4" t="inlineStr">
        <is>
          <t xml:space="preserve"> </t>
        </is>
      </c>
      <c r="I35" s="4" t="inlineStr">
        <is>
          <t xml:space="preserve"> </t>
        </is>
      </c>
    </row>
    <row r="36">
      <c r="A36" s="4" t="inlineStr">
        <is>
          <t>2021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shares issued in period (less than) (in shares) | shares</t>
        </is>
      </c>
      <c r="B38" s="4" t="inlineStr">
        <is>
          <t xml:space="preserve"> </t>
        </is>
      </c>
      <c r="C38" s="4" t="inlineStr">
        <is>
          <t xml:space="preserve"> </t>
        </is>
      </c>
      <c r="D38" s="4" t="inlineStr">
        <is>
          <t xml:space="preserve"> </t>
        </is>
      </c>
      <c r="E38" s="6" t="n">
        <v>100000</v>
      </c>
      <c r="F38" s="6" t="n">
        <v>100000</v>
      </c>
      <c r="G38" s="4" t="inlineStr">
        <is>
          <t xml:space="preserve"> </t>
        </is>
      </c>
      <c r="H38" s="4" t="inlineStr">
        <is>
          <t xml:space="preserve"> </t>
        </is>
      </c>
      <c r="I3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2159</v>
      </c>
      <c r="C4" s="5" t="n">
        <v>41040</v>
      </c>
      <c r="D4" s="5" t="n">
        <v>54629</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2508</v>
      </c>
      <c r="C7" s="6" t="n">
        <v>18333</v>
      </c>
      <c r="D7" s="6" t="n">
        <v>29746</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9651</v>
      </c>
      <c r="C10" s="5" t="n">
        <v>22707</v>
      </c>
      <c r="D10" s="5" t="n">
        <v>248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2159</v>
      </c>
      <c r="C4" s="5" t="n">
        <v>41040</v>
      </c>
      <c r="D4" s="5" t="n">
        <v>5462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1217</v>
      </c>
      <c r="C7" s="6" t="n">
        <v>17784</v>
      </c>
      <c r="D7" s="6" t="n">
        <v>26185</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0607</v>
      </c>
      <c r="C10" s="6" t="n">
        <v>22983</v>
      </c>
      <c r="D10" s="6" t="n">
        <v>21414</v>
      </c>
    </row>
    <row r="11">
      <c r="A11" s="4" t="inlineStr">
        <is>
          <t>Employee stock purchase plan and 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35</v>
      </c>
      <c r="C13" s="5" t="n">
        <v>273</v>
      </c>
      <c r="D13" s="5" t="n">
        <v>70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3" t="n">
        <v>0.8090000000000001</v>
      </c>
      <c r="C4" s="13" t="n">
        <v>0.789</v>
      </c>
    </row>
    <row r="5">
      <c r="A5" s="4" t="inlineStr">
        <is>
          <t>Expected term (in years)</t>
        </is>
      </c>
      <c r="B5" s="4" t="inlineStr">
        <is>
          <t>5 years 10 months 24 days</t>
        </is>
      </c>
      <c r="C5" s="4" t="inlineStr">
        <is>
          <t>6 years 1 month 6 days</t>
        </is>
      </c>
    </row>
    <row r="6">
      <c r="A6" s="4" t="inlineStr">
        <is>
          <t>Risk-free interest rate</t>
        </is>
      </c>
      <c r="B6" s="13" t="n">
        <v>0.042</v>
      </c>
      <c r="C6" s="13" t="n">
        <v>0.018</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Plan (Detail) - 2Seventy Employee Equity Awards $ / shares in Units, shares in Thousand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6" t="n">
        <v>2285</v>
      </c>
    </row>
    <row r="5">
      <c r="A5" s="4" t="inlineStr">
        <is>
          <t>Granted (in shares) | shares</t>
        </is>
      </c>
      <c r="B5" s="6" t="n">
        <v>2024</v>
      </c>
    </row>
    <row r="6">
      <c r="A6" s="4" t="inlineStr">
        <is>
          <t>Exercised (in shares) | shares</t>
        </is>
      </c>
      <c r="B6" s="6" t="n">
        <v>0</v>
      </c>
    </row>
    <row r="7">
      <c r="A7" s="4" t="inlineStr">
        <is>
          <t>Cancelled or forfeited (in shares) | shares</t>
        </is>
      </c>
      <c r="B7" s="6" t="n">
        <v>-830</v>
      </c>
    </row>
    <row r="8">
      <c r="A8" s="4" t="inlineStr">
        <is>
          <t>Outstanding at end of period (in shares) | shares</t>
        </is>
      </c>
      <c r="B8" s="6" t="n">
        <v>3479</v>
      </c>
    </row>
    <row r="9">
      <c r="A9" s="4" t="inlineStr">
        <is>
          <t>Exercisable at end of period (in shares) | shares</t>
        </is>
      </c>
      <c r="B9" s="6" t="n">
        <v>1113</v>
      </c>
    </row>
    <row r="10">
      <c r="A10" s="4" t="inlineStr">
        <is>
          <t>Vested and expected to vest at end of period (in shares) | shares</t>
        </is>
      </c>
      <c r="B10" s="6" t="n">
        <v>3479</v>
      </c>
    </row>
    <row r="11">
      <c r="A11" s="3" t="inlineStr">
        <is>
          <t>Share-based Compensation Arrangement by Share-based Payment Award, Options, Outstanding, Weighted Average Exercise Price [Abstract]</t>
        </is>
      </c>
      <c r="B11" s="4" t="inlineStr">
        <is>
          <t xml:space="preserve"> </t>
        </is>
      </c>
    </row>
    <row r="12">
      <c r="A12" s="4" t="inlineStr">
        <is>
          <t>Outstanding at beginning of period (in dollars per share) | $ / shares</t>
        </is>
      </c>
      <c r="B12" s="8" t="n">
        <v>53.72</v>
      </c>
    </row>
    <row r="13">
      <c r="A13" s="4" t="inlineStr">
        <is>
          <t>Granted (in dollars per share) | $ / shares</t>
        </is>
      </c>
      <c r="B13" s="12" t="n">
        <v>9.52</v>
      </c>
    </row>
    <row r="14">
      <c r="A14" s="4" t="inlineStr">
        <is>
          <t>Exercised (in dollars per share) | $ / shares</t>
        </is>
      </c>
      <c r="B14" s="6" t="n">
        <v>0</v>
      </c>
    </row>
    <row r="15">
      <c r="A15" s="4" t="inlineStr">
        <is>
          <t>Cancelled or forfeited (in dollars per share) | $ / shares</t>
        </is>
      </c>
      <c r="B15" s="12" t="n">
        <v>75.11</v>
      </c>
    </row>
    <row r="16">
      <c r="A16" s="4" t="inlineStr">
        <is>
          <t>Outstanding at end of period (in dollars per share) | $ / shares</t>
        </is>
      </c>
      <c r="B16" s="12" t="n">
        <v>22.88</v>
      </c>
    </row>
    <row r="17">
      <c r="A17" s="4" t="inlineStr">
        <is>
          <t>Exercisable at end of period (in dollars per share) | $ / shares</t>
        </is>
      </c>
      <c r="B17" s="12" t="n">
        <v>47.51</v>
      </c>
    </row>
    <row r="18">
      <c r="A18" s="4" t="inlineStr">
        <is>
          <t>Vested and expected to vest at end of period (in dollars per share) | $ / shares</t>
        </is>
      </c>
      <c r="B18" s="8" t="n">
        <v>22.88</v>
      </c>
    </row>
    <row r="19">
      <c r="A19" s="3" t="inlineStr">
        <is>
          <t>Weighted-average contractual life (in years)</t>
        </is>
      </c>
      <c r="B19" s="4" t="inlineStr">
        <is>
          <t xml:space="preserve"> </t>
        </is>
      </c>
    </row>
    <row r="20">
      <c r="A20" s="4" t="inlineStr">
        <is>
          <t>Outstanding at end of period</t>
        </is>
      </c>
      <c r="B20" s="4" t="inlineStr">
        <is>
          <t>8 years 3 months 18 days</t>
        </is>
      </c>
    </row>
    <row r="21">
      <c r="A21" s="4" t="inlineStr">
        <is>
          <t>Exercisable at end of period</t>
        </is>
      </c>
      <c r="B21" s="4" t="inlineStr">
        <is>
          <t>6 years 9 months 18 days</t>
        </is>
      </c>
    </row>
    <row r="22">
      <c r="A22" s="4" t="inlineStr">
        <is>
          <t>Vested and expected to vest at end of period</t>
        </is>
      </c>
      <c r="B22" s="4" t="inlineStr">
        <is>
          <t>8 years 3 months 18 days</t>
        </is>
      </c>
    </row>
    <row r="23">
      <c r="A23" s="3" t="inlineStr">
        <is>
          <t>Aggregate intrinsic value (in thousands)</t>
        </is>
      </c>
      <c r="B23" s="4" t="inlineStr">
        <is>
          <t xml:space="preserve"> </t>
        </is>
      </c>
    </row>
    <row r="24">
      <c r="A24" s="4" t="inlineStr">
        <is>
          <t>Outstanding at end of period | $</t>
        </is>
      </c>
      <c r="B24" s="5" t="n">
        <v>232</v>
      </c>
    </row>
    <row r="25">
      <c r="A25" s="4" t="inlineStr">
        <is>
          <t>Exercisable at end of period | $</t>
        </is>
      </c>
      <c r="B25" s="6" t="n">
        <v>0</v>
      </c>
    </row>
    <row r="26">
      <c r="A26" s="4" t="inlineStr">
        <is>
          <t>Vested and expected to vest at end of period | $</t>
        </is>
      </c>
      <c r="B26" s="5" t="n">
        <v>23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alance at beginning of period (in shares) | shares</t>
        </is>
      </c>
      <c r="B4" s="6" t="n">
        <v>1270</v>
      </c>
    </row>
    <row r="5">
      <c r="A5" s="4" t="inlineStr">
        <is>
          <t>Granted (in shares) | shares</t>
        </is>
      </c>
      <c r="B5" s="6" t="n">
        <v>1902</v>
      </c>
    </row>
    <row r="6">
      <c r="A6" s="4" t="inlineStr">
        <is>
          <t>Vested (in shares) | shares</t>
        </is>
      </c>
      <c r="B6" s="6" t="n">
        <v>-570</v>
      </c>
    </row>
    <row r="7">
      <c r="A7" s="4" t="inlineStr">
        <is>
          <t>Forfeited (in shares) | shares</t>
        </is>
      </c>
      <c r="B7" s="6" t="n">
        <v>-371</v>
      </c>
    </row>
    <row r="8">
      <c r="A8" s="4" t="inlineStr">
        <is>
          <t>Unvested balance at end of period (in shares) | shares</t>
        </is>
      </c>
      <c r="B8" s="6" t="n">
        <v>2231</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balance at beginning of period (in dollars per share) | $ / shares</t>
        </is>
      </c>
      <c r="B10" s="8" t="n">
        <v>28.31</v>
      </c>
    </row>
    <row r="11">
      <c r="A11" s="4" t="inlineStr">
        <is>
          <t>Granted (in dollars per share) | $ / shares</t>
        </is>
      </c>
      <c r="B11" s="12" t="n">
        <v>12.3</v>
      </c>
    </row>
    <row r="12">
      <c r="A12" s="4" t="inlineStr">
        <is>
          <t>Vested (in dollars per share) | $ / shares</t>
        </is>
      </c>
      <c r="B12" s="12" t="n">
        <v>34.82</v>
      </c>
    </row>
    <row r="13">
      <c r="A13" s="4" t="inlineStr">
        <is>
          <t>Forfeited (in dollars per share) | $ / shares</t>
        </is>
      </c>
      <c r="B13" s="12" t="n">
        <v>19.06</v>
      </c>
    </row>
    <row r="14">
      <c r="A14" s="4" t="inlineStr">
        <is>
          <t>Unvested balance at end of period (in dollars per share) | $ / shares</t>
        </is>
      </c>
      <c r="B14" s="8" t="n">
        <v>14.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7570</v>
      </c>
      <c r="C4" s="5" t="n">
        <v>-254153</v>
      </c>
      <c r="D4" s="5" t="n">
        <v>-2922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contingent consideration</t>
        </is>
      </c>
      <c r="B6" s="6" t="n">
        <v>235</v>
      </c>
      <c r="C6" s="6" t="n">
        <v>232</v>
      </c>
      <c r="D6" s="6" t="n">
        <v>439</v>
      </c>
    </row>
    <row r="7">
      <c r="A7" s="4" t="inlineStr">
        <is>
          <t>Depreciation and amortization</t>
        </is>
      </c>
      <c r="B7" s="6" t="n">
        <v>10285</v>
      </c>
      <c r="C7" s="6" t="n">
        <v>11533</v>
      </c>
      <c r="D7" s="6" t="n">
        <v>16350</v>
      </c>
    </row>
    <row r="8">
      <c r="A8" s="4" t="inlineStr">
        <is>
          <t>Stock-based compensation expense</t>
        </is>
      </c>
      <c r="B8" s="6" t="n">
        <v>32159</v>
      </c>
      <c r="C8" s="6" t="n">
        <v>41040</v>
      </c>
      <c r="D8" s="6" t="n">
        <v>54629</v>
      </c>
    </row>
    <row r="9">
      <c r="A9" s="4" t="inlineStr">
        <is>
          <t>Goodwill impairment charge</t>
        </is>
      </c>
      <c r="B9" s="6" t="n">
        <v>12056</v>
      </c>
      <c r="C9" s="6" t="n">
        <v>0</v>
      </c>
      <c r="D9" s="6" t="n">
        <v>0</v>
      </c>
    </row>
    <row r="10">
      <c r="A10" s="4" t="inlineStr">
        <is>
          <t>Other non-cash items</t>
        </is>
      </c>
      <c r="B10" s="6" t="n">
        <v>-6627</v>
      </c>
      <c r="C10" s="6" t="n">
        <v>85</v>
      </c>
      <c r="D10" s="6" t="n">
        <v>430</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assets</t>
        </is>
      </c>
      <c r="B12" s="6" t="n">
        <v>15735</v>
      </c>
      <c r="C12" s="6" t="n">
        <v>-7332</v>
      </c>
      <c r="D12" s="6" t="n">
        <v>1757</v>
      </c>
    </row>
    <row r="13">
      <c r="A13" s="4" t="inlineStr">
        <is>
          <t>Operating lease right-of-use assets</t>
        </is>
      </c>
      <c r="B13" s="6" t="n">
        <v>20927</v>
      </c>
      <c r="C13" s="6" t="n">
        <v>34649</v>
      </c>
      <c r="D13" s="6" t="n">
        <v>15541</v>
      </c>
    </row>
    <row r="14">
      <c r="A14" s="4" t="inlineStr">
        <is>
          <t>Accounts payable</t>
        </is>
      </c>
      <c r="B14" s="6" t="n">
        <v>-423</v>
      </c>
      <c r="C14" s="6" t="n">
        <v>327</v>
      </c>
      <c r="D14" s="6" t="n">
        <v>-6</v>
      </c>
    </row>
    <row r="15">
      <c r="A15" s="4" t="inlineStr">
        <is>
          <t>Accrued expenses and other liabilities</t>
        </is>
      </c>
      <c r="B15" s="6" t="n">
        <v>-27713</v>
      </c>
      <c r="C15" s="6" t="n">
        <v>-140</v>
      </c>
      <c r="D15" s="6" t="n">
        <v>15733</v>
      </c>
    </row>
    <row r="16">
      <c r="A16" s="4" t="inlineStr">
        <is>
          <t>Operating lease liabilities</t>
        </is>
      </c>
      <c r="B16" s="6" t="n">
        <v>-13499</v>
      </c>
      <c r="C16" s="6" t="n">
        <v>-12042</v>
      </c>
      <c r="D16" s="6" t="n">
        <v>-16199</v>
      </c>
    </row>
    <row r="17">
      <c r="A17" s="4" t="inlineStr">
        <is>
          <t>Deferred revenue</t>
        </is>
      </c>
      <c r="B17" s="6" t="n">
        <v>11321</v>
      </c>
      <c r="C17" s="6" t="n">
        <v>-22762</v>
      </c>
      <c r="D17" s="6" t="n">
        <v>4180</v>
      </c>
    </row>
    <row r="18">
      <c r="A18" s="4" t="inlineStr">
        <is>
          <t>Collaboration research advancement</t>
        </is>
      </c>
      <c r="B18" s="6" t="n">
        <v>-3744</v>
      </c>
      <c r="C18" s="6" t="n">
        <v>-19577</v>
      </c>
      <c r="D18" s="6" t="n">
        <v>-7496</v>
      </c>
    </row>
    <row r="19">
      <c r="A19" s="4" t="inlineStr">
        <is>
          <t>Net cash used in operating activities</t>
        </is>
      </c>
      <c r="B19" s="6" t="n">
        <v>-166858</v>
      </c>
      <c r="C19" s="6" t="n">
        <v>-228140</v>
      </c>
      <c r="D19" s="6" t="n">
        <v>-20685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13865</v>
      </c>
      <c r="C21" s="6" t="n">
        <v>-30810</v>
      </c>
      <c r="D21" s="6" t="n">
        <v>-11575</v>
      </c>
    </row>
    <row r="22">
      <c r="A22" s="4" t="inlineStr">
        <is>
          <t>Purchases of marketable securities</t>
        </is>
      </c>
      <c r="B22" s="6" t="n">
        <v>-246743</v>
      </c>
      <c r="C22" s="6" t="n">
        <v>-145908</v>
      </c>
      <c r="D22" s="6" t="n">
        <v>0</v>
      </c>
    </row>
    <row r="23">
      <c r="A23" s="4" t="inlineStr">
        <is>
          <t>Proceeds from maturities of marketable securities</t>
        </is>
      </c>
      <c r="B23" s="6" t="n">
        <v>304899</v>
      </c>
      <c r="C23" s="6" t="n">
        <v>180447</v>
      </c>
      <c r="D23" s="6" t="n">
        <v>34986</v>
      </c>
    </row>
    <row r="24">
      <c r="A24" s="4" t="inlineStr">
        <is>
          <t>Purchase of intangible assets</t>
        </is>
      </c>
      <c r="B24" s="6" t="n">
        <v>0</v>
      </c>
      <c r="C24" s="6" t="n">
        <v>0</v>
      </c>
      <c r="D24" s="6" t="n">
        <v>-8000</v>
      </c>
    </row>
    <row r="25">
      <c r="A25" s="4" t="inlineStr">
        <is>
          <t>Purchase of restricted investments</t>
        </is>
      </c>
      <c r="B25" s="6" t="n">
        <v>-18430</v>
      </c>
      <c r="C25" s="6" t="n">
        <v>-1976</v>
      </c>
      <c r="D25" s="6" t="n">
        <v>-32997</v>
      </c>
    </row>
    <row r="26">
      <c r="A26" s="4" t="inlineStr">
        <is>
          <t>Proceeds from maturities of restricted investments</t>
        </is>
      </c>
      <c r="B26" s="6" t="n">
        <v>18000</v>
      </c>
      <c r="C26" s="6" t="n">
        <v>2000</v>
      </c>
      <c r="D26" s="6" t="n">
        <v>0</v>
      </c>
    </row>
    <row r="27">
      <c r="A27" s="4" t="inlineStr">
        <is>
          <t>Net cash provided by (used in) investing activities</t>
        </is>
      </c>
      <c r="B27" s="6" t="n">
        <v>43861</v>
      </c>
      <c r="C27" s="6" t="n">
        <v>3753</v>
      </c>
      <c r="D27" s="6" t="n">
        <v>-17586</v>
      </c>
    </row>
    <row r="28">
      <c r="A28" s="3" t="inlineStr">
        <is>
          <t>Cash flows from financing activities:</t>
        </is>
      </c>
      <c r="B28" s="4" t="inlineStr">
        <is>
          <t xml:space="preserve"> </t>
        </is>
      </c>
      <c r="C28" s="4" t="inlineStr">
        <is>
          <t xml:space="preserve"> </t>
        </is>
      </c>
      <c r="D28" s="4" t="inlineStr">
        <is>
          <t xml:space="preserve"> </t>
        </is>
      </c>
    </row>
    <row r="29">
      <c r="A29" s="4" t="inlineStr">
        <is>
          <t>Transfers from bluebird bio</t>
        </is>
      </c>
      <c r="B29" s="6" t="n">
        <v>0</v>
      </c>
      <c r="C29" s="6" t="n">
        <v>0</v>
      </c>
      <c r="D29" s="6" t="n">
        <v>354889</v>
      </c>
    </row>
    <row r="30">
      <c r="A30" s="4" t="inlineStr">
        <is>
          <t>Proceeds from issuance of common stock in public offering, net of issuance costs</t>
        </is>
      </c>
      <c r="B30" s="6" t="n">
        <v>117004</v>
      </c>
      <c r="C30" s="6" t="n">
        <v>0</v>
      </c>
      <c r="D30" s="6" t="n">
        <v>0</v>
      </c>
    </row>
    <row r="31">
      <c r="A31" s="4" t="inlineStr">
        <is>
          <t>Proceeds from issuance of common stock to Regeneron, net of issuance costs</t>
        </is>
      </c>
      <c r="B31" s="6" t="n">
        <v>9859</v>
      </c>
      <c r="C31" s="6" t="n">
        <v>0</v>
      </c>
      <c r="D31" s="6" t="n">
        <v>0</v>
      </c>
    </row>
    <row r="32">
      <c r="A32" s="4" t="inlineStr">
        <is>
          <t>Proceeds from issuance of common stock in private placement, net of issuance costs</t>
        </is>
      </c>
      <c r="B32" s="6" t="n">
        <v>0</v>
      </c>
      <c r="C32" s="6" t="n">
        <v>165533</v>
      </c>
      <c r="D32" s="6" t="n">
        <v>0</v>
      </c>
    </row>
    <row r="33">
      <c r="A33" s="4" t="inlineStr">
        <is>
          <t>Proceeds from exercise of stock options and ESPP contributions</t>
        </is>
      </c>
      <c r="B33" s="6" t="n">
        <v>527</v>
      </c>
      <c r="C33" s="6" t="n">
        <v>696</v>
      </c>
      <c r="D33" s="6" t="n">
        <v>0</v>
      </c>
    </row>
    <row r="34">
      <c r="A34" s="4" t="inlineStr">
        <is>
          <t>Net cash provided by financing activities</t>
        </is>
      </c>
      <c r="B34" s="6" t="n">
        <v>127390</v>
      </c>
      <c r="C34" s="6" t="n">
        <v>166229</v>
      </c>
      <c r="D34" s="6" t="n">
        <v>354889</v>
      </c>
    </row>
    <row r="35">
      <c r="A35" s="4" t="inlineStr">
        <is>
          <t>Increase (decrease) in cash, cash equivalents and restricted cash and cash equivalents</t>
        </is>
      </c>
      <c r="B35" s="6" t="n">
        <v>4393</v>
      </c>
      <c r="C35" s="6" t="n">
        <v>-58158</v>
      </c>
      <c r="D35" s="6" t="n">
        <v>130448</v>
      </c>
    </row>
    <row r="36">
      <c r="A36" s="4" t="inlineStr">
        <is>
          <t>Cash, cash equivalents and restricted cash and cash equivalents at beginning of year</t>
        </is>
      </c>
      <c r="B36" s="6" t="n">
        <v>72290</v>
      </c>
      <c r="C36" s="6" t="n">
        <v>130448</v>
      </c>
      <c r="D36" s="6" t="n">
        <v>0</v>
      </c>
    </row>
    <row r="37">
      <c r="A37" s="4" t="inlineStr">
        <is>
          <t>Cash, cash equivalents and restricted cash and cash equivalents at end of year</t>
        </is>
      </c>
      <c r="B37" s="6" t="n">
        <v>76683</v>
      </c>
      <c r="C37" s="6" t="n">
        <v>72290</v>
      </c>
      <c r="D37" s="6" t="n">
        <v>130448</v>
      </c>
    </row>
    <row r="38">
      <c r="A38" s="3" t="inlineStr">
        <is>
          <t>Reconciliation of cash, cash equivalents and restricted cash and cash equivalents:</t>
        </is>
      </c>
      <c r="B38" s="4" t="inlineStr">
        <is>
          <t xml:space="preserve"> </t>
        </is>
      </c>
      <c r="C38" s="4" t="inlineStr">
        <is>
          <t xml:space="preserve"> </t>
        </is>
      </c>
      <c r="D38" s="4" t="inlineStr">
        <is>
          <t xml:space="preserve"> </t>
        </is>
      </c>
    </row>
    <row r="39">
      <c r="A39" s="4" t="inlineStr">
        <is>
          <t>Cash and cash equivalents</t>
        </is>
      </c>
      <c r="B39" s="6" t="n">
        <v>74958</v>
      </c>
      <c r="C39" s="6" t="n">
        <v>71032</v>
      </c>
      <c r="D39" s="6" t="n">
        <v>130414</v>
      </c>
    </row>
    <row r="40">
      <c r="A40" s="4" t="inlineStr">
        <is>
          <t>Restricted cash and cash equivalents included in restricted investments and other non-current assets</t>
        </is>
      </c>
      <c r="B40" s="6" t="n">
        <v>1725</v>
      </c>
      <c r="C40" s="6" t="n">
        <v>1258</v>
      </c>
      <c r="D40" s="6" t="n">
        <v>34</v>
      </c>
    </row>
    <row r="41">
      <c r="A41" s="4" t="inlineStr">
        <is>
          <t>Total cash, cash equivalents and restricted cash and cash equivalents</t>
        </is>
      </c>
      <c r="B41" s="6" t="n">
        <v>76683</v>
      </c>
      <c r="C41" s="6" t="n">
        <v>72290</v>
      </c>
      <c r="D41" s="6" t="n">
        <v>130448</v>
      </c>
    </row>
    <row r="42">
      <c r="A42" s="3" t="inlineStr">
        <is>
          <t>Supplemental cash flow disclosures:</t>
        </is>
      </c>
      <c r="B42" s="4" t="inlineStr">
        <is>
          <t xml:space="preserve"> </t>
        </is>
      </c>
      <c r="C42" s="4" t="inlineStr">
        <is>
          <t xml:space="preserve"> </t>
        </is>
      </c>
      <c r="D42" s="4" t="inlineStr">
        <is>
          <t xml:space="preserve"> </t>
        </is>
      </c>
    </row>
    <row r="43">
      <c r="A43" s="4" t="inlineStr">
        <is>
          <t>Purchases of property, plant and equipment included in accounts payable and accrued expenses</t>
        </is>
      </c>
      <c r="B43" s="6" t="n">
        <v>855</v>
      </c>
      <c r="C43" s="6" t="n">
        <v>2926</v>
      </c>
      <c r="D43" s="6" t="n">
        <v>3703</v>
      </c>
    </row>
    <row r="44">
      <c r="A44" s="4" t="inlineStr">
        <is>
          <t>Non-cash return of bRT-related assets to bluebird bio</t>
        </is>
      </c>
      <c r="B44" s="6" t="n">
        <v>0</v>
      </c>
      <c r="C44" s="6" t="n">
        <v>0</v>
      </c>
      <c r="D44" s="6" t="n">
        <v>110300</v>
      </c>
    </row>
    <row r="45">
      <c r="A45" s="4" t="inlineStr">
        <is>
          <t>Increase of right-of-use asset and associated lease liability due to lease reassessment</t>
        </is>
      </c>
      <c r="B45" s="6" t="n">
        <v>0</v>
      </c>
      <c r="C45" s="6" t="n">
        <v>0</v>
      </c>
      <c r="D45" s="6" t="n">
        <v>174618</v>
      </c>
    </row>
    <row r="46">
      <c r="A46" s="4" t="inlineStr">
        <is>
          <t>Issuance of unrestricted stock awards to settle accrued employee compensation</t>
        </is>
      </c>
      <c r="B46" s="5" t="n">
        <v>0</v>
      </c>
      <c r="C46" s="5" t="n">
        <v>0</v>
      </c>
      <c r="D46" s="5" t="n">
        <v>65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15" customWidth="1" min="2" max="2"/>
    <col width="22" customWidth="1" min="3" max="3"/>
    <col width="15" customWidth="1" min="4" max="4"/>
    <col width="22" customWidth="1" min="5" max="5"/>
    <col width="22" customWidth="1" min="6" max="6"/>
    <col width="22" customWidth="1" min="7" max="7"/>
    <col width="24" customWidth="1" min="8" max="8"/>
  </cols>
  <sheetData>
    <row r="1">
      <c r="A1" s="1" t="inlineStr">
        <is>
          <t>Related-party transactions - Narrative (Details) $ in Thousands</t>
        </is>
      </c>
      <c r="B1" s="2" t="inlineStr">
        <is>
          <t>2 Months Ended</t>
        </is>
      </c>
      <c r="D1" s="2" t="inlineStr">
        <is>
          <t>3 Months Ended</t>
        </is>
      </c>
      <c r="E1" s="2" t="inlineStr">
        <is>
          <t>12 Months Ended</t>
        </is>
      </c>
    </row>
    <row r="2">
      <c r="B2" s="2" t="inlineStr">
        <is>
          <t>Dec. 31, 2021</t>
        </is>
      </c>
      <c r="C2" s="2" t="inlineStr">
        <is>
          <t>Dec. 31, 2021 USD ($)</t>
        </is>
      </c>
      <c r="D2" s="2" t="inlineStr">
        <is>
          <t>Jun. 30, 2024</t>
        </is>
      </c>
      <c r="E2" s="2" t="inlineStr">
        <is>
          <t>Dec. 31, 2023 USD ($)</t>
        </is>
      </c>
      <c r="F2" s="2" t="inlineStr">
        <is>
          <t>Dec. 31, 2022 USD ($)</t>
        </is>
      </c>
      <c r="G2" s="2" t="inlineStr">
        <is>
          <t>Dec. 31, 2021 USD ($)</t>
        </is>
      </c>
      <c r="H2" s="2" t="inlineStr">
        <is>
          <t>Nov. 03, 2021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expense)</t>
        </is>
      </c>
      <c r="B4" s="4" t="inlineStr">
        <is>
          <t xml:space="preserve"> </t>
        </is>
      </c>
      <c r="C4" s="4" t="inlineStr">
        <is>
          <t xml:space="preserve"> </t>
        </is>
      </c>
      <c r="D4" s="4" t="inlineStr">
        <is>
          <t xml:space="preserve"> </t>
        </is>
      </c>
      <c r="E4" s="5" t="n">
        <v>-237608</v>
      </c>
      <c r="F4" s="5" t="n">
        <v>-263140</v>
      </c>
      <c r="G4" s="5" t="n">
        <v>-313948</v>
      </c>
      <c r="H4" s="4" t="inlineStr">
        <is>
          <t xml:space="preserve"> </t>
        </is>
      </c>
    </row>
    <row r="5">
      <c r="A5" s="4" t="inlineStr">
        <is>
          <t>Total operating expenses</t>
        </is>
      </c>
      <c r="B5" s="4" t="inlineStr">
        <is>
          <t xml:space="preserve"> </t>
        </is>
      </c>
      <c r="C5" s="4" t="inlineStr">
        <is>
          <t xml:space="preserve"> </t>
        </is>
      </c>
      <c r="D5" s="4" t="inlineStr">
        <is>
          <t xml:space="preserve"> </t>
        </is>
      </c>
      <c r="E5" s="6" t="n">
        <v>337995</v>
      </c>
      <c r="F5" s="6" t="n">
        <v>354636</v>
      </c>
      <c r="G5" s="6" t="n">
        <v>368470</v>
      </c>
      <c r="H5" s="4" t="inlineStr">
        <is>
          <t xml:space="preserve"> </t>
        </is>
      </c>
    </row>
    <row r="6">
      <c r="A6" s="4" t="inlineStr">
        <is>
          <t>Number of transition services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row>
    <row r="7">
      <c r="A7" s="4" t="inlineStr">
        <is>
          <t>Initial term of transition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row>
    <row r="8">
      <c r="A8" s="4" t="inlineStr">
        <is>
          <t>Other income, net</t>
        </is>
      </c>
      <c r="B8" s="4" t="inlineStr">
        <is>
          <t xml:space="preserve"> </t>
        </is>
      </c>
      <c r="C8" s="4" t="inlineStr">
        <is>
          <t xml:space="preserve"> </t>
        </is>
      </c>
      <c r="D8" s="4" t="inlineStr">
        <is>
          <t xml:space="preserve"> </t>
        </is>
      </c>
      <c r="E8" s="6" t="n">
        <v>7625</v>
      </c>
      <c r="F8" s="6" t="n">
        <v>6055</v>
      </c>
      <c r="G8" s="6" t="n">
        <v>21647</v>
      </c>
      <c r="H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6" t="n">
        <v>25688</v>
      </c>
      <c r="F9" s="6" t="n">
        <v>54678</v>
      </c>
      <c r="G9" s="4" t="inlineStr">
        <is>
          <t xml:space="preserve"> </t>
        </is>
      </c>
      <c r="H9" s="4" t="inlineStr">
        <is>
          <t xml:space="preserve"> </t>
        </is>
      </c>
    </row>
    <row r="10">
      <c r="A10" s="4" t="inlineStr">
        <is>
          <t>Receivables and other current assets</t>
        </is>
      </c>
      <c r="B10" s="4" t="inlineStr">
        <is>
          <t xml:space="preserve"> </t>
        </is>
      </c>
      <c r="C10" s="4" t="inlineStr">
        <is>
          <t xml:space="preserve"> </t>
        </is>
      </c>
      <c r="D10" s="4" t="inlineStr">
        <is>
          <t xml:space="preserve"> </t>
        </is>
      </c>
      <c r="E10" s="6" t="n">
        <v>13411</v>
      </c>
      <c r="F10" s="6" t="n">
        <v>20960</v>
      </c>
      <c r="G10" s="4" t="inlineStr">
        <is>
          <t xml:space="preserve"> </t>
        </is>
      </c>
      <c r="H10" s="4" t="inlineStr">
        <is>
          <t xml:space="preserve"> </t>
        </is>
      </c>
    </row>
    <row r="11">
      <c r="A11" s="4" t="inlineStr">
        <is>
          <t>Accounts payable</t>
        </is>
      </c>
      <c r="B11" s="4" t="inlineStr">
        <is>
          <t xml:space="preserve"> </t>
        </is>
      </c>
      <c r="C11" s="4" t="inlineStr">
        <is>
          <t xml:space="preserve"> </t>
        </is>
      </c>
      <c r="D11" s="4" t="inlineStr">
        <is>
          <t xml:space="preserve"> </t>
        </is>
      </c>
      <c r="E11" s="6" t="n">
        <v>6028</v>
      </c>
      <c r="F11" s="6" t="n">
        <v>7208</v>
      </c>
      <c r="G11" s="4" t="inlineStr">
        <is>
          <t xml:space="preserve"> </t>
        </is>
      </c>
      <c r="H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5" t="n">
        <v>69414</v>
      </c>
      <c r="F12" s="6" t="n">
        <v>79450</v>
      </c>
      <c r="G12" s="6" t="n">
        <v>93506</v>
      </c>
      <c r="H12" s="4" t="inlineStr">
        <is>
          <t xml:space="preserve"> </t>
        </is>
      </c>
    </row>
    <row r="13">
      <c r="A13" s="4" t="inlineStr">
        <is>
          <t>Bluebird Bio | Sepa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come (expense)</t>
        </is>
      </c>
      <c r="B15" s="4" t="inlineStr">
        <is>
          <t xml:space="preserve"> </t>
        </is>
      </c>
      <c r="C15" s="5" t="n">
        <v>-200</v>
      </c>
      <c r="D15" s="4" t="inlineStr">
        <is>
          <t xml:space="preserve"> </t>
        </is>
      </c>
      <c r="E15" s="4" t="inlineStr">
        <is>
          <t xml:space="preserve"> </t>
        </is>
      </c>
      <c r="F15" s="6" t="n">
        <v>2800</v>
      </c>
      <c r="G15" s="4" t="inlineStr">
        <is>
          <t xml:space="preserve"> </t>
        </is>
      </c>
      <c r="H15" s="4" t="inlineStr">
        <is>
          <t xml:space="preserve"> </t>
        </is>
      </c>
    </row>
    <row r="16">
      <c r="A16" s="4" t="inlineStr">
        <is>
          <t>Total operating expenses</t>
        </is>
      </c>
      <c r="B16" s="4" t="inlineStr">
        <is>
          <t xml:space="preserve"> </t>
        </is>
      </c>
      <c r="C16" s="5" t="n">
        <v>1800</v>
      </c>
      <c r="D16" s="4" t="inlineStr">
        <is>
          <t xml:space="preserve"> </t>
        </is>
      </c>
      <c r="E16" s="4" t="inlineStr">
        <is>
          <t xml:space="preserve"> </t>
        </is>
      </c>
      <c r="F16" s="6" t="n">
        <v>200</v>
      </c>
      <c r="G16" s="4" t="inlineStr">
        <is>
          <t xml:space="preserve"> </t>
        </is>
      </c>
      <c r="H16" s="4" t="inlineStr">
        <is>
          <t xml:space="preserve"> </t>
        </is>
      </c>
    </row>
    <row r="17">
      <c r="A17" s="4" t="inlineStr">
        <is>
          <t>Bluebird Bio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come, net</t>
        </is>
      </c>
      <c r="B19" s="4" t="inlineStr">
        <is>
          <t xml:space="preserve"> </t>
        </is>
      </c>
      <c r="C19" s="4" t="inlineStr">
        <is>
          <t xml:space="preserve"> </t>
        </is>
      </c>
      <c r="D19" s="4" t="inlineStr">
        <is>
          <t xml:space="preserve"> </t>
        </is>
      </c>
      <c r="E19" s="4" t="inlineStr">
        <is>
          <t xml:space="preserve"> </t>
        </is>
      </c>
      <c r="F19" s="6" t="n">
        <v>10000</v>
      </c>
      <c r="G19" s="6" t="n">
        <v>1400</v>
      </c>
      <c r="H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6" t="n">
        <v>1000</v>
      </c>
      <c r="G20" s="6" t="n">
        <v>700</v>
      </c>
      <c r="H20" s="4" t="inlineStr">
        <is>
          <t xml:space="preserve"> </t>
        </is>
      </c>
    </row>
    <row r="21">
      <c r="A21" s="4" t="inlineStr">
        <is>
          <t>Area of sublease, as a percent</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lease income</t>
        </is>
      </c>
      <c r="B22" s="4" t="inlineStr">
        <is>
          <t xml:space="preserve"> </t>
        </is>
      </c>
      <c r="C22" s="4" t="inlineStr">
        <is>
          <t xml:space="preserve"> </t>
        </is>
      </c>
      <c r="D22" s="4" t="inlineStr">
        <is>
          <t xml:space="preserve"> </t>
        </is>
      </c>
      <c r="E22" s="4" t="inlineStr">
        <is>
          <t xml:space="preserve"> </t>
        </is>
      </c>
      <c r="F22" s="6" t="n">
        <v>4900</v>
      </c>
      <c r="G22" s="6" t="n">
        <v>800</v>
      </c>
      <c r="H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row>
    <row r="24">
      <c r="A24" s="4" t="inlineStr">
        <is>
          <t>Receivables and other current assets</t>
        </is>
      </c>
      <c r="B24" s="4" t="inlineStr">
        <is>
          <t xml:space="preserve"> </t>
        </is>
      </c>
      <c r="C24" s="4" t="inlineStr">
        <is>
          <t xml:space="preserve"> </t>
        </is>
      </c>
      <c r="D24" s="4" t="inlineStr">
        <is>
          <t xml:space="preserve"> </t>
        </is>
      </c>
      <c r="E24" s="4" t="inlineStr">
        <is>
          <t xml:space="preserve"> </t>
        </is>
      </c>
      <c r="F24" s="5" t="n">
        <v>1900</v>
      </c>
      <c r="G24" s="4" t="inlineStr">
        <is>
          <t xml:space="preserve"> </t>
        </is>
      </c>
      <c r="H24" s="4" t="inlineStr">
        <is>
          <t xml:space="preserve"> </t>
        </is>
      </c>
    </row>
    <row r="25">
      <c r="A25" s="4" t="inlineStr">
        <is>
          <t>Bluebird Bio | Transition Services Agreem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sublease, as a percent</t>
        </is>
      </c>
      <c r="B27" s="4" t="inlineStr">
        <is>
          <t xml:space="preserve"> </t>
        </is>
      </c>
      <c r="C27" s="4" t="inlineStr">
        <is>
          <t xml:space="preserve"> </t>
        </is>
      </c>
      <c r="D27" s="10" t="n">
        <v>0.23</v>
      </c>
      <c r="E27" s="4" t="inlineStr">
        <is>
          <t xml:space="preserve"> </t>
        </is>
      </c>
      <c r="F27" s="4" t="inlineStr">
        <is>
          <t xml:space="preserve"> </t>
        </is>
      </c>
      <c r="G27" s="4" t="inlineStr">
        <is>
          <t xml:space="preserve"> </t>
        </is>
      </c>
      <c r="H27" s="4" t="inlineStr">
        <is>
          <t xml:space="preserve"> </t>
        </is>
      </c>
    </row>
    <row r="28">
      <c r="A28" s="4" t="inlineStr">
        <is>
          <t>Bluebird Bio | Management Costs and Corporate Support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5" t="n">
        <v>55300</v>
      </c>
      <c r="H30" s="4" t="inlineStr">
        <is>
          <t xml:space="preserve"> </t>
        </is>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Imputed Charges (Details) - Bluebird Bio $ in Thousands</t>
        </is>
      </c>
      <c r="B1" s="2" t="inlineStr">
        <is>
          <t>12 Months Ended</t>
        </is>
      </c>
    </row>
    <row r="2">
      <c r="B2" s="2" t="inlineStr">
        <is>
          <t>Dec. 31, 2021 USD ($)</t>
        </is>
      </c>
    </row>
    <row r="3">
      <c r="A3" s="3" t="inlineStr">
        <is>
          <t>Related Party Transaction [Line Items]</t>
        </is>
      </c>
      <c r="B3" s="4" t="inlineStr">
        <is>
          <t xml:space="preserve"> </t>
        </is>
      </c>
    </row>
    <row r="4">
      <c r="A4" s="4" t="inlineStr">
        <is>
          <t>Related party transaction, amounts of transaction</t>
        </is>
      </c>
      <c r="B4" s="5" t="n">
        <v>14767</v>
      </c>
    </row>
    <row r="5">
      <c r="A5" s="4" t="inlineStr">
        <is>
          <t>Imputed charge to bluebird bio for leases</t>
        </is>
      </c>
      <c r="B5" s="4" t="inlineStr">
        <is>
          <t xml:space="preserve"> </t>
        </is>
      </c>
    </row>
    <row r="6">
      <c r="A6" s="3" t="inlineStr">
        <is>
          <t>Related Party Transaction [Line Items]</t>
        </is>
      </c>
      <c r="B6" s="4" t="inlineStr">
        <is>
          <t xml:space="preserve"> </t>
        </is>
      </c>
    </row>
    <row r="7">
      <c r="A7" s="4" t="inlineStr">
        <is>
          <t>Related party transaction, amounts of transaction</t>
        </is>
      </c>
      <c r="B7" s="6" t="n">
        <v>14833</v>
      </c>
    </row>
    <row r="8">
      <c r="A8" s="4" t="inlineStr">
        <is>
          <t>Imputed charge from bluebird bio for leases</t>
        </is>
      </c>
      <c r="B8" s="4" t="inlineStr">
        <is>
          <t xml:space="preserve"> </t>
        </is>
      </c>
    </row>
    <row r="9">
      <c r="A9" s="3" t="inlineStr">
        <is>
          <t>Related Party Transaction [Line Items]</t>
        </is>
      </c>
      <c r="B9" s="4" t="inlineStr">
        <is>
          <t xml:space="preserve"> </t>
        </is>
      </c>
    </row>
    <row r="10">
      <c r="A10" s="4" t="inlineStr">
        <is>
          <t>Related party transaction, amounts of transaction</t>
        </is>
      </c>
      <c r="B10" s="6" t="n">
        <v>-908</v>
      </c>
    </row>
    <row r="11">
      <c r="A11" s="4" t="inlineStr">
        <is>
          <t>Imputed charge to bluebird bio for property, plant and equipment</t>
        </is>
      </c>
      <c r="B11" s="4" t="inlineStr">
        <is>
          <t xml:space="preserve"> </t>
        </is>
      </c>
    </row>
    <row r="12">
      <c r="A12" s="3" t="inlineStr">
        <is>
          <t>Related Party Transaction [Line Items]</t>
        </is>
      </c>
      <c r="B12" s="4" t="inlineStr">
        <is>
          <t xml:space="preserve"> </t>
        </is>
      </c>
    </row>
    <row r="13">
      <c r="A13" s="4" t="inlineStr">
        <is>
          <t>Related party transaction, amounts of transaction</t>
        </is>
      </c>
      <c r="B13" s="6" t="n">
        <v>1891</v>
      </c>
    </row>
    <row r="14">
      <c r="A14" s="4" t="inlineStr">
        <is>
          <t>Imputed charge from bluebird bio for property, plant and equipment</t>
        </is>
      </c>
      <c r="B14" s="4" t="inlineStr">
        <is>
          <t xml:space="preserve"> </t>
        </is>
      </c>
    </row>
    <row r="15">
      <c r="A15" s="3" t="inlineStr">
        <is>
          <t>Related Party Transaction [Line Items]</t>
        </is>
      </c>
      <c r="B15" s="4" t="inlineStr">
        <is>
          <t xml:space="preserve"> </t>
        </is>
      </c>
    </row>
    <row r="16">
      <c r="A16" s="4" t="inlineStr">
        <is>
          <t>Related party transaction, amounts of transaction</t>
        </is>
      </c>
      <c r="B16" s="6" t="n">
        <v>-1130</v>
      </c>
    </row>
    <row r="17">
      <c r="A17" s="4" t="inlineStr">
        <is>
          <t>Imputed charge to bluebird bio for intangible assets</t>
        </is>
      </c>
      <c r="B17" s="4" t="inlineStr">
        <is>
          <t xml:space="preserve"> </t>
        </is>
      </c>
    </row>
    <row r="18">
      <c r="A18" s="3" t="inlineStr">
        <is>
          <t>Related Party Transaction [Line Items]</t>
        </is>
      </c>
      <c r="B18" s="4" t="inlineStr">
        <is>
          <t xml:space="preserve"> </t>
        </is>
      </c>
    </row>
    <row r="19">
      <c r="A19" s="4" t="inlineStr">
        <is>
          <t>Related party transaction, amounts of transaction</t>
        </is>
      </c>
      <c r="B19" s="6" t="n">
        <v>82</v>
      </c>
    </row>
    <row r="20">
      <c r="A20" s="4" t="inlineStr">
        <is>
          <t>Other</t>
        </is>
      </c>
      <c r="B20" s="4" t="inlineStr">
        <is>
          <t xml:space="preserve"> </t>
        </is>
      </c>
    </row>
    <row r="21">
      <c r="A21" s="3" t="inlineStr">
        <is>
          <t>Related Party Transaction [Line Items]</t>
        </is>
      </c>
      <c r="B21" s="4" t="inlineStr">
        <is>
          <t xml:space="preserve"> </t>
        </is>
      </c>
    </row>
    <row r="22">
      <c r="A22" s="4" t="inlineStr">
        <is>
          <t>Related party transaction, amounts of transaction</t>
        </is>
      </c>
      <c r="B22"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401(k) Savings plan - Narrative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s related to 401(k) plan</t>
        </is>
      </c>
      <c r="B4" s="11" t="n">
        <v>3.1</v>
      </c>
      <c r="C4" s="11" t="n">
        <v>3.2</v>
      </c>
      <c r="D4" s="11"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17570</v>
      </c>
      <c r="C4" s="5" t="n">
        <v>-254153</v>
      </c>
      <c r="D4" s="5" t="n">
        <v>-292213</v>
      </c>
    </row>
    <row r="5">
      <c r="A5" s="4" t="inlineStr">
        <is>
          <t>Foreign</t>
        </is>
      </c>
      <c r="B5" s="6" t="n">
        <v>0</v>
      </c>
      <c r="C5" s="6" t="n">
        <v>0</v>
      </c>
      <c r="D5" s="6" t="n">
        <v>0</v>
      </c>
    </row>
    <row r="6">
      <c r="A6" s="4" t="inlineStr">
        <is>
          <t>Net loss</t>
        </is>
      </c>
      <c r="B6" s="5" t="n">
        <v>-217570</v>
      </c>
      <c r="C6" s="5" t="n">
        <v>-254153</v>
      </c>
      <c r="D6" s="5" t="n">
        <v>-2922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Income Tax Provision (Benefit)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10" t="n">
        <v>0.21</v>
      </c>
      <c r="C4" s="10" t="n">
        <v>0.21</v>
      </c>
      <c r="D4" s="10" t="n">
        <v>0.21</v>
      </c>
    </row>
    <row r="5">
      <c r="A5" s="4" t="inlineStr">
        <is>
          <t>State income tax, net of federal benefit</t>
        </is>
      </c>
      <c r="B5" s="10" t="n">
        <v>0.06</v>
      </c>
      <c r="C5" s="13" t="n">
        <v>0.066</v>
      </c>
      <c r="D5" s="13" t="n">
        <v>0.006</v>
      </c>
    </row>
    <row r="6">
      <c r="A6" s="4" t="inlineStr">
        <is>
          <t>Permanent differences</t>
        </is>
      </c>
      <c r="B6" s="4" t="inlineStr">
        <is>
          <t>(0.20%)</t>
        </is>
      </c>
      <c r="C6" s="4" t="inlineStr">
        <is>
          <t>(0.20%)</t>
        </is>
      </c>
      <c r="D6" s="10" t="n">
        <v>0</v>
      </c>
    </row>
    <row r="7">
      <c r="A7" s="4" t="inlineStr">
        <is>
          <t>Goodwill</t>
        </is>
      </c>
      <c r="B7" s="4" t="inlineStr">
        <is>
          <t>(1.20%)</t>
        </is>
      </c>
      <c r="C7" s="10" t="n">
        <v>0</v>
      </c>
      <c r="D7" s="10" t="n">
        <v>0</v>
      </c>
    </row>
    <row r="8">
      <c r="A8" s="4" t="inlineStr">
        <is>
          <t>Stock-based compensation</t>
        </is>
      </c>
      <c r="B8" s="4" t="inlineStr">
        <is>
          <t>(9.20%)</t>
        </is>
      </c>
      <c r="C8" s="4" t="inlineStr">
        <is>
          <t>(2.50%)</t>
        </is>
      </c>
      <c r="D8" s="13" t="n">
        <v>0.003</v>
      </c>
    </row>
    <row r="9">
      <c r="A9" s="4" t="inlineStr">
        <is>
          <t>Research and development credit</t>
        </is>
      </c>
      <c r="B9" s="13" t="n">
        <v>0.053</v>
      </c>
      <c r="C9" s="13" t="n">
        <v>0.032</v>
      </c>
      <c r="D9" s="13" t="n">
        <v>0.002</v>
      </c>
    </row>
    <row r="10">
      <c r="A10" s="4" t="inlineStr">
        <is>
          <t>Officer compensation limitation</t>
        </is>
      </c>
      <c r="B10" s="10" t="n">
        <v>0.04</v>
      </c>
      <c r="C10" s="4" t="inlineStr">
        <is>
          <t>(1.20%)</t>
        </is>
      </c>
      <c r="D10" s="4" t="inlineStr">
        <is>
          <t>(0.40%)</t>
        </is>
      </c>
    </row>
    <row r="11">
      <c r="A11" s="4" t="inlineStr">
        <is>
          <t>Uncertain tax positions</t>
        </is>
      </c>
      <c r="B11" s="4" t="inlineStr">
        <is>
          <t>(0.40%)</t>
        </is>
      </c>
      <c r="C11" s="4" t="inlineStr">
        <is>
          <t>(0.20%)</t>
        </is>
      </c>
      <c r="D11" s="10" t="n">
        <v>0</v>
      </c>
    </row>
    <row r="12">
      <c r="A12" s="4" t="inlineStr">
        <is>
          <t>Other</t>
        </is>
      </c>
      <c r="B12" s="13" t="n">
        <v>0.007</v>
      </c>
      <c r="C12" s="4" t="inlineStr">
        <is>
          <t>(0.60%)</t>
        </is>
      </c>
      <c r="D12" s="4" t="inlineStr">
        <is>
          <t>(1.10%)</t>
        </is>
      </c>
    </row>
    <row r="13">
      <c r="A13" s="4" t="inlineStr">
        <is>
          <t>Change in tax rate</t>
        </is>
      </c>
      <c r="B13" s="4" t="inlineStr">
        <is>
          <t>(1.80%)</t>
        </is>
      </c>
      <c r="C13" s="13" t="n">
        <v>0.013</v>
      </c>
      <c r="D13" s="10" t="n">
        <v>0</v>
      </c>
    </row>
    <row r="14">
      <c r="A14" s="4" t="inlineStr">
        <is>
          <t>Change in valuation allowance</t>
        </is>
      </c>
      <c r="B14" s="4" t="inlineStr">
        <is>
          <t>(24.20%)</t>
        </is>
      </c>
      <c r="C14" s="4" t="inlineStr">
        <is>
          <t>(27.40%)</t>
        </is>
      </c>
      <c r="D14" s="13" t="n">
        <v>0.648</v>
      </c>
    </row>
    <row r="15">
      <c r="A15" s="4" t="inlineStr">
        <is>
          <t>Separation adjustment</t>
        </is>
      </c>
      <c r="B15" s="10" t="n">
        <v>0</v>
      </c>
      <c r="C15" s="10" t="n">
        <v>0</v>
      </c>
      <c r="D15" s="4" t="inlineStr">
        <is>
          <t>(85.40%)</t>
        </is>
      </c>
    </row>
    <row r="16">
      <c r="A16" s="4" t="inlineStr">
        <is>
          <t>Effective income tax rate (expense) benefit</t>
        </is>
      </c>
      <c r="B16" s="10" t="n">
        <v>0</v>
      </c>
      <c r="C16" s="10" t="n">
        <v>0</v>
      </c>
      <c r="D16" s="10"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net operating loss carryforwards (federal and state)</t>
        </is>
      </c>
      <c r="B3" s="5" t="n">
        <v>38685</v>
      </c>
      <c r="C3" s="5" t="n">
        <v>27251</v>
      </c>
    </row>
    <row r="4">
      <c r="A4" s="4" t="inlineStr">
        <is>
          <t>Tax credit carryforwards (federal and state)</t>
        </is>
      </c>
      <c r="B4" s="6" t="n">
        <v>24933</v>
      </c>
      <c r="C4" s="6" t="n">
        <v>10071</v>
      </c>
    </row>
    <row r="5">
      <c r="A5" s="4" t="inlineStr">
        <is>
          <t>Capitalized license fees and research and development expenses</t>
        </is>
      </c>
      <c r="B5" s="6" t="n">
        <v>10562</v>
      </c>
      <c r="C5" s="6" t="n">
        <v>11888</v>
      </c>
    </row>
    <row r="6">
      <c r="A6" s="4" t="inlineStr">
        <is>
          <t>Deferred revenue</t>
        </is>
      </c>
      <c r="B6" s="6" t="n">
        <v>5015</v>
      </c>
      <c r="C6" s="6" t="n">
        <v>3237</v>
      </c>
    </row>
    <row r="7">
      <c r="A7" s="4" t="inlineStr">
        <is>
          <t>Stock-based compensation</t>
        </is>
      </c>
      <c r="B7" s="6" t="n">
        <v>11834</v>
      </c>
      <c r="C7" s="6" t="n">
        <v>16719</v>
      </c>
    </row>
    <row r="8">
      <c r="A8" s="4" t="inlineStr">
        <is>
          <t>Lease liabilities</t>
        </is>
      </c>
      <c r="B8" s="6" t="n">
        <v>67222</v>
      </c>
      <c r="C8" s="6" t="n">
        <v>73719</v>
      </c>
    </row>
    <row r="9">
      <c r="A9" s="4" t="inlineStr">
        <is>
          <t>Accruals and other</t>
        </is>
      </c>
      <c r="B9" s="6" t="n">
        <v>2336</v>
      </c>
      <c r="C9" s="6" t="n">
        <v>3857</v>
      </c>
    </row>
    <row r="10">
      <c r="A10" s="4" t="inlineStr">
        <is>
          <t>Capitalized research and development expenses</t>
        </is>
      </c>
      <c r="B10" s="6" t="n">
        <v>88721</v>
      </c>
      <c r="C10" s="6" t="n">
        <v>55719</v>
      </c>
    </row>
    <row r="11">
      <c r="A11" s="4" t="inlineStr">
        <is>
          <t>Total deferred tax assets</t>
        </is>
      </c>
      <c r="B11" s="6" t="n">
        <v>249308</v>
      </c>
      <c r="C11" s="6" t="n">
        <v>202461</v>
      </c>
    </row>
    <row r="12">
      <c r="A12" s="4" t="inlineStr">
        <is>
          <t>Right-of-use assets</t>
        </is>
      </c>
      <c r="B12" s="6" t="n">
        <v>-57087</v>
      </c>
      <c r="C12" s="6" t="n">
        <v>-65181</v>
      </c>
    </row>
    <row r="13">
      <c r="A13" s="4" t="inlineStr">
        <is>
          <t>Fixed assets</t>
        </is>
      </c>
      <c r="B13" s="6" t="n">
        <v>-11499</v>
      </c>
      <c r="C13" s="6" t="n">
        <v>-9266</v>
      </c>
    </row>
    <row r="14">
      <c r="A14" s="4" t="inlineStr">
        <is>
          <t>Less: valuation allowance</t>
        </is>
      </c>
      <c r="B14" s="6" t="n">
        <v>-180722</v>
      </c>
      <c r="C14" s="6" t="n">
        <v>-128014</v>
      </c>
    </row>
    <row r="15">
      <c r="A15" s="4" t="inlineStr">
        <is>
          <t>Net deferred taxes</t>
        </is>
      </c>
      <c r="B15" s="5" t="n">
        <v>0</v>
      </c>
      <c r="C1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t>
        </is>
      </c>
      <c r="B1" s="2" t="inlineStr">
        <is>
          <t>12 Months Ended</t>
        </is>
      </c>
    </row>
    <row r="2">
      <c r="B2" s="2" t="inlineStr">
        <is>
          <t>Dec. 31, 2023 USD ($)</t>
        </is>
      </c>
    </row>
    <row r="3">
      <c r="A3" s="3" t="inlineStr">
        <is>
          <t>Components Of Income Tax Expense Benefit [Line Items]</t>
        </is>
      </c>
      <c r="B3" s="4" t="inlineStr">
        <is>
          <t xml:space="preserve"> </t>
        </is>
      </c>
    </row>
    <row r="4">
      <c r="A4" s="4" t="inlineStr">
        <is>
          <t>Approximately valuation allowance increased</t>
        </is>
      </c>
      <c r="B4" s="5" t="n">
        <v>52700000</v>
      </c>
    </row>
    <row r="5">
      <c r="A5" s="4" t="inlineStr">
        <is>
          <t>Income tax examination, penalties and interest accrued</t>
        </is>
      </c>
      <c r="B5" s="6" t="n">
        <v>0</v>
      </c>
    </row>
    <row r="6">
      <c r="A6" s="4" t="inlineStr">
        <is>
          <t>Capitalized research and development expense</t>
        </is>
      </c>
      <c r="B6" s="5" t="n">
        <v>203400000</v>
      </c>
    </row>
    <row r="7">
      <c r="A7" s="4" t="inlineStr">
        <is>
          <t>Research Tax Credit Carryforward</t>
        </is>
      </c>
      <c r="B7" s="4" t="inlineStr">
        <is>
          <t xml:space="preserve"> </t>
        </is>
      </c>
    </row>
    <row r="8">
      <c r="A8" s="3" t="inlineStr">
        <is>
          <t>Components Of Income Tax Expense Benefit [Line Items]</t>
        </is>
      </c>
      <c r="B8" s="4" t="inlineStr">
        <is>
          <t xml:space="preserve"> </t>
        </is>
      </c>
    </row>
    <row r="9">
      <c r="A9" s="4" t="inlineStr">
        <is>
          <t>Limitations on use of net operating losses and tax credit carryforwards, percentage</t>
        </is>
      </c>
      <c r="B9" s="10" t="n">
        <v>0.5</v>
      </c>
    </row>
    <row r="10">
      <c r="A10" s="4" t="inlineStr">
        <is>
          <t>Limitations on use of net operating losses and tax credit carryforwards, period</t>
        </is>
      </c>
      <c r="B10" s="4" t="inlineStr">
        <is>
          <t>3 years</t>
        </is>
      </c>
    </row>
    <row r="11">
      <c r="A11" s="4" t="inlineStr">
        <is>
          <t>U.S.</t>
        </is>
      </c>
      <c r="B11" s="4" t="inlineStr">
        <is>
          <t xml:space="preserve"> </t>
        </is>
      </c>
    </row>
    <row r="12">
      <c r="A12" s="3" t="inlineStr">
        <is>
          <t>Components Of Income Tax Expense Benefit [Line Items]</t>
        </is>
      </c>
      <c r="B12" s="4" t="inlineStr">
        <is>
          <t xml:space="preserve"> </t>
        </is>
      </c>
    </row>
    <row r="13">
      <c r="A13" s="4" t="inlineStr">
        <is>
          <t>Operating loss carryforwards</t>
        </is>
      </c>
      <c r="B13" s="5" t="n">
        <v>143400000</v>
      </c>
    </row>
    <row r="14">
      <c r="A14" s="4" t="inlineStr">
        <is>
          <t>U.S. | Research Tax Credit Carryforward</t>
        </is>
      </c>
      <c r="B14" s="4" t="inlineStr">
        <is>
          <t xml:space="preserve"> </t>
        </is>
      </c>
    </row>
    <row r="15">
      <c r="A15" s="3" t="inlineStr">
        <is>
          <t>Components Of Income Tax Expense Benefit [Line Items]</t>
        </is>
      </c>
      <c r="B15" s="4" t="inlineStr">
        <is>
          <t xml:space="preserve"> </t>
        </is>
      </c>
    </row>
    <row r="16">
      <c r="A16" s="4" t="inlineStr">
        <is>
          <t>Tax credit carryforward amount</t>
        </is>
      </c>
      <c r="B16" s="6" t="n">
        <v>19700000</v>
      </c>
    </row>
    <row r="17">
      <c r="A17" s="4" t="inlineStr">
        <is>
          <t>State and Local Jurisdiction</t>
        </is>
      </c>
      <c r="B17" s="4" t="inlineStr">
        <is>
          <t xml:space="preserve"> </t>
        </is>
      </c>
    </row>
    <row r="18">
      <c r="A18" s="3" t="inlineStr">
        <is>
          <t>Components Of Income Tax Expense Benefit [Line Items]</t>
        </is>
      </c>
      <c r="B18" s="4" t="inlineStr">
        <is>
          <t xml:space="preserve"> </t>
        </is>
      </c>
    </row>
    <row r="19">
      <c r="A19" s="4" t="inlineStr">
        <is>
          <t>Operating loss carryforwards</t>
        </is>
      </c>
      <c r="B19" s="6" t="n">
        <v>139600000</v>
      </c>
    </row>
    <row r="20">
      <c r="A20" s="4" t="inlineStr">
        <is>
          <t>State and Local Jurisdiction | Research Tax Credit Carryforward</t>
        </is>
      </c>
      <c r="B20" s="4" t="inlineStr">
        <is>
          <t xml:space="preserve"> </t>
        </is>
      </c>
    </row>
    <row r="21">
      <c r="A21" s="3" t="inlineStr">
        <is>
          <t>Components Of Income Tax Expense Benefit [Line Items]</t>
        </is>
      </c>
      <c r="B21" s="4" t="inlineStr">
        <is>
          <t xml:space="preserve"> </t>
        </is>
      </c>
    </row>
    <row r="22">
      <c r="A22" s="4" t="inlineStr">
        <is>
          <t>Tax credit carryforward amount</t>
        </is>
      </c>
      <c r="B22" s="5" t="n">
        <v>89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period</t>
        </is>
      </c>
      <c r="B4" s="5" t="n">
        <v>749</v>
      </c>
      <c r="C4" s="5" t="n">
        <v>36</v>
      </c>
    </row>
    <row r="5">
      <c r="A5" s="4" t="inlineStr">
        <is>
          <t>Increases (decreases) for tax positions related to current period</t>
        </is>
      </c>
      <c r="B5" s="6" t="n">
        <v>1051</v>
      </c>
      <c r="C5" s="6" t="n">
        <v>713</v>
      </c>
    </row>
    <row r="6">
      <c r="A6" s="4" t="inlineStr">
        <is>
          <t>Increases (decreases) for tax positions as part of separation adjustment</t>
        </is>
      </c>
      <c r="B6" s="6" t="n">
        <v>0</v>
      </c>
      <c r="C6" s="6" t="n">
        <v>0</v>
      </c>
    </row>
    <row r="7">
      <c r="A7" s="4" t="inlineStr">
        <is>
          <t>Balance as of end of period</t>
        </is>
      </c>
      <c r="B7" s="5" t="n">
        <v>1800</v>
      </c>
      <c r="C7" s="5" t="n">
        <v>7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the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the calculation of diluted net loss per share (in shares)</t>
        </is>
      </c>
      <c r="B4" s="6" t="n">
        <v>5998</v>
      </c>
      <c r="C4" s="6" t="n">
        <v>3911</v>
      </c>
      <c r="D4" s="6" t="n">
        <v>2570</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the calculation of diluted net loss per share (in shares)</t>
        </is>
      </c>
      <c r="B7" s="6" t="n">
        <v>3678</v>
      </c>
      <c r="C7" s="6" t="n">
        <v>2562</v>
      </c>
      <c r="D7" s="6" t="n">
        <v>149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the calculation of diluted net loss per share (in shares)</t>
        </is>
      </c>
      <c r="B10" s="6" t="n">
        <v>2239</v>
      </c>
      <c r="C10" s="6" t="n">
        <v>1314</v>
      </c>
      <c r="D10" s="6" t="n">
        <v>1080</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excluded from the calculation of diluted net loss per share (in shares)</t>
        </is>
      </c>
      <c r="B13" s="6" t="n">
        <v>81</v>
      </c>
      <c r="C13" s="6" t="n">
        <v>35</v>
      </c>
      <c r="D13"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rporate restructuring - Narrative (Details) - USD ($) $ in Thousand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5" t="n">
        <v>8614</v>
      </c>
      <c r="D4" s="5" t="n">
        <v>0</v>
      </c>
      <c r="E4" s="5" t="n">
        <v>0</v>
      </c>
    </row>
    <row r="5">
      <c r="A5" s="4" t="inlineStr">
        <is>
          <t>August 2023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Workforce reduction percentage</t>
        </is>
      </c>
      <c r="B7" s="10" t="n">
        <v>0.4</v>
      </c>
      <c r="C7" s="4" t="inlineStr">
        <is>
          <t xml:space="preserve"> </t>
        </is>
      </c>
      <c r="D7" s="4" t="inlineStr">
        <is>
          <t xml:space="preserve"> </t>
        </is>
      </c>
      <c r="E7" s="4" t="inlineStr">
        <is>
          <t xml:space="preserve"> </t>
        </is>
      </c>
    </row>
    <row r="8">
      <c r="A8" s="4" t="inlineStr">
        <is>
          <t>Restructuring expenses</t>
        </is>
      </c>
      <c r="B8" s="4" t="inlineStr">
        <is>
          <t xml:space="preserve"> </t>
        </is>
      </c>
      <c r="C8" s="5" t="n">
        <v>8600</v>
      </c>
      <c r="D8" s="4" t="inlineStr">
        <is>
          <t xml:space="preserve"> </t>
        </is>
      </c>
      <c r="E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2:18Z</dcterms:created>
  <dcterms:modified xmlns:dcterms="http://purl.org/dc/terms/" xmlns:xsi="http://www.w3.org/2001/XMLSchema-instance" xsi:type="dcterms:W3CDTF">2024-03-07T21:02:18Z</dcterms:modified>
</cp:coreProperties>
</file>